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MyTheresa Acquisition" sheetId="9" r:id="rId9"/>
    <s:sheet name="Fair Value Measurements" sheetId="10" r:id="rId10"/>
    <s:sheet name="Intangible Assets, Net and Good" sheetId="11" r:id="rId11"/>
    <s:sheet name="Long-term Debt" sheetId="12" r:id="rId12"/>
    <s:sheet name="Derivative Financial Instrument" sheetId="13" r:id="rId13"/>
    <s:sheet name="Income Taxes" sheetId="14" r:id="rId14"/>
    <s:sheet name="Employee Benefit Plans" sheetId="15" r:id="rId15"/>
    <s:sheet name="Commitments and Contingencies" sheetId="16" r:id="rId16"/>
    <s:sheet name="Accumulated Other Comprehensive" sheetId="17" r:id="rId17"/>
    <s:sheet name="Stock-Based Awards" sheetId="18" r:id="rId18"/>
    <s:sheet name="Income from Credit Card Program" sheetId="19" r:id="rId19"/>
    <s:sheet name="Other Expenses (Income)" sheetId="20" r:id="rId20"/>
    <s:sheet name="Condensed Consolidating Financi" sheetId="21" r:id="rId21"/>
    <s:sheet name="Basis of Presentation (Policies" sheetId="22" r:id="rId22"/>
    <s:sheet name="Fair Value Measurements (Tables" sheetId="23" r:id="rId23"/>
    <s:sheet name="Intangible Assets, Net and Go24" sheetId="24" r:id="rId24"/>
    <s:sheet name="Long-term Debt (Tables)" sheetId="25" r:id="rId25"/>
    <s:sheet name="Income Taxes (Tables)" sheetId="26" r:id="rId26"/>
    <s:sheet name="Employee Benefit Plans (Tables)" sheetId="27" r:id="rId27"/>
    <s:sheet name="Accumulated Other Comprehensi28" sheetId="28" r:id="rId28"/>
    <s:sheet name="Stock-Based Awards (Tables)" sheetId="29" r:id="rId29"/>
    <s:sheet name="Other Expenses (Income) (Tables" sheetId="30" r:id="rId30"/>
    <s:sheet name="Condensed Consolidating Finan31" sheetId="31" r:id="rId31"/>
    <s:sheet name="MyTheresa Acquisition (Details)" sheetId="32" r:id="rId32"/>
    <s:sheet name="Fair Value Measurements (Detail" sheetId="33" r:id="rId33"/>
    <s:sheet name="Intangible Assets, Net and Go34" sheetId="34" r:id="rId34"/>
    <s:sheet name="Intangible Assets, Net and Go35" sheetId="35" r:id="rId35"/>
    <s:sheet name="Long-term Debt - Schedule of si" sheetId="36" r:id="rId36"/>
    <s:sheet name="Long-term Debt - Narrative (Det" sheetId="37" r:id="rId37"/>
    <s:sheet name="Long-term Debt - Maturities of " sheetId="38" r:id="rId38"/>
    <s:sheet name="Long-term Debt - Interest Expen" sheetId="39" r:id="rId39"/>
    <s:sheet name="Derivative Financial Instrume40" sheetId="40" r:id="rId40"/>
    <s:sheet name="Income Taxes (Details)" sheetId="41" r:id="rId41"/>
    <s:sheet name="Employee Benefit Plans (Details" sheetId="42" r:id="rId42"/>
    <s:sheet name="Employee Benefit Plans (Detai43" sheetId="43" r:id="rId43"/>
    <s:sheet name="Commitments and Contingencies (" sheetId="44" r:id="rId44"/>
    <s:sheet name="Accumulated Other Comprehensi45" sheetId="45" r:id="rId45"/>
    <s:sheet name="Stock-Based Awards (Details)" sheetId="46" r:id="rId46"/>
    <s:sheet name="Stock-Based Awards - Summary of" sheetId="47" r:id="rId47"/>
    <s:sheet name="Income from Credit Card Progr48" sheetId="48" r:id="rId48"/>
    <s:sheet name="Other Expenses (Income) (Detail" sheetId="49" r:id="rId49"/>
    <s:sheet name="Other Expenses (Income) Narrati" sheetId="50" r:id="rId50"/>
    <s:sheet name="Condensed Consolidating Finan51" sheetId="51" r:id="rId51"/>
    <s:sheet name="Condensed Consolidating Finan52" sheetId="52" r:id="rId52"/>
    <s:sheet name="Condensed Consolidating Finan53" sheetId="53" r:id="rId53"/>
  </s:sheets>
  <s:definedNames/>
  <s:calcPr calcId="124519" calcMode="auto" fullCalcOnLoad="1"/>
</s:workbook>
</file>

<file path=xl/sharedStrings.xml><?xml version="1.0" encoding="utf-8"?>
<sst xmlns="http://schemas.openxmlformats.org/spreadsheetml/2006/main" uniqueCount="534">
  <si>
    <t>Document and Entity Information - shares</t>
  </si>
  <si>
    <t>9 Months Ended</t>
  </si>
  <si>
    <t>Apr. 30, 2016</t>
  </si>
  <si>
    <t>Jun. 14, 2016</t>
  </si>
  <si>
    <t>Document and Entity Information</t>
  </si>
  <si>
    <t>Entity Registrant Name</t>
  </si>
  <si>
    <t>Neiman Marcus Group LTD LLC</t>
  </si>
  <si>
    <t>Entity Central Index Key</t>
  </si>
  <si>
    <t>Current Fiscal Year End Date</t>
  </si>
  <si>
    <t>--07-30</t>
  </si>
  <si>
    <t>Entity Filer Category</t>
  </si>
  <si>
    <t>Non-accelerated Filer</t>
  </si>
  <si>
    <t>Entity Current Reporting Status</t>
  </si>
  <si>
    <t>No</t>
  </si>
  <si>
    <t>Document Type</t>
  </si>
  <si>
    <t>10-Q</t>
  </si>
  <si>
    <t>Document Period End Date</t>
  </si>
  <si>
    <t>Apr. 30,
		2016</t>
  </si>
  <si>
    <t>Document Fiscal Year Focus</t>
  </si>
  <si>
    <t>Document Fiscal Period Focus</t>
  </si>
  <si>
    <t>Q3</t>
  </si>
  <si>
    <t>Amendment Flag</t>
  </si>
  <si>
    <t>false</t>
  </si>
  <si>
    <t>Entity Common Stock, Shares Outstanding</t>
  </si>
  <si>
    <t>CONDENSED CONSOLIDATED BALANCE SHEETS (UNAUDITED) - USD ($) $ in Thousands</t>
  </si>
  <si>
    <t>Aug. 01, 2015</t>
  </si>
  <si>
    <t>May 02, 2015</t>
  </si>
  <si>
    <t>Current assets:</t>
  </si>
  <si>
    <t>Cash and cash equivalents</t>
  </si>
  <si>
    <t>Merchandise inventories</t>
  </si>
  <si>
    <t>Deferred income taxes</t>
  </si>
  <si>
    <t>Other current assets</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Long-term liabilities:</t>
  </si>
  <si>
    <t>Long-term debt</t>
  </si>
  <si>
    <t>Other long-term liabilities</t>
  </si>
  <si>
    <t>Total long-term liabilities</t>
  </si>
  <si>
    <t>Membership unit (1 unit issued and outstanding at April 30, 2016, August 1, 2015 and May 2, 2015)</t>
  </si>
  <si>
    <t>Member capital</t>
  </si>
  <si>
    <t>Accumulated other comprehensive loss</t>
  </si>
  <si>
    <t>Accumulated deficit</t>
  </si>
  <si>
    <t>Total member equity</t>
  </si>
  <si>
    <t>Total liabilities and member equity</t>
  </si>
  <si>
    <t>CONDENSED CONSOLIDATED BALANCE SHEETS (UNAUDITED) (Parenthetical) - shares</t>
  </si>
  <si>
    <t>Statement of Financial Position [Abstract]</t>
  </si>
  <si>
    <t>Membership units issued (shares)</t>
  </si>
  <si>
    <t>Membership units outstanding (shares)</t>
  </si>
  <si>
    <t>CONDENSED CONSOLIDATED STATEMENTS OF EARNINGS (UNAUDITED) - USD ($) $ in Thousands</t>
  </si>
  <si>
    <t>3 Months Ended</t>
  </si>
  <si>
    <t>Income Statement [Abstract]</t>
  </si>
  <si>
    <t>Revenues</t>
  </si>
  <si>
    <t>Cost of goods sold including buying and occupancy costs (excluding depreciation)</t>
  </si>
  <si>
    <t>Selling, general and administrative expenses (excluding depreciation)</t>
  </si>
  <si>
    <t>Income from credit card program</t>
  </si>
  <si>
    <t>Depreciation expense</t>
  </si>
  <si>
    <t>Amortization of intangible assets</t>
  </si>
  <si>
    <t>Amortization of favorable lease commitments</t>
  </si>
  <si>
    <t>Other expenses (income)</t>
  </si>
  <si>
    <t>Operating earnings</t>
  </si>
  <si>
    <t>Interest expense, net</t>
  </si>
  <si>
    <t>Earnings before income taxes</t>
  </si>
  <si>
    <t>Income tax expense</t>
  </si>
  <si>
    <t>Net earnings</t>
  </si>
  <si>
    <t>CONDENSED CONSOLIDATED STATEMENTS OF COMPREHENSIVE EARNINGS (UNAUDITED) - USD ($) $ in Thousands</t>
  </si>
  <si>
    <t>Statement of Comprehensive Income [Abstract]</t>
  </si>
  <si>
    <t>Other comprehensive earnings (loss):</t>
  </si>
  <si>
    <t>Foreign currency translation adjustments, net of tax expense (income)</t>
  </si>
  <si>
    <t>Change in unrealized loss on financial instruments, net of tax expense</t>
  </si>
  <si>
    <t>Change in unrealized loss on unfunded benefit obligations, net of tax income</t>
  </si>
  <si>
    <t>Total other comprehensive earnings (loss)</t>
  </si>
  <si>
    <t>Total comprehensive earnings</t>
  </si>
  <si>
    <t>CONDENSED CONSOLIDATED STATEMENTS OF COMPREHENSIVE EARNINGS (UNAUDITED) (Parenthetical) - USD ($) $ in Thousands</t>
  </si>
  <si>
    <t>Foreign currency translation adjustments, tax expense (benefit)</t>
  </si>
  <si>
    <t>Unrealized loss on financial instruments, tax expense (benefit)</t>
  </si>
  <si>
    <t>Unrealized loss on unfunded benefit obligations, tax expense (benefit)</t>
  </si>
  <si>
    <t>CONDENSED CONSOLIDATED STATEMENTS OF CASH FLOWS (UNAUDITED) - USD ($) $ in Thousands</t>
  </si>
  <si>
    <t>CASH FLOWS—OPERATING ACTIVITIES</t>
  </si>
  <si>
    <t>Adjustments to reconcile net earnings to net cash provided by operating activities:</t>
  </si>
  <si>
    <t>Depreciation and amortization expense</t>
  </si>
  <si>
    <t>Other</t>
  </si>
  <si>
    <t>Net cash provided by operating activities before changes in operating assets and liabilities</t>
  </si>
  <si>
    <t>Changes in operating assets and liabilities, excluding net assets acquired:</t>
  </si>
  <si>
    <t>Other assets</t>
  </si>
  <si>
    <t>Accounts payable and accrued liabilities</t>
  </si>
  <si>
    <t>Deferred real estate credits</t>
  </si>
  <si>
    <t>Net cash provided by (used for) operating activities</t>
  </si>
  <si>
    <t>CASH FLOWS - INVESTING ACTIVITIES</t>
  </si>
  <si>
    <t>Capital expenditures</t>
  </si>
  <si>
    <t>Acquisition of MyTheresa</t>
  </si>
  <si>
    <t>Net cash used for investing activities</t>
  </si>
  <si>
    <t>CASH FLOWS - FINANCING ACTIVITIES</t>
  </si>
  <si>
    <t>Borrowings under senior secured asset-based revolving credit facility</t>
  </si>
  <si>
    <t>Repayment of borrowings under senior secured asset-based revolving credit facility</t>
  </si>
  <si>
    <t>Repayment of borrowings under senior secured term loan facility</t>
  </si>
  <si>
    <t>Payment of contingent earn-out obligation</t>
  </si>
  <si>
    <t>Debt issuance costs paid</t>
  </si>
  <si>
    <t>Net cash provided by financing activities</t>
  </si>
  <si>
    <t>CASH AND CASH EQUIVALENTS</t>
  </si>
  <si>
    <t>Increase (decrease) during the period</t>
  </si>
  <si>
    <t>Beginning balance</t>
  </si>
  <si>
    <t>Ending balance</t>
  </si>
  <si>
    <t>Cash paid during the period for:</t>
  </si>
  <si>
    <t>Interest</t>
  </si>
  <si>
    <t>Income taxes</t>
  </si>
  <si>
    <t>Non-cash activities:</t>
  </si>
  <si>
    <t>Contingent earn-out obligation incurred in connection with acquisition of MyTheresa</t>
  </si>
  <si>
    <t>Basis of Presentation</t>
  </si>
  <si>
    <t>Organization, Consolidation and Presentation of Financial Statements [Abstract]</t>
  </si>
  <si>
    <t>Basis of Presentation Neiman Marcus Group LTD LLC (the "Company") is a luxury omni-channel retailer conducting store and online operations principally under the Neiman Marcus, Bergdorf Goodman, Last Call and MyTheresa brand names. References to “we,” “our” and “us” are used to refer to the Company or collectively to the Company and its subsidiaries, as appropriate to the context. On October 25, 2013, the Company merged with and into Mariposa Merger Sub LLC ("Mariposa") pursuant to an Agreement and Plan of Merger, dated September 9, 2013, by and among Neiman Marcus Group, Inc. (f/k/a NM Mariposa Holdings, Inc.) ("Parent"), Mariposa and the Company, with the Company surviving the merger (the "Acquisition"). As a result of the Acquisition and the Conversion (as defined below), the Company is now a direct subsidiary of Mariposa Intermediate Holdings LLC ("Holdings"), which in turn is a direct subsidiary of Parent. Parent is owned by entities affiliated with Ares Management, L.P. and Canada Pension Plan Investment Board (together, the "Sponsors") and certain co-investors. Previously, the Company was a subsidiary of Newton Holding, LLC, which was controlled by investment funds affiliated with TPG Global, LLC (collectively with its affiliates, "TPG") and Warburg Pincus LLC (together with TPG, the "Former Sponsors"). On October 28, 2013, the Company and NMG (as defined below) each converted from a Delaware corporation to a Delaware limited liability company (the "Convers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The accompanying Condensed Consolidated Financial Statements set forth financial information of the Company and its subsidiaries on a consolidated basis.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the third quarter of fiscal year 2016 relate to the thirteen weeks ended April 30, 2016 , (ii) the third quarter of fiscal year 2015 relate to the thirteen weeks ended May 2, 2015 , (iii) year-to-date fiscal 2016 relate to the thirty-nine weeks ended April 30, 2016 and (iv) year-to-date fiscal 2015 relate to the thirty-nine weeks ended May 2, 2015. 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August 1, 2015 . In our opinion, the accompanying Condensed Consolidated Financial Statements contain all adjustments, consisting of normal recurring adjustments, necessary to present fairly our financial position, results of operations and cash flows for the applicable interim periods. The luxury retail industry is seasonal in nature, with higher sales typically generated in the fall and holiday selling seasons. Due to seasonal and other factors, the results of operations for the third quarter of fiscal year 2016 are not necessarily comparable to, or indicative of, results of any other interim period or for the fiscal year as a whole. A detailed description of our critical accounting policies is included in our Annual Report on Form 10-K for the fiscal year ended August 1, 2015 . Use of Estimates.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 We believe the following critical accounting policies, among others, encompass the more significant estimates, assumptions and judgments used in the preparation of the accompanying Condensed Consolidated Financial Statements: • allocation of the purchase price paid to effect the acquisitions to state the acquired assets and liabilities at fair value as of the acquisition dates; • recognition of revenues; • valuation of merchandise inventories, including determination of original retail values, recognition of markdowns and vendor allowances, estimation of inventory shrinkage and determination of cost of goods sold; • determination of impairment of intangible and long-lived assets; • measurement of liabilities related to our loyalty program; • recognition of income taxes; and • measurement of accruals for general liability, workers’ compensation and health insurance claims and pension and postretirement health care benefits. Segments. We conduct our specialty retail store and online operations on an omni-channel basis. As our store and online operations have similar economic characteristics, products, services and customers, our operations constitute a single omni-channel reportable segment. Recent Accounting Pronouncements. In May 2014, the Financial Accounting Standards Board (the "FASB") issued guidance to clarify the principles for revenue recognition. The standard outlines a single comprehensive model for entities to use in accounting for revenue arising from contracts with customers and supersedes the most recent revenue recognition guidance. This new guidance is effective for us no earlier than the first quarter of fiscal year 2019 using one of two retrospective application methods. In April 2015, the FASB issued guidance to simplify the balance sheet presentation of debt issuance costs. The standard requires that debt issuance costs be presented in the balance sheet as a direct deduction from the carrying value of the associated debt, consistent with the presentation of debt discounts or premiums. The recognition and measurement guidance for debt issuance costs are not affected by the new guidance. In addition, the FASB issued guidance in August 2015 to clarify the treatment of debt issuance costs related to line of credit arrangements. Companies can continue to present debt issuance costs for line of credit arrangements as an asset and subsequently amortize the deferred issuance cost ratably over the term of the arrangement. This new guidance is effective for us as of the first quarter of fiscal year 2017. In April 2015, the FASB issued guidance related to the accounting for cloud computing arrangements. Under this guidance, if a cloud computing arrangement includes a software license, the software license element should be accounted for in a manner consistent with the acquisition of other software licenses. If a cloud computing arrangement does not include a software license, the arrangement should be accounted for as a service contract. This new guidance is effective for us as of the first quarter of fiscal year 2017. In November 2015, the FASB issued guidance to simplify the balance sheet presentation of deferred income taxes. The standard requires that deferred tax liabilities and assets be classified as non-current in a balance sheet. This new guidance is effective for us as of the first quarter of fiscal year 2018 using either a prospective or retrospective application method.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This new guidance is effective for us as of the first quarter of fiscal year 2020. In March 2016, the FASB issued guidance to simplify how share-based payments are accounted for and presented in the financial statements, including the income tax consequences, classification of awards as either equity or liabilities and classification on the statement of cash flows. The standard allows (i) entities to withhold an amount up to the employees' maximum individual tax rate in the relevant jurisdiction without resulting in liability classification of the award and (ii) forfeitures to be either estimated, as required currently, or recognized when they occur. This new guidance is effective for us as of the first quarter of fiscal year 2018. With respect to each of the recent accounting pronouncements described above, we are currently evaluating which application methods to adopt and the impact of adopting these new accounting standards on our Condensed Consolidated Financial Statements. In addition, we do not expect that any other recently issued accounting pronouncements will have a material impact on our Condensed Consolidated Financial Statements.</t>
  </si>
  <si>
    <t>MyTheresa Acquisition</t>
  </si>
  <si>
    <t>Business Combinations [Abstract]</t>
  </si>
  <si>
    <t>MyTheresa Acquisition In October 2014, we acquired MyTheresa, a luxury retailer headquartered in Munich, Germany. The operations of MyTheresa are conducted primarily through the mytheresa.com website. The purchase price paid to acquire MyTheresa, net of cash acquired, was $181.7 million , which was financed through a combination of cash and debt. In addition, the MyTheresa purchase agreement contains contingent earn-out payments to the sellers aggregating up to €55.0 million based on operating performance for calendar years 2015 and 2016. In April 2016, we paid $29.8 million , or €26.5 million , to the sellers as a result of MyTheresa's operating performance for calendar year 2015. The estimated fair value of the remaining earn-out obligation related to operating performance for calendar year 2016 was $27.4 million , or €24.1 million , at April 30, 2016. MyTheresa results of operations are included in our condensed consolidated results of operations beginning in the second quarter of fiscal year 2015.</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 The following table shows the Company’s financial assets and liabilities that are required to be measured at fair value on a recurring basis in our Condensed Consolidated Balance Sheets: (in thousands) Fair Value Hierarchy April 30, August 1, May 2, Assets: Interest rate caps (included in long-term assets) Level 2 $ — $ 21 $ 106 Liabilities: Interest rate swaps (included in accrued liabilities) Level 2 $ 906 $ — $ — Contingent earn-out obligation (included in accrued liabilities) Level 3 27,445 — — Contingent earn-out obligation (included in other long-term liabilities) Level 3 — 51,251 45,661 The fair value of the interest rate caps and interest rate swaps are estimated using industry standard valuation models using market-based observable inputs, including interest rate curves. In addition, the fair value of the interest rate caps includes consideration of the counterparty’s non-performance risk. The fair value of the contingent earn-out obligation incurred in connection with the acquisition of MyTheresa was estimated as of the acquisition date using a valuation model that measured the present value of the probable cash payments based upon the forecasted operating performance of MyTheresa and a discount rate that captures the risk associated with the obligation. We update our assumptions based on new developments and adjust the carrying value of the obligation to its estimated fair value at each reporting date. The carrying values of cash and cash equivalents, credit card receivables and accounts payable approximate fair value due to their short-term nature. We determine the fair value of our long-term debt on a non-recurring basis, which results are summarized as follows: April 30, 2016 August 1, 2015 May 2, 2015 (in thousands) Fair Value Hierarchy Carrying Value Fair Value Carrying Value Fair Value Carrying Value Fair Value Long-term debt: Asset-Based Revolving Credit Facility Level 2 $ 265,000 $ 265,000 $ 130,000 $ 130,000 $ 150,000 $ 150,000 Senior Secured Term Loan Facility Level 2 2,876,416 2,748,789 2,898,485 2,887,616 2,905,842 2,920,371 Cash Pay Notes Level 2 960,000 835,200 960,000 1,021,200 960,000 1,034,400 PIK Toggle Notes Level 2 600,000 498,000 600,000 639,120 600,000 648,120 2028 Debentures Level 2 122,409 113,125 122,250 124,531 122,196 125,320 We estimated the fair value of long-term debt using (i) prevailing market rates for debt of similar remaining maturities and credit risk for the senior secured asset-based revolving credit facility (as amended, the "Asset-Based Revolving Credit Facility") and the senior secured term loan facility (as amended, the "Senior Secured Term Loan Facility" and, together with the Asset-Based Revolving Credit Facility, the "Senior Secured Credit Facilities") and (ii) quoted market prices of the same or similar issues for the $960.0 million aggregate principal amount of 8.00% Senior Cash Pay Notes due 2021 (the "Cash Pay Notes"), the $600.0 million aggregate principal amount of 8.75% / 9.50% Senior PIK Toggle Notes due 2021 (the "PIK Toggle Notes") and the $125.0 million aggregate principal amount of 7.125% Debentures due 2028 (the "2028 Debentures" and, together with the Cash Pay Notes and the PIK Toggle Notes, the "Notes"). In connection with purchase accounting, we made estimates of the fair value of our long-lived and intangible assets based upon assumptions related to the future cash flows, discount rates and asset lives utilizing currently available information, and in some cases, valuation results from independent valuation specialists (Level 3 determination of fair value). We also measure certain non-financial assets at fair value on a non-recurring basis, primarily long-lived assets, intangible assets and goodwill, in connection with our periodic evaluations of such assets for potential impairment.</t>
  </si>
  <si>
    <t>Intangible Assets, Net and Goodwill</t>
  </si>
  <si>
    <t>Goodwill and Intangible Assets Disclosure [Abstract]</t>
  </si>
  <si>
    <t>Intangible Assets, Net and Goodwill (in thousands) April 30, August 1, May 2, Favorable lease commitments, net $ 999,343 $ 1,040,440 $ 1,054,092 Other definite-lived intangible assets, net 477,996 521,275 536,960 Tradenames 2,038,246 2,036,847 2,034,398 Intangible assets, net $ 3,515,585 $ 3,598,562 $ 3,625,450 Goodwill $ 2,276,041 $ 2,272,483 $ 2,267,897 Intangible Assets Subject to Amortization. Our definite-lived intangible assets, which consist primarily of customer lists, are amortized using accelerated methods which reflect the pattern in which we receive the economic benefit of the asset, currently estimated at six to 16 years (weighted average life of 13 years from the respective acquisition dates). Favorable lease commitments are amortized straight-line over the remaining lives of the leases, ranging from four to 55 years (weighted average life of 30 years from the respective acquisition dates). Total amortization of all intangible assets recorded in connection with acquisitions for the current and next five fiscal years is currently estimated as follows (in thousands): May 1, 2016 through July 30, 2016 $ 27,728 2017 106,107 2018 100,128 2019 97,068 2020 90,419 2021 84,502 At April 30, 2016 , accumulated amortization was $234.5 million for other definite-lived intangible assets and $135.4 million for favorable lease commitments. 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in the fourth quarter of each fiscal year and upon the occurrence of certain events.</t>
  </si>
  <si>
    <t>Long-term Debt</t>
  </si>
  <si>
    <t>Debt Disclosure [Abstract]</t>
  </si>
  <si>
    <t>Long-term Debt The significant components of our long-term debt are as follows: (in thousands) Interest Rate April 30, August 1, May 2, Asset-Based Revolving Credit Facility variable $ 265,000 $ 130,000 $ 150,000 Senior Secured Term Loan Facility variable 2,876,416 2,898,485 2,905,842 Cash Pay Notes 8.00% 960,000 960,000 960,000 PIK Toggle Notes 8.75%/9.50% 600,000 600,000 600,000 2028 Debentures 7.125% 122,409 122,250 122,196 Total debt 4,823,825 4,710,735 4,738,038 Less: current portion of Senior Secured Term Loan Facility (29,426 ) (29,426 ) (29,426 ) Long-term debt $ 4,794,399 $ 4,681,309 $ 4,708,612 Asset-Based Revolving Credit Facility . On October 25, 2013, the Company entered into a credit agreement and related security and other agreements for the Asset-Based Revolving Credit Facility. At April 30, 2016 , the Asset-Based Revolving Credit Facility provided for a maximum committed borrowing capacity of $900.0 million . The Asset-Based Revolving Credit Facility matures on October 25, 2018. On April 30, 2016 , we had $265.0 million of borrowings outstanding under this facility, no outstanding letters of credit and $545.0 million of unused borrowing availability. Availability under the Asset-Based Revolving Credit Facility is subject to a borrowing base. The Asset-Based Revolving Credit Facility includes borrowing capacity available for letters of credit (up to $150.0 million , with any such issuance of letters of credit reducing the amount available under the Asset-Based Revolving Credit Facility on a dollar-for-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To the extent that excess availability is not equal to or greater than the greater of (a) 10% of the lesser of (1) the aggregate revolving commitments and (2) the borrowing base and (b) $50.0 million , we will be required to maintain a fixed charge coverage ratio. The Asset-Based Revolving Credit Facility permits us to increase commitments under the Asset-Based Revolving Credit Facility or add one or more incremental term loans to the Asset-Based Revolving Credit Facility by an amount not to exceed $200.0 million .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up to $1,100.0 million , but our ability to borrow would still be limited by the amount of the borrowing base. The cash proceeds of any incremental term loans may be used for working capital and general corporate purposes. At April 30, 2016 ,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and (3) the adjusted one-month LIBOR plus 1.00% or (b) LIBOR , subject to certain adjustments, in each case plus an applicable margin ( 1.25% at April 30, 2016 ). The applicable margin is up to 0.75% with respect to base rate borrowings and up to 1.75% with respect to LIBOR borrowings. The applicable margin is subject to adjustment based on the average historical excess availability under the Asset-Based Revolving Credit Facility. The weighted average interest rate on the outstanding borrowings pursuant to the Asset-Based Revolving Credit Facility was 1.69% at April 30, 2016 . In addition, we are required to pay a commitment fee in respect of unused commitments at a rate of 0.25% per annum. We must also pay customary letter of credit fees and agency fees. If at any time the aggregate amount of outstanding revolving loans, unreimbursed letter of credit drawings and undrawn letters of credit under the Asset-Based Revolving Credit Facility exceeds the lesser of (a) the aggregate revolving commitments and (b) the borrowing base, we will be required to repay outstanding loans or cash collateralize letters of credit in an aggregate amount equal to such excess, with no reduction of the commitment amount. If the excess availability under the Asset-Based Revolving Credit Facility is less than the greater of (a) 10% of the lesser of (1) the aggregate revolving commitments and (2) the borrowing base and (b) $50.0 million for a period of five or more consecutive business days, funds held in a collection account maintained with the agent would be applied to repay the loans and other obligations and cash collateralize letters of credit. We would then be required to make daily deposits in the collection account maintained with the agent under the Asset-Based Revolving Credit Facility. 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October 25, 2018, unless extended. The Asset-Based Revolving Credit Facility is guaranteed by Holdings and each of our current and future direct and indirect wholly owned subsidiaries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April 30, 2016 , the assets of non-guarantor subsidiaries, primarily NMG Germany GmbH (through which we conduct the operations of MyTheresa), were $282.3 million , or approximately 3% of consolidated total assets. All obligations under the Asset-Based Revolving Credit Facility, and the guarantees of those obligations, are secured, subject to certain significant exceptions, by substantially all of the assets of Holdings, the Company and the subsidiary guarantors. The Asset-Based Revolving Credit Facility contains covenants limiting, among other things,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x) pro forma excess availability under the Asset-Based Revolving Credit Facility for each day of the 30 -day period prior to such actions, which exceeds the greater of $90.0 million or 15% of the lesser of (a) the revolving commitments under the Asset-Based Revolving Credit Facility and (b) the borrowing base and (y) a pro forma fixed charge coverage ratio of at least 1.0 to 1.0, unless pro forma excess availability for each day of the 30 -day period prior to such actions under the Asset-Based Revolving Credit Facility would exceed the greater of (1) $200.0 million and (2) 25% of the lesser of (i) the aggregate revolving commitments under the Asset-Based Revolving Credit Facility and (ii) the borrowing base. The Asset-Based Revolving Credit Facility also contains customary affirmative covenants and events of default, including a cross-default provision in respect of any other indebtedness that has an aggregate principal amount exceeding $50.0 million . For a more detailed description of the Asset-Based Revolving Credit Facility, refer to Note 8 of the Notes to Consolidated Financial Statements in our Annual Report on Form 10-K for the fiscal year ended August 1, 2015. Senior Secured Term Loan Facility . On October 25, 2013, the Company entered into a credit agreement and related security and other agreements for the $2,950.0 million Senior Secured Term Loan Facility. At April 30, 2016 (after giving effect to the Refinancing Amendment described below), the outstanding balance under the Senior Secured Term Loan Facility was $2,876.4 million . The principal amount of the loans outstanding is due and payable in full on October 25, 2020. The Senior Secured Term Loan Facility permits us to increase the term loans or add a separate tranche of term loans by an amount not to exceed $650.0 million plus an unlimited amount that would result (a) in the case of any incremental term loan facility to be secured equally and ratably with the term loans, a senior secured first lien net leverage ratio equal to or less than 4.25 to 1.00, and (b) in the case of any incremental term loan facility to be secured on a junior basis to the term loans, to be subordinated in right of payment to the term loans or unsecured and pari passu in right of payment with the term loans, a total net leverage ratio equal to or less than the total net leverage ratio as of October 25, 2013. On March 13, 2014, we entered into a refinancing amendment with respect to the Senior Secured Term Loan Facility (the Refinancing Amendment). The Refinancing Amendment provided for an immediate reduction in the interest rate margin applicable to the loans outstanding under the Senior Secured Term Loan Facility from (a) 4.00% to 3.25% for LIBOR borrowings and (b) 3.00% to 2.25% for base rate borrowings. In addition, the interest rate margin in the event of a step down based on our senior secured first lien net leverage, as defined in the credit agreement governing the Senior Secured Term Loan Facility, was reduced from (1) 3.75% to 3.00% for LIBOR borrowings and (2) 2.75% to 2.00% for base rate borrowings. Substantially all other terms are consistent with the credit agreement governing the Senior Secured Term Loan Facility as of October 25, 2013, including the amortization schedule and maturity dates. At April 30, 2016 , borrowings under the Senior Secured Term Loan Facility bore interest at a rate per annum equal to, at our option, either (a) a base rate determined by reference to the highest of (1) the prime rate of Credit Suisse AG (the administrative agent), (2) the federal funds effective rate plus ½ of 1.00% and (3) the adjusted one-month LIBOR plus 1.00% , or (b) an adjusted LIBOR (for a period equal to the relevant interest period, and in any event, never less than 1.00% ), subject to certain adjustments, in each case plus an applicable margin. The applicable margin is up to 2.25% with respect to base rate borrowings and up to 3.25% with respect to LIBOR borrowings. The applicable margin is subject to adjustment based on our senior secured first lien net leverage ratio. The applicable margin with respect to outstanding LIBOR borrowings was 3.25% at April 30, 2016 . The interest rate on the outstanding borrowings pursuant to the Senior Secured Term Loan Facility was 4.25% at April 30, 2016 . Subject to certain exceptions and reinvestment rights, the Senior Secured Term Loan Facility requires that 100% of the net cash proceeds from certain asset sales and debt issuances and 50% (which percentage will be reduced to 25% if our senior secured first lien net leverage ratio, as defined in the credit agreement governing the Senior Secured Term Loan Facility, is equal to or less than 4.0 to 1.0 but greater than 3.5 to 1.0 and will be reduced to 0% if our senior secured first lien net leverage ratio is equal to or less than 3.5 to 1.0) from excess cash flow, as defined in the credit agreement governing the Senior Secured Term Loan Facility, for each of our fiscal years (commencing with the period ended July 26, 2015) must be used to prepay outstanding term loans under the Senior Secured Term Loan Facility at 100% of the principal amount to be prepaid, plus accrued and unpaid interest. We were not required to prepay any outstanding term loans pursuant to the annual excess cash flow requirements for fiscal year 2015. We may repay all or any portion of the Senior Secured Term Loan Facility at any time, subject to redeployment costs in the case of prepayment of LIBOR borrowings other than the last day of the relevant interest period. The Senior Secured Term Loan Facility amortizes in equal quarterly installments in an amount equal to 1.00% per annum of the principal amount outstanding as of the Refinancing Amendment, less certain voluntary or mandatory prepayments, with the remaining balance due at final maturity. The Senior Secured Term Loan Facility is guaranteed by Holdings and each of our current and future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April 30, 2016 , the assets of non-guarantor subsidiaries, primarily NMG Germany GmbH (through which we conduct the operations of MyTheresa), were $282.3 million , or approximately 3% of consolidated total assets. All obligations under the Senior Secured Term Loan Facility, and the guarantees of those obligations, are secured, subject to certain exceptions, by substantially all of the assets of Holdings, the Company and the subsidiary guarantors. 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 . For a more detailed description of the Senior Secured Term Loan Facility, refer to Note 8 of the Notes to Consolidated Financial Statements in our Annual Report on Form 10-K for the fiscal year ended August 1, 2015. Cash Pay Notes . In connection with the Acquisition, the Company, along with Mariposa Borrower, Inc. as co-issuer, incurred indebtedness in the form of $960.0 million aggregate principal amount of 8.00% Senior Cash Pay Notes due 2021. Interest on the Cash Pay Notes is payable semi-annually in arrears on each April 15 and October 15. The Cash Pay Notes are guaranteed by the same entities that guarantee the Senior Secured Term Loan Facility, other than Holdings. The Cash Pay Notes are unsecured and the guarantees are full and unconditional. The Cash Pay Notes mature on October 15, 2021. We may redeem the Cash Pay Notes, in whole or in part, at any time and from time to time prior to October 15, 2016, at a price equal to 100% of the principal amount of the Cash Pay Notes redeemed plus accrued and unpaid interest up to the redemption date plus the applicable premium. In addition, we may redeem up to 40% in the aggregate principal amount of the Cash Pay Notes with the net proceeds of certain equity offerings at any time and from time to time before October 15, 2016 at a redemption price equal to 108.00% of the face amount thereof, plus accrued and unpaid interest up to the date of redemption, so long as at least 50% of the original aggregate principal amount of the Cash Pay Notes remain outstanding after such redemption and such redemption occurs within 120 days of the equity offering. On and after October 15, 2016, we may redeem the Cash Pay Notes, in whole or in part, at the redemption prices set forth in the indenture governing the Cash Pay Notes. For a more detailed description of the Cash Pay Notes, refer to Note 8 of the Notes to Consolidated Financial Statements in our Annual Report on Form 10-K for the fiscal year ended August 1, 2015. PIK Toggle Notes . In connection with the Acquisition, the Company, along with Mariposa Borrower, Inc. as co-issuer, incurred indebtedness in the form of $600.0 million aggregate principal amount of 8.75% / 9.50% Senior PIK Toggle Notes due 2021. The PIK Toggle Notes are guaranteed by the same entities that guarantee the Senior Secured Term Loan Facility, other than Holdings. The PIK Toggle Notes are unsecured and the guarantees are full and unconditional. The PIK Toggle Notes mature on October 15, 2021. Interest on the PIK Toggle Notes is payable semi-annually in arrears on each April 15 and October 15. Interest on the PIK Toggle Notes was paid entirely in cash for the first two interest payments and now may be paid (i) entirely in cash ("Cash Interest"), (ii) entirely by increasing the principal amount of the PIK Toggle Notes by the relevant interest payment amount ("PIK Interest"), or (iii) 50% in Cash Interest and 50% in PIK Interest, subject to certain restrictions on the timing and number of elections of PIK Interest or partial PIK Interest payments. Cash Interest on the PIK Toggle Notes accrues at a rate of 8.75% per annum. PIK Interest on the PIK Toggle Notes accrues at a rate of 9.50% per annum. We may redeem the PIK Toggle Notes, in whole or in part, at any time and from time to time prior to October 15, 2016, at a price equal to 100% of the principal amount of the PIK Toggle Notes redeemed plus accrued and unpaid interest up to the redemption date plus the applicable premium. In addition, we may redeem up to 40% in the aggregate principal amount of the PIK Toggle Notes with the net proceeds of certain equity offerings at any time and from time to time before October 15, 2016 at a redemption price equal to 108.75% of the face amount thereof, plus accrued and unpaid interest up to the date of redemption, so long as at least 50% of the original aggregate principal amount of the PIK Toggle Notes remain outstanding after such redemption and such redemption occurs within 120 days of the equity offering. On and after October 15, 2016, we may redeem the PIK Toggle Notes, in whole or in part, at the redemption prices set forth in the indenture governing the PIK Toggle Notes. For a more detailed description of the PIK Toggle Notes, refer to Note 8 of the Notes to Consolidated Financial Statements in our Annual Report on Form 10-K for the fiscal year ended August 1, 2015. 2028 Debentures. NMG has outstanding $125.0 million aggregate principal amount of our 7.125% Senior Debentures due 2028. The 2028 Debentures are secured by a first lien security interest on certain collateral subject to liens granted under the Senior Secured Credit Facilities. The 2028 Debentures are guaranteed on an unsecured, senior basis by the Company. The guarantee is full and unconditional. At April 30, 2016 , our non-guarantor subsidiaries consisted principally of Bergdorf Goodman, Inc., through which we conduct the operations of our Bergdorf Goodman stores, NM Nevada Trust, which holds legal title to certain real property and intangible assets used by us in conducting our operations, and NMG Germany GmbH, through which we conduct the operations of MyTheresa. The 2028 Debentures include certain restrictive covenants and a cross-acceleration provision in respect of any other indebtedness that has an aggregate principal amount exceeding $15.0 million . The 2028 Debentures mature on June 1, 2028. For a more detailed description of the 2028 Debentures, refer to Note 8 of the Notes to Consolidated Financial Statements in our Annual Report on Form 10-K for the fiscal year ended August 1, 2015. Maturities of Long-term Debt. At April 30, 2016 , annual maturities of long-term debt during the current and next five fiscal years and thereafter are as follows (in millions): May 1, 2016 through July 30, 2016 $ 7.4 2017 29.4 2018 29.4 2019 294.4 2020 29.4 2021 2,751.4 Thereafter 1,682.4 The previous table does not reflect future excess cash flow prepayments, if any, that may be required under the Senior Secured Term Loan Facility. Interest Expense. The significant components of interest expense are as follows: Thirteen weeks ended Thirty-nine weeks ended (in thousands) April 30, May 2, April 30, May 2, Asset-Based Revolving Credit Facility $ 798 $ 402 $ 2,407 $ 1,117 Senior Secured Term Loan Facility 31,011 31,326 93,269 94,310 Cash Pay Notes 19,200 19,200 57,600 57,600 PIK Toggle Notes 13,125 13,125 39,375 39,375 2028 Debentures 2,227 2,227 6,680 6,680 Amortization of debt issue costs 6,143 6,143 18,429 18,417 Other, net 1,516 923 2,739 2,100 Capitalized interest (1,345 ) (502 ) (4,644 ) (1,680 ) Interest expense, net $ 72,675 $ 72,844 $ 215,855 $ 217,919</t>
  </si>
  <si>
    <t>Derivative Financial Instruments</t>
  </si>
  <si>
    <t>Derivative Instruments and Hedging Activities Disclosure [Abstract]</t>
  </si>
  <si>
    <t>Derivative Financial Instruments Interest rate caps. At April 30, 2016 , we had outstanding floating rate debt obligations of $3,141.4 million . In April 2014, we entered into interest rate cap agreements (at a cost of $2.0 million ) for an aggregate notional amount of $1,400.0 million to hedge the variability of our cash flows related to a portion of our floating rate indebtedness. The interest rate cap agreements effectively cap LIBOR related to our Senior Secured Term Loan Facility at 3.00% from December 2014 through December 2016 with respect to the $1,400.0 million notional amount of such agreements. In the event LIBOR is less than 3.00% , we will pay interest at the lower LIBOR rate. In the event LIBOR is higher than 3.00% , we will pay interest at the capped rate of 3.00% . The fair value of our interest rate caps was zero on April 30, 2016 . Gains and losses realized due to the expiration of applicable portions of the interest rate caps are reclassified to interest expense at the time our quarterly interest payments are made. Losses of $0.2 million were realized in the third quarter of fiscal year 2016 and in year-to-date fiscal 2016. No gains or losses were realized in the third quarter of fiscal year 2015 or in year-to-date fiscal 2015. Interest rate swaps. In April 2016, we entered into floating to fixed interest rate swap agreements for an aggregate notional amount of $700.0 million to limit our exposure to interest rate increases related to a portion of our floating rate indebtedness. These swap agreements hedge a portion of our contractual floating rate interest commitments related to our Senior Secured Term Loan Facility beginning in December 2016 and through the expiration of the agreements in October 2020. As a result of the swap agreements, our effective interest rate as to the $700.0 million in floating rate indebtedness will be fixed at 4.912% per month from December 2016 through October 2020. On April 30, 2016, the fair value of our interest rate swap agreements was a loss of $0.9 million , which amount is included in accrued liabilities. The interest rate swap agreements expire in October 2020. As of the effective date, we designated the interest rate swaps as cash flow hedges. As cash flow hedges, unrealized gains on our outstanding interest rate swaps are recognized as assets while unrealized losses are recognized as liabilities. Our interest rate swap agreements are highly, but not perfectly, correlated to the changes in interest rates to which we are exposed. As a result, unrealized gains and losses on our interest rate swap agreements are designated as effective or ineffective. As of the effective date, the effective portion of such gains or losses will be recorded as a component of accumulated other comprehensive loss while the ineffective portion of such gains or losses will be recorded as a component of interest expense.</t>
  </si>
  <si>
    <t>Income Taxes</t>
  </si>
  <si>
    <t>Income Tax Disclosure [Abstract]</t>
  </si>
  <si>
    <t>Income Taxes Our effective income tax rates are as follows: Thirteen weeks ended Thirty-nine weeks ended April 30, May 2, April 30, May 2, Effective income tax rate 45.8 % 43.6 % 68.9 % 41.6 % Our effective income tax rate exceeded the federal statutory tax rate of 35.0% for the third quarter of fiscal year 2016 and the third quarter of fiscal year 2015 due primarily to state income taxes and the non-deductible portion of transaction and other costs incurred in connection with the MyTheresa acquisition. Our effective income tax rate exceeded the federal statutory tax rate of 35.0% for year-to-date fiscal 2016 and year-to-date fiscal 2015 due primarily to state income taxes and the non-deductible portion of transaction and other costs incurred in connection with the MyTheresa acquisition. In addition, with respect to year-to-date fiscal 2016, the effective income tax rate was impacted by the application of our estimated effective tax rate to our year-to-date quarterly periods (consisting of both loss and income generating periods) and reductions in our estimated tax reserves due to the expiration of statutes of limitations. At April 30, 2016 , the gross amount of unrecognized tax benefits was $ 0.9 million ($ 0.6 million of which would impact our effective tax rate, if recognized). We classify interest and penalties as a component of income tax expense and our liability for accrued interest and penalties was $4.1 million at April 30, 2016 , $4.8 million at August 1, 2015 and $4.6 million at May 2, 2015 . We file income tax returns in the U.S. federal jurisdiction and various state, local and foreign jurisdictions. The Internal Revenue Service ("IRS") is currently auditing our fiscal year 2012 and short-year 2013 federal income tax returns. With respect to state, local and foreign jurisdictions, with limited exceptions, we are no longer subject to income tax audits for fiscal years before 2011. We believe our recorded tax liabilities as of April 30, 2016 are sufficient to cover any potential assessments to be made by the IRS or other taxing authorities upon the completion of their examinations and we will continue to review our recorded tax liabilities for potential audit assessments based upon subsequent events, new information and future circumstances. We believe it is reasonably possible that adjustments in the amounts of our unrecognized tax benefits could occur within the next twelve months as a result of settlements with tax authorities or expiration of statutes of limitations. At this time, we do not believe such adjustments will have a material impact on our Condensed Consolidated Financial Statements. Subsequent to the Acquisition, Parent and its subsidiaries, including the Company, file U.S. federal income taxes as a consolidated group. The Company has elected to be treated as a corporation for U.S. federal income tax purposes and all operations of Parent are conducted through Holdings and its subsidiaries, including the Company. Income taxes incurred by Parent are reflected by the Company and its subsidiaries in the preparation of our Condensed Consolidated Financial Statements. There are no differences between the Company's and Parent's current and deferred income taxes.</t>
  </si>
  <si>
    <t>Employee Benefit Plans</t>
  </si>
  <si>
    <t>Compensation and Retirement Disclosure [Abstract]</t>
  </si>
  <si>
    <t>Employee Benefit Plans Description of Benefit Plans. We currently maintain defined contribution plans consisting of a retirement savings plan (RSP) and a defined contribution supplemental executive retirement plan ("Defined Contribution SERP Plan"). In addition, we sponsor a defined benefit pension plan ("Pension Plan") and an unfunded supplemental executive retirement plan ("SERP Plan") that provides certain employees additional pension benefits. As of the third quarter of fiscal year 2010, benefits offered to all participants in our Pension Plan and SERP Plan were frozen. Retirees and active employees hired prior to March 1, 1989 are eligible for certain limited postretirement health care benefits ("Postretirement Plan") if they meet certain service and minimum age requirements. We also sponsor an unfunded key employee deferred compensation plan, which provides certain employees with additional benefits. Obligations for our employee benefit plans, included in other long-term liabilities, are as follows: (in thousands) April 30, August 1, May 2, Pension Plan $ 219,108 $ 218,612 $ 197,358 SERP Plan 109,213 111,157 109,515 Postretirement Plan 8,986 9,121 10,777 337,307 338,890 317,650 Less: current portion (6,016 ) (6,724 ) (5,814 ) Long-term portion of benefit obligations $ 331,291 $ 332,166 $ 311,836 Funding Policy and Plan Status. Our policy is to fund the Pension Plan at or above the minimum level required by law. In fiscal year 2015, we were not required to make contributions to the Pension Plan. As of April 30, 2016 , we do not believe we will be required to make contributions to the Pension Plan for fiscal year 2016 . We will continue to evaluate voluntary contributions to our Pension Plan based upon the unfunded position of the Pension Plan, our available liquidity and other factors. Cost of Benefits. The components of the expenses we incurred under our Pension Plan, SERP Plan and Postretirement Plan are as follows: Thirteen weeks ended Thirty-nine weeks ended (in thousands) April 30, May 2, April 30, May 2, Pension Plan: Interest cost $ 5,429 $ 6,382 $ 16,287 $ 19,146 Expected return on plan assets (5,807 ) (6,234 ) (17,421 ) (18,702 ) Pension Plan expense (income) $ (378 ) $ 148 $ (1,134 ) $ 444 SERP Plan: Interest cost $ 892 $ 1,126 $ 2,676 $ 3,378 SERP Plan expense $ 892 $ 1,126 $ 2,676 $ 3,378 Postretirement Plan: Service cost $ 1 $ 3 $ 3 $ 9 Interest cost 71 113 213 339 Net amortization of gains (146 ) (93 ) (438 ) (279 ) Postretirement Plan expense (income) $ (74 ) $ 23 $ (222 ) $ 69</t>
  </si>
  <si>
    <t>Commitments and Contingencies</t>
  </si>
  <si>
    <t>Commitments and Contingencies Disclosure [Abstract]</t>
  </si>
  <si>
    <t xml:space="preserve"> Commitments and Contingencies Employment and Consumer Class Actions Litigation. On April 30, 2010, a Class Action Complaint for Injunction and Equitable Relief was filed against the Company, Newton Holding, LLC, TPG Capital, L.P. and Warburg Pincus LLC in the U.S. District Court for the Central District of California by Sheila Monjazeb, individually and on behalf of other members of the general public similarly situated. On July 12, 2010, all defendants except for the Company were dismissed without prejudice, and on August 20, 2010, this case was dismissed by Ms. Monjazeb and refiled in the Superior Court of California for San Francisco County. This complaint, along with a similar class action lawsuit originally filed by Bernadette Tanguilig in 2007, sought monetary and injunctive relief and alleged that the Company has engaged in various violations of the California Labor Code and Business and Professions Code, including without limitation, by (i) asking employees to work “off the clock,” (ii) failing to provide meal and rest breaks to its employees, (iii) improperly calculating deductions on paychecks delivered to its employees and (iv) failing to provide a chair or allow employees to sit during shifts. The Monjazeb and Tanguilig class actions were deemed “related” cases and were then brought before the same trial court judge. On October 24, 2011, the court granted the Company’s motion to compel Ms. Monjazeb and Juan Carlos Pinela (a co-plaintiff in the Tanguilig case) to arbitrate their individual claims in accordance with the Company’s Mandatory Arbitration Agreement, foreclosing their ability to pursue a class action in court. However, the court’s order compelling arbitration did not apply to Ms. Tanguilig because she is not bound by the Mandatory Arbitration Agreement. Further, the court determined that Ms. Tanguilig could not be a class representative of employees who are subject to the Mandatory Arbitration Agreement, thereby limiting the putative class action to those associates who were employed between December 2003 and July 15, 2007 (the effective date of our Mandatory Arbitration Agreement). Following the court’s order, Ms. Monjazeb and Mr. Pinela filed demands for arbitration with the American Arbitration Association ("AAA") seeking to arbitrate not only their individual claims, but also class claims, which the Company asserted violated the class action waiver in the Mandatory Arbitration Agreement. This led to further proceedings in the trial court, a stay of the arbitrations, and a decision by the trial court, on its own motion, to reconsider its order compelling arbitration. The trial court ultimately decided to vacate its order compelling arbitration due to a recent California appellate court decision. Following this ruling, the Company timely filed two separate appeals, one with respect to Mr. Pinela and one with respect to Ms. Monjazeb, with the California Court of Appeal, asserting that the trial court did not have jurisdiction to change its earlier determination of the enforceability of the arbitration agreement. On June 29, 2015, after briefing and oral argument, the California Court of Appeal issued its order affirming the trial court's denial of our motion to compel arbitration and awarding Mr. Pinela his costs of appeal. On July 13, 2015, we filed our petition for rehearing with the California Court of Appeal, which was denied on July 29, 2015. On August 10, 2015, we filed our petition for review with the California Supreme Court, and Mr. Pinela filed his answer on August 31, 2015. On September 16, 2015, the California Supreme Court denied our petition for review. On October 6, 2015, the case was transferred back to the trial court. On November 16, 2015, Mr. Pinela filed a motion to stay the proceedings in the trial court until after the appellate court resolves Ms. Tanguilig’s appeal. On December 10, 2015, the hearing on Mr. Pinela's motion to stay and a case management conference were held, and the trial court judge issued an order granting the motion and issuing a stay, which currently remains in effect. The appeal with respect to Ms. Monjazeb was dismissed since final approval of the class action settlement (as described below) had been granted. With respect to Ms. Tanguilig's case, the trial court decided to set certain of her civil penalty claims for trial on April 1, 2014. In these claims, Ms. Tanguilig sought civil penalties under the Private Attorneys General Act based on the Company's alleged failure to provide employees with meal periods and rest breaks in compliance with California law. On December 10, 2013, the Company filed a motion to dismiss all of Ms. Tanguilig’s claims, including the civil penalty claims, based on her failure to bring her claims to trial within five years as required by California law. After several hearings, on February 28, 2014, the court dismissed all of Ms. Tanguilig’s claims in the case and vacated the April 1, 2014 trial date. The court awarded the Company its costs of suit in connection with the defense of Ms. Tanguilig’s claims, but denied its request of an attorneys’ fees award from Ms. Tanguilig. Ms. Tanguilig filed a notice of appeal from the dismissal of all her claims, as well as a second notice of appeal from the award of costs, both of which are pending before the California Court of Appeal. Should the California Court of Appeal reverse the trial court’s dismissal of all of Ms. Tanguilig’s claims, the litigation will resume, and Ms. Tanguilig will seek class certification of the claims asserted in her Third Amended Complaint. If this occurs, the scope of her class claims will likely be reduced by the class action settlement and release in the Monjazeb case (as described below); however, that settlement does not cover claims asserted by Ms. Tanguilig for alleged Labor Code violations from approximately December 19, 2003 to August 20, 2006 (the beginning of the settlement class period in the Monjazeb case). Briefing on the appeals is complete, and a judicial panel has been assigned. The parties have requested oral argument, but no date has been set. In Ms. Monjazeb's class action, a settlement was reached at a mediation held on January 25, 2014, and the court granted final approval of the settlement after the final approval hearing held on September 18, 2014. Notwithstanding the settlement of the Monjazeb class action, Ms. Tanguilig filed a motion on January 26, 2015 seeking to recover catalyst attorneys' fees from the Company. A hearing was held on February 24, 2015, and the court issued an order on February 25, 2015 allowing Ms. Tanguilig to proceed with her motion to recover catalyst attorneys' fees related to the Monjazeb settlement. On April 8, 2015, Ms. Tanguilig filed her motion for catalyst attorneys' fees. A hearing on the motion was held on July 23, 2015 and the motion was denied by the court on July 28, 2015. Based upon the settlement agreement with respect to Ms. Monjazeb's class action claims, we recorded our currently estimable liabilities with respect to both Ms. Monjazeb's and Ms. Tanguilig's employment class actions litigation claims in fiscal year 2014, which amount was not material to our financial condition or results of operations. With respect to the Monjazeb matter, the settlement funds have been paid by the Company and have been disbursed by the claims administrator in accordance with the settlement. We will continue to evaluate the Tanguilig matter, and our recorded reserve for such matter, based on subsequent events, new information and future circumstances. In addition to the foregoing matters, the National Labor Relations Board ("NLRB") has been pursuing a complaint alleging that the Mandatory Arbitration Agreement’s class action prohibition violates employees’ rights to engage in concerted activity, which was submitted to an administrative law judge ("ALJ") for determination on a stipulated record. The ALJ issued a recommended decision and order finding that the Company's Arbitration Agreement and class action waiver violated the National Labor Relations Act ("NLRA"). The matter was transferred to the NLRB for further consideration and decision. On August 4, 2015, the NLRB affirmed the ALJ's decision and ordered the Company not to maintain and/or enforce the provisions of the Arbitration Agreement found to violate the NLRA and to take affirmative steps to effectuate the NLRA's policies. On August 12, 2015, we filed our petition for review of the NLRB's order with the U.S. Court of Appeals for the Fifth Circuit. On September 23, 2015, the NLRB filed a motion to hold our case in abeyance pending the Court's decisions in two other cases, which the NLRB argued presented identical issues to those before the Court in our case. On October 2, 2015, the Court issued an order granting the NLRB's motion to stay our case. On June 10, 2016, the NLRB filed an unopposed motion seeking to extend the stay until the deadline for petitioning the U.S. Supreme Court for certiorari has passed in a similar case, and, if such petition is filed, until the Supreme Court resolves that case. On August 7, 2014, a putative class action complaint was filed against The Neiman Marcus Group LLC in Los Angeles County Superior Court by a customer, Linda Rubenstein, in connection with the Company's Last Call stores in California. Ms. Rubenstein alleges that the Company has violated various California consumer protection statutes by implementing a marketing and pricing strategy that suggests that clothing sold at Last Call stores in California was originally offered for sale at full-line Neiman Marcus stores when allegedly, it was not, and is allegedly of inferior quality to clothing sold at the full-line stores. Ms. Rubenstein also alleges that the Company lacks adequate information to support its comparative pricing labels. On September 12, 2014, we removed the case to the U.S. District Court for the Central District of California. On October 17, 2014, we filed a motion to dismiss the complaint, which the court granted on December 12, 2014. In its order dismissing the complaint, the court granted Ms. Rubenstein leave to file an amended complaint. Ms. Rubenstein filed her first amended complaint on December 22, 2014. On January 6, 2015, we filed a motion to dismiss the first amended complaint, which the court granted on March 2, 2015. In its order dismissing the first amended complaint, the court granted Ms. Rubenstein leave to file a second amended complaint, which she filed on March 17, 2015. On April 6, 2015, we filed a motion to dismiss the second amended complaint. On May 12, 2015, the court granted our motion to dismiss the second amended complaint in its entirety, without leave to amend, and on June 9, 2015, Ms. Rubenstein filed a notice to appeal the court's ruling. The appeal is pending and briefing is now complete, subject only to Ms. Rubenstein's filing an optional reply brief due by June 24, 2016. On February 2, 2015, a putative class action complaint was filed against Bergdorf Goodman, Inc. in the Supreme Court of the State of New York, County of New York, by Marney Zaslav. Ms. Zaslav seeks monetary relief and alleges that she and other similarly situated individuals were misclassified as interns exempt from minimum wage requirements instead of as employees and, therefore, were not provided with proper compensation under the New York Labor Law. The Company is vigorously defending this matter. On February 11, 2016, a putative class action first amended complaint was filed against The Neiman Marcus Group, Inc. in the Superior Court of California, Orange County, by Holly Attia and seven other named plaintiffs. They allege claims for failure to pay overtime wages, failure to provide meal and rest breaks, failure to reimburse business expenses, failure to timely pay wages due at termination and failure to provide accurate itemized wage statements. Plaintiffs also allege derivative claims for restitution under California unfair competition law and a representative claim for penalties under the California Labor Code Private Attorney General Act ("PAGA"). Plaintiffs seek to certify a class of all nonexempt employees of the Company in California since December 31, 2011. Plaintiffs seek damages for the alleged Labor Code violations as well as restitution, statutory penalties under PAGA, and attorneys' fees, interest and costs of suit. The Company removed this matter to the U.S. District Court for the Central District of California on March 17, 2016, and subsequently filed a motion to compel arbitration as to all named plaintiffs and requested to stay the PAGA claim on April 20, 2016. On May 31, 2016, the court vacated the hearing on the motions set for June 6, 2016 and noted in planned to rule on the papers, and a decision remains pending. On June 1, 2016, a PAGA representative action was filed against The Neiman Marcus Group, Inc. in the Superior Court of California, Orange County, by Xuan Hien Nguyen pleading only PAGA claims and asserting the same factual allegations as the plaintiffs in the Attia matter. In addition, we are currently involved in various other legal actions and proceedings that arose in the ordinary course of business. With respect to the matters described above as well as all other current outstanding litigation involving us, we believe that any liability arising as a result of such litigation will not have a material adverse effect on our financial position, results of operations or cash flows. Cyber-Attack Class Actions Litigation. Three class actions relating to a cyber-attack on our computer systems in 2013 (the "Cyber-Attack") were filed in January 2014 and later voluntarily dismissed by the plaintiffs between February and April 2014. The plaintiffs had alleged negligence and other claims in connection with their purchases by payment cards and sought monetary and injunctive relief. Melissa Frank v. The Neiman Marcus Group, LLC, et al., was filed in the U.S. District Court for the Eastern District of New York on January 13, 2014 but was voluntarily dismissed by the plaintiff on April 15, 2014, without prejudice to her right to re-file a complaint. Donna Clark v. Neiman Marcus Group LTD LLC was filed in the U.S. District Court for the Northern District of Georgia on January 27, 2014 but was voluntarily dismissed by the plaintiff on March 11, 2014, without prejudice to her right to re-file a complaint. Christina Wong v. The Neiman Marcus Group, LLC, et al., was filed in the U.S. District Court for the Central District of California on January 29, 2014, but was voluntarily dismissed by the plaintiff on February 10, 2014, without prejudice to her right to re-file a complaint. Three additional putative class actions relating to the Cyber-Attack were filed in March and April 2014, also alleging negligence and other claims in connection with plaintiffs’ purchases by payment cards. Two of the cases, Katerina Chau v. Neiman Marcus Group LTD Inc., filed in the U.S. District Court for the Southern District of California on March 14, 2014, and Michael Shields v. The Neiman Marcus Group, LLC, filed in the U.S. District Court for the Southern District of California on April 1, 2014, were voluntarily dismissed, with prejudice as to Chau and without prejudice as to Shields. The third case, Hilary Remijas v. The Neiman Marcus Group, LLC, was filed on March 12, 2014 in the U.S. District Court for the Northern District of Illinois. On June 2, 2014, an amended complaint in the Remijas case was filed, which added three plaintiffs (Debbie Farnoush and Joanne Kao, California residents; and Melissa Frank, a New York resident) and asserted claims for negligence, implied contract, unjust enrichment, violation of various consumer protection statutes, invasion of privacy and violation of state data breach laws. The Company moved to dismiss the Remijas amended complaint on July 2, 2014. On September 16, 2014, the court granted the Company's motion to dismiss the Remijas case on the grounds that the plaintiffs lacked standing due to their failure to demonstrate an actionable injury. On September 25, 2014, plaintiffs appealed the district court's order dismissing the case to the Seventh Circuit Court of Appeals. Oral argument was held on January 23, 2015. On July 20, 2015, the Seventh Circuit Court of Appeals reversed the district court's ruling and remanded the case to the district court for further proceedings. On August 3, 2015, we filed a petition for rehearing en banc. On September 17, 2015, the Seventh Circuit Court of Appeals denied our petition for rehearing. The district court held a status conference on October 29, 2015 and set a supplemental briefing schedule on the remaining portion of our previously filed motion to dismiss that had not been addressed by the court, and scheduled a status hearing for December 15, 2015. The parties completed supplemental briefing on December 21, 2015. On January 13, 2016, the court denied the Company's motion to dismiss. Our responsive pleading was due on June 10, 2016. The parties jointly requested, and the Court granted, an extension of time for filing a responsive pleading, which is currently due on July 11, 2016. Andrew McClease v. The Neiman Marcus Group, LLC was filed in the U.S. District Court for the Eastern District of North Carolina on December 30, 2014, alleging negligence and other claims in connection with Mr. McClease's purchase by payment card. On March 9, 2015, the McClease case was voluntarily dismissed without prejudice by stipulation of the parties. In addition to class actions litigation, payment card companies and associations may require us to reimburse them for unauthorized card charges and costs to replace cards and may also impose fines or penalties in connection with the security incident, and enforcement authorities may also impose fines or other remedies against us. We have also incurred other costs associated with this security incident, including legal fees, investigative fees, costs of communications with customers and credit monitoring services provided to our customers. At this point, we are unable to predict the developments in, outcome of, and economic and other consequences of pending or future litigation or regulatory investigations related to, and other costs associated with, this matter. We will continue to evaluate these matters based on subsequent events, new information and future circumstances. Other. We had no outstanding irrevocable letters of credit at April 30, 2016 . We had approximately $3.4 million in surety bonds at April 30, 2016 relating primarily to merchandise imports and state sales tax and utility requirements.</t>
  </si>
  <si>
    <t>Accumulated Other Comprehensive Loss</t>
  </si>
  <si>
    <t>Comprehensive Income (Loss), Net of Tax, Attributable to Parent [Abstract]</t>
  </si>
  <si>
    <t>Accumulated Other Comprehensive Loss The following table summarizes the changes in accumulated other comprehensive loss by component (amounts are recorded net of related income taxes): (in thousands) Foreign Currency Translation Adjustments Unrealized Losses on Financial Instruments Unfunded Benefit Obligations Total Balance, August 1, 2015 $ (16,886 ) $ (2,826 ) $ (31,516 ) $ (51,228 ) Other comprehensive earnings (loss) 116 823 (611 ) 328 Balance, October 31, 2015 $ (16,770 ) $ (2,003 ) $ (32,127 ) $ (50,900 ) Other comprehensive loss (3,415 ) (116 ) (89 ) (3,620 ) Balance, January 30, 2016 $ (20,185 ) $ (2,119 ) $ (32,216 ) $ (54,520 ) Other comprehensive earnings (loss) 5,460 503 (89 ) 5,874 Balance, April 30, 2016 $ (14,725 ) $ (1,616 ) $ (32,305 ) $ (48,646 )</t>
  </si>
  <si>
    <t>Stock-Based Awards</t>
  </si>
  <si>
    <t>Disclosure of Compensation Related Costs, Share-based Payments [Abstract]</t>
  </si>
  <si>
    <t>Stock-Based Awards Stock Options. Subsequent to the Acquisition, Parent established various incentive plans pursuant to which eligible employees, consultants and non-employee directors are eligible to receive stock-based awards. Under the incentive plans, Parent is authorized to grant stock options, restricted stock and other types of awards that are valued in whole or in part by reference to, or are payable or otherwise based on, the shares of common stock of Parent. Charges with respect to options issued by Parent pursuant to the incentive plans are reflected by the Company in the preparation of our Condensed Consolidated Financial Statements. Co-Invest Options. In connection with the Acquisition, certain executive officers of the Company rolled over a portion of the amounts otherwise payable in settlement of their pre-Acquisition stock options into stock options of Parent representing options to purchase a total of 56,979 shares of Class A common stock and 56,979 shares of Class B common stock of Parent (the "Co-Invest Options"). The number of Co-Invest Options issued upon conversion of pre-Acquisition stock options was equal to the product of (a) the number of shares subject to the applicable pre-Acquisition stock options multiplied by (b) the ratio of the per share merger consideration over the fair market value of a share of Parent, which was approximately 3.1 x (the "Exchange Ratio"). The exercise price of each pre-Acquisition stock option was adjusted by dividing the original exercise price of the pre-Acquisition stock option by the Exchange Ratio. Following the conversion, the exercise prices of the Co-Invest Options range from $180 to $644 per share. As of the date of the Acquisition, the aggregate intrinsic value of the Co-Invest Options equaled the intrinsic value of the rolled over pre-Acquisition stock options. The Co-Invest Options are fully vested and are exercisable at any time prior to the applicable expiration dates related to the original grant of the pre-Acquisition options. The Co-Invest Options contain sale and repurchase provisions. Non-Qualified Stock Options. Pursuant to the terms of the incentive plans, Parent granted time-vested and performance-vested non-qualified stock options to certain executive officers, employees and non-employee directors of the Company. These non-qualified stock options will expire no later than the tenth anniversary of the grant date and each grant consists of options to purchase an equal number of shares of Parent’s Class A common stock and Class B common stock. Accounting for Stock Options. Prior to an initial public offering ("IPO"), Parent generally has the right to repurchase shares issued upon exercise of vested stock options at the fair market value and shares underlying vested unexercised stock options for the difference between the fair market value of the underlying share and the exercise price in the event the optionee ceases to be an employee of the Company. However, other than with respect to the Co-Invest Options, if the optionee voluntarily leaves the Company without good reason (as defined in the incentive plans) or is terminated for cause, the repurchase price is the lesser of the exercise price of such options or the fair value of such awards at the employee termination date. For certain optionees, in the event of the retirement of the optionee, the repurchase price is the fair value at the retirement date. Parent's repurchase rights expire upon completion of an IPO, including with respect to the Co-Invest Options. As a result of Parent's repurchase rights prior to an IPO, we currently account for stock options issued to certain optionees who will become retirement eligible prior to the expiration of their stock options ("Retirement Eligible Optionees") using the liability method. Under the liability method, we recognize the estimated liability for option awards held by Retirement Eligible Optionees over the vesting periods of such awards and the liability for the vested/earned options is adjusted to its estimated fair value through compensation expense at each balance sheet date. With respect to time-vested options held by non-Retirement Eligible Optionees, such options are effectively forfeited should the optionee voluntarily leave the Company without good reason or be terminated for cause prior to an IPO. As a result, we currently record no expense or liability with respect to such options. With respect to performance-vested options, such options are effectively forfeited should the optionee voluntarily leave the Company without good reason or be terminated for cause prior to achievement of the performance condition. As a result, we currently record no expense or liability with respect to such options. With respect to the Co-Invest Options, the fair value of such options at the Acquisition date was $36.3 million . Of such amount, $9.5 million represented the fair value of options held by Retirement Eligible Optionees for which a liability was established at the Acquisition date. The remaining value of $26.8 million represented the fair value of options held by non-Retirement Eligible Optionees and such amount was credited to equity. At April 30, 2016 , an aggregate of 53,782 Co-Invest Options and time-vested options were held by Retirement Eligible Optionees. The recorded liability with respect to such options was $19.8 million at April 30, 2016 , $15.9 million at August 1, 2015 and $22.2 million at May 2, 2015 . We recognize compensation expense, which is included in selling, general and administrative expenses, for stock options on a straight-line basis over the vesting/performance periods. The following table sets forth certain summary information with respect to our stock options for the periods indicated. Thirteen weeks ended Thirty-nine weeks ended (in thousands, except number of options and per option price) April 30, May 2, April 30, May 2, Stock compensation expense $ — $ 2,135 $ 3,880 $ 6,405 Stock option grants: Number of options granted — 2,240 4,268 8,243 Weighted average grant date fair value $ — $ 363 $ 341 $ 335 Stock option exercises: Number of options exercised — — 626 118 Weighted average exercise price $ — $ — $ 1,205 $ 577 For a more detailed description of our stock-based awards, refer to Note 14 of the Notes to Consolidated Financial Statements in our Annual Report on Form 10-K for the fiscal year ended August 1, 2015.</t>
  </si>
  <si>
    <t>Income from Credit Card Program</t>
  </si>
  <si>
    <t>Income from Credit Card Program 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 -year terms), subject to early termination provisions. We receive payments from Capital One based on sales transacted on our proprietary credit cards. We may receive additional payments based on the profitability of the portfolio as determined under the Program Agreement depending on a number of factors including credit losses. In addition, we receive payments from Capital One for marketing and servicing activities we provide to Capital One. We recognize income from our credit card program when earned.</t>
  </si>
  <si>
    <t>Other Expenses (Income)</t>
  </si>
  <si>
    <t>Other Expenses [Abstract]</t>
  </si>
  <si>
    <t>Other Expenses (Income) Other expenses (income) consists of the following components: Thirteen weeks ended Thirty-nine weeks ended (in thousands) April 30, May 2, April 30, May 2, Expenses incurred in connection with strategic growth initiatives $ 3,599 $ 2,202 $ 21,870 $ 6,495 MyTheresa acquisition costs 80 2,048 4,408 15,140 Expenses related to cyber-attack, net of insurance recoveries 204 1,321 889 4,121 Net gain from facility closure (5,446 ) — (5,446 ) — Other expenses 929 — 2,791 2,324 Total $ (634 ) $ 5,571 $ 24,512 $ 28,080 We incurred professional fees and other costs in connection with our Organizing for Growth and NMG One strategic growth initiatives aggregating $3.6 million in the third quarter of fiscal year 2016 and $21.9 million in year-to-date fiscal 2016. In connection with Organizing for Growth, we eliminated approximately 500 positions across our stores, divisions and facilities on October 1, 2015 and incurred $10.2 million of severance costs. In October 2014, we acquired MyTheresa, a luxury retailer headquartered in Munich, Germany. Acquisition costs consisted primarily of professional fees as well as adjustments of our earn-out obligations to estimated fair value at each reporting date. We discovered in January 2014 that malicious software (malware) was clandestinely installed on our computer systems. In year-to-date fiscal 2016 and year-to-date fiscal 2015, we incurred investigative, legal and other expenses in connection with a cyber-attack. We expect to incur ongoing costs related to the cyber-attack for the foreseeable future. Such expenses are not currently estimable but could be material to our future results of operations. In the third quarter of fiscal year 2016, we recorded a $5.4 million net gain related to the closure and relocation of our regional service center in New York.</t>
  </si>
  <si>
    <t>Condensed Consolidating Financial Information</t>
  </si>
  <si>
    <t>Condensed Consolidating Financial Information 2028 Debentures. All of NMG’s obligations under the 2028 Debentures are guaranteed by the Company. The guarantee by the Company is full and unconditional and is subject to automatic release if the requirements for legal defeasance or covenant defeasance of the 2028 Debentures are satisfied, or if NMG’s obligations under the indenture governing the 2028 Debentures are discharged. Currently, the Company’s non-guarantor subsidiaries under the 2028 Debentures consist principally of (i) Bergdorf Goodman, Inc., through which we conduct the operations of our Bergdorf Goodman stores, (ii) NM Nevada Trust, which holds legal title to certain real property and intangible assets used by NMG in conducting its operations and (iii) NMG Germany GmbH, through which we conduct the operations of MyTheresa. The following condensed consolidating financial information represents the financial information of the Company and its non-guarantor subsidiarie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April 30, 2016 (in thousands) Company NMG Non- Guarantor Subsidiaries Eliminations Consolidated ASSETS Current assets: Cash and cash equivalents $ — $ 56,257 $ 20,025 $ — $ 76,282 Merchandise inventories — 991,226 209,687 — 1,200,913 Other current assets — 190,638 14,870 (1,378 ) 204,130 Total current assets — 1,238,121 244,582 (1,378 ) 1,481,325 Property and equipment, net — 1,405,802 141,937 — 1,547,739 Intangible assets, net — 581,975 2,933,610 — 3,515,585 Goodwill — 1,611,365 664,676 — 2,276,041 Other long-term assets — 122,392 2,381 — 124,773 Intercompany notes receivable — 196,686 — (196,686 ) — Investments in subsidiaries 1,417,572 3,599,450 — (5,017,022 ) — Total assets $ 1,417,572 $ 8,755,791 $ 3,987,186 $ (5,215,086 ) $ 8,945,463 LIABILITIES AND MEMBER EQUITY Current liabilities: Accounts payable $ — $ 225,277 $ 39,450 $ — $ 264,727 Accrued liabilities — 353,205 134,854 (1,378 ) 486,681 Current portion of long-term debt — 29,426 — — 29,426 Total current liabilities — 607,908 174,304 (1,378 ) 780,834 Long-term liabilities: Long-term debt — 4,794,399 — — 4,794,399 Intercompany notes payable — — 196,686 (196,686 ) — Deferred income taxes — 1,487,131 13,113 — 1,500,244 Other long-term liabilities — 448,781 3,633 — 452,414 Total long-term liabilities — 6,730,311 213,432 (196,686 ) 6,747,057 Total member equity 1,417,572 1,417,572 3,599,450 (5,017,022 ) 1,417,572 Total liabilities and member equity $ 1,417,572 $ 8,755,791 $ 3,987,186 $ (5,215,086 ) $ 8,945,463 August 1, 2015 (in thousands) Company NMG Non- Guarantor Subsidiaries Eliminations Consolidated ASSETS Current assets: Cash and cash equivalents $ — $ 53,162 $ 19,812 $ — $ 72,974 Merchandise inventories — 970,295 184,549 — 1,154,844 Other current assets — 138,966 18,082 (165 ) 156,883 Total current assets — 1,162,423 222,443 (165 ) 1,384,701 Property and equipment, net — 1,359,118 118,768 — 1,477,886 Intangible assets, net — 625,937 2,972,625 — 3,598,562 Goodwill — 1,611,365 661,118 — 2,272,483 Other long-term assets — 140,776 1,354 — 142,130 Intercompany notes receivable — 150,028 — (150,028 ) — Investments in subsidiaries 1,413,744 3,617,680 — (5,031,424 ) — Total assets $ 1,413,744 $ 8,667,327 $ 3,976,308 $ (5,181,617 ) $ 8,875,762 LIABILITIES AND MEMBER EQUITY Current liabilities: Accounts payable $ — $ 291,089 $ 51,910 $ — $ 342,999 Accrued liabilities — 380,255 85,312 (165 ) 465,402 Current portion of long-term debt — 29,426 — — 29,426 Total current liabilities — 700,770 137,222 (165 ) 837,827 Long-term liabilities: Long-term debt — 4,681,309 — — 4,681,309 Intercompany notes payable — — 150,028 (150,028 ) — Deferred income taxes — 1,454,278 16,813 — 1,471,091 Other long-term liabilities — 417,226 54,565 — 471,791 Total long-term liabilities — 6,552,813 221,406 (150,028 ) 6,624,191 Total member equity 1,413,744 1,413,744 3,617,680 (5,031,424 ) 1,413,744 Total liabilities and member equity $ 1,413,744 $ 8,667,327 $ 3,976,308 $ (5,181,617 ) $ 8,875,762 May 2, 2015 (in thousands) Company NMG Non- Guarantor Subsidiaries Eliminations Consolidated ASSETS Current assets: Cash and cash equivalents $ — $ 70,490 $ 11,721 $ — $ 82,211 Merchandise inventories — 988,955 184,307 — 1,173,262 Other current assets — 127,129 15,363 (102 ) 142,390 Total current assets — 1,186,574 211,391 (102 ) 1,397,863 Property and equipment, net — 1,325,068 114,589 — 1,439,657 Intangible assets, net — 641,446 2,984,004 — 3,625,450 Goodwill — 1,669,365 598,532 — 2,267,897 Other long-term assets — 139,203 1,375 — 140,578 Intercompany notes receivable — 150,000 — (150,000 ) — Investments in subsidiaries 1,454,710 3,572,692 — (5,027,402 ) — Total assets $ 1,454,710 $ 8,684,348 $ 3,909,891 $ (5,177,504 ) $ 8,871,445 LIABILITIES AND MEMBER EQUITY Current liabilities: Accounts payable $ — $ 246,696 $ 33,589 $ — $ 280,285 Accrued liabilities — 366,369 91,237 (102 ) 457,504 Current portion of long-term debt — 29,426 — — 29,426 Total current liabilities — 642,491 124,826 (102 ) 767,215 Long-term liabilities: Long-term debt — 4,708,612 — — 4,708,612 Intercompany notes payable — — 150,000 (150,000 ) — Deferred income taxes — 1,485,902 15,012 — 1,500,914 Other long-term liabilities — 392,633 47,361 — 439,994 Total long-term liabilities — 6,587,147 212,373 (150,000 ) 6,649,520 Total member equity 1,454,710 1,454,710 3,572,692 (5,027,402 ) 1,454,710 Total liabilities and member equity $ 1,454,710 $ 8,684,348 $ 3,909,891 $ (5,177,504 ) $ 8,871,445 Thirteen weeks ended April 30, 2016 (in thousands) Company NMG Non- Guarantor Subsidiaries Eliminations Consolidated Revenues $ — $ 930,333 $ 238,959 $ — $ 1,169,292 Cost of goods sold including buying and occupancy costs (excluding depreciation) — 590,735 152,736 — 743,471 Selling, general and administrative expenses (excluding depreciation) — 225,972 48,805 — 274,777 Income from credit card program — (13,604 ) (1,406 ) — (15,010 ) Depreciation expense — 53,983 5,633 — 59,616 Amortization of intangible assets and favorable lease commitments — 14,198 13,201 — 27,399 Other expenses (income) — (1,822 ) 1,188 — (634 ) Operating earnings — 60,871 18,802 — 79,673 Interest expense, net — 71,335 1,340 — 72,675 Intercompany royalty charges (income) — 36,690 (36,690 ) — — Foreign currency loss (gain) — — (7,740 ) 7,740 — Equity in loss (earnings) of subsidiaries (3,790 ) (59,692 ) — 63,482 — Earnings (loss) before income taxes 3,790 12,538 61,892 (71,222 ) 6,998 Income tax expense (benefit) — 3,803 2,200 (2,795 ) 3,208 Net earnings (loss) $ 3,790 $ 8,735 $ 59,692 $ (68,427 ) $ 3,790 Total other comprehensive earnings (loss), net of tax 5,874 414 515 (929 ) 5,874 Total comprehensive earnings (loss) $ 9,664 $ 9,149 $ 60,207 $ (69,356 ) $ 9,664 Thirteen weeks ended May 2, 2015 (in thousands) Company NMG Non- Guarantor Subsidiaries Eliminations Consolidated Revenues $ — $ 977,352 $ 242,748 $ — $ 1,220,100 Cost of goods sold including buying and occupancy costs (excluding depreciation) — 605,313 149,721 — 755,034 Selling, general and administrative expenses (excluding depreciation) — 237,511 48,178 — 285,689 Income from credit card program — (10,603 ) (1,296 ) — (11,899 ) Depreciation expense — 40,308 7,762 — 48,070 Amortization of intangible assets and favorable lease commitments — 15,496 14,179 — 29,675 Other expenses — 3,899 1,672 — 5,571 Operating earnings — 85,428 22,532 — 107,960 Interest expense, net — 72,407 437 — 72,844 Intercompany royalty charges (income) — 35,624 (35,624 ) — — Foreign currency loss (gain) — — 17,748 (17,748 ) — Equity in loss (earnings) of subsidiaries (19,820 ) (45,095 ) — 64,915 — Earnings (loss) before income taxes 19,820 22,492 39,971 (47,167 ) 35,116 Income tax expense (benefit) — 15,561 (5,124 ) 4,859 15,296 Net earnings (loss) $ 19,820 $ 6,931 $ 45,095 $ (52,026 ) $ 19,820 Total other comprehensive earnings (loss), net of tax (14,839 ) 868 (2,818 ) 1,950 (14,839 ) Total comprehensive earnings (loss) $ 4,981 $ 7,799 $ 42,277 $ (50,076 ) $ 4,981 Thirty-nine weeks ended April 30, 2016 (in thousands) Company NMG Non- Guarantor Subsidiaries Eliminations Consolidated Revenues $ — $ 3,066,164 $ 754,985 $ — $ 3,821,149 Cost of goods sold including buying and occupancy costs (excluding depreciation) — 2,009,842 495,995 — 2,505,837 Selling, general and administrative expenses (excluding depreciation) — 715,211 147,562 — 862,773 Income from credit card program — (40,362 ) (4,272 ) — (44,634 ) Depreciation expense — 153,200 15,957 — 169,157 Amortization of intangible assets and favorable lease commitments — 43,961 40,035 — 83,996 Other expenses — 19,351 5,161 — 24,512 Operating earnings — 164,961 54,547 — 219,508 Interest expense, net — 209,090 6,765 — 215,855 Intercompany royalty charges (income) — 115,445 (115,445 ) — — Foreign currency loss (gain) — — (3,715 ) 3,715 — Equity in loss (earnings) of subsidiaries (1,136 ) (165,703 ) — 166,839 — Earnings (loss) before income taxes 1,136 6,129 166,942 (170,554 ) 3,653 Income tax expense (benefit) — 2,930 1,239 (1,652 ) 2,517 Net earnings (loss) $ 1,136 $ 3,199 $ 165,703 $ (168,902 ) $ 1,136 Total other comprehensive earnings (loss), net of tax 2,582 421 98 (519 ) 2,582 Total comprehensive earnings (loss) $ 3,718 $ 3,620 $ 165,801 $ (169,421 ) $ 3,718 Thirty-nine weeks ended May 2, 2015 (in thousands) Company NMG Non- Guarantor Subsidiaries Eliminations Consolidated Revenues $ — $ 3,203,081 $ 725,335 $ — $ 3,928,416 Cost of goods sold including buying and occupancy costs (excluding depreciation) — 2,041,854 460,699 — 2,502,553 Selling, general and administrative expenses (excluding depreciation) — 755,932 138,734 — 894,666 Income from credit card program — (36,633 ) (4,119 ) — (40,752 ) Depreciation expense — 120,028 16,562 — 136,590 Amortization of intangible assets and favorable lease commitments — 66,678 40,761 — 107,439 Other expenses — 24,323 3,757 — 28,080 Operating earnings — 230,899 68,941 — 299,840 Interest expense, net — 215,675 2,244 — 217,919 Intercompany royalty charges (income) — 114,650 (114,650 ) — — Foreign currency loss (gain) — — 23,940 (23,940 ) — Equity in loss (earnings) of subsidiaries (47,831 ) (165,244 ) — 213,075 — Earnings (loss) before income taxes 47,831 65,818 157,407 (189,135 ) 81,921 Income tax expense (benefit) — 35,373 (7,837 ) 6,554 34,090 Net earnings (loss) $ 47,831 $ 30,445 $ 165,244 $ (195,689 ) $ 47,831 Total other comprehensive earnings (loss), net of tax (25,715 ) (4,031 ) (4,298 ) 8,329 (25,715 ) Total comprehensive earnings (loss) $ 22,116 $ 26,414 $ 160,946 $ (187,360 ) $ 22,116 Thirty-nine weeks ended April 30, 2016 (in thousands) Company NMG Non- Guarantor Subsidiaries Eliminations Consolidated CASH FLOWS—OPERATING ACTIVITIES Net earnings (loss) $ 1,136 $ 3,199 $ 165,703 $ (168,902 ) $ 1,136 Adjustments to reconcile net earnings (loss) to net cash provided by (used for) operating activities: Depreciation and amortization expense — 215,590 55,992 — 271,582 Deferred income taxes — 19,681 (3,896 ) — 15,785 Other — (7,918 ) 12,078 2,063 6,223 Intercompany royalty income payable (receivable) — 115,445 (115,445 ) — — Equity in loss (earnings) of subsidiaries (1,136 ) (165,703 ) — 166,839 — Changes in operating assets and liabilities, net — (26,894 ) (117,381 ) — (144,275 ) Net cash provided by (used for) operating activities — 153,400 (2,949 ) — 150,451 CASH FLOWS—INVESTING ACTIVITIES Capital expenditures — (193,573 ) (38,420 ) — (231,993 ) Acquisition of MyTheresa — — (896 ) — (896 ) Investment in subsidiaries — (30,204 ) 30,204 — — Net cash used for investing activities — (223,777 ) (9,112 ) — (232,889 ) CASH FLOWS—FINANCING ACTIVITIES Borrowings under Asset-Based Revolving Credit Facility — 495,000 — — 495,000 Repayment of borrowings — (382,069 ) — — (382,069 ) Payment of contingent earn-out obligation — — (27,185 ) — (27,185 ) Intercompany notes payable (receivable) — (39,459 ) 39,459 — — Net cash provided by financing activities — 73,472 12,274 — 85,746 CASH AND CASH EQUIVALENTS Increase during the period — 3,095 213 — 3,308 Beginning balance — 53,162 19,812 — 72,974 Ending balance $ — $ 56,257 $ 20,025 $ — $ 76,282 Thirty-nine weeks ended May 2, 2015 (in thousands) Company NMG Non- Eliminations Consolidated CASH FLOWS—OPERATING ACTIVITIES Net earnings (loss) $ 47,831 $ 30,445 $ 165,244 $ (195,689 ) $ 47,831 Adjustments to reconcile net earnings (loss) to net cash provided by operating activities: Depreciation and amortization expense — 205,123 57,323 — 262,446 Deferred income taxes — (40,431 ) (8,776 ) — (49,207 ) Other — 2,381 33,581 (17,386 ) 18,576 Intercompany royalty income payable (receivable) — 114,650 (114,650 ) — — Equity in loss (earnings) of subsidiaries (47,831 ) (165,244 ) — 213,075 — Changes in operating assets and liabilities, net — (79,796 ) (77,037 ) — (156,833 ) Net cash provided by operating activities — 67,128 55,685 — 122,813 CASH FLOWS—INVESTING ACTIVITIES Capital expenditures — (169,307 ) (13,709 ) — (183,016 ) Acquisition of MyTheresa — — (181,727 ) — (181,727 ) Net cash used for investing activities — (169,307 ) (195,436 ) — (364,743 ) CASH FLOWS—FINANCING ACTIVITIES Borrowings under Asset-Based Revolving Credit Facility — 480,000 — — 480,000 Repayment of borrowings — (352,070 ) — — (352,070 ) Intercompany notes payable (receivable) — (150,000 ) 150,000 — — Debt issuance costs paid — (265 ) — — (265 ) Net cash provided by (used for) financing activities — (22,335 ) 150,000 — 127,665 CASH AND CASH EQUIVALENTS Increase (decrease) during the period — (124,514 ) 10,249 — (114,265 ) Beginning balance — 195,004 1,472 — 196,476 Ending balance $ — $ 70,490 $ 11,721 $ — $ 82,211</t>
  </si>
  <si>
    <t>Basis of Presentation (Policies)</t>
  </si>
  <si>
    <t>Consolidation</t>
  </si>
  <si>
    <t>The accompanying Condensed Consolidated Financial Statements set forth financial information of the Company and its subsidiaries on a consolidated basis. All significant intercompany accounts and transactions have been eliminated.</t>
  </si>
  <si>
    <t>Fiscal Period</t>
  </si>
  <si>
    <t xml:space="preserve">Our fiscal year ends on the Saturday closest to July 31. Like many other retailers, we follow a 4-5-4 reporting calendar, which means that each fiscal quarter consists of thirteen weeks divided into periods of four weeks, five weeks and four weeks. All references to (i) the third quarter of fiscal year 2016 relate to the thirteen weeks ended April 30, 2016 , (ii) the third quarter of fiscal year 2015 relate to the thirteen weeks ended May 2, 2015 , (iii) year-to-date fiscal 2016 relate to the thirty-nine weeks ended April 30, 2016 and (iv) year-to-date fiscal 2015 relate to the thirty-nine weeks ended May 2, 2015. </t>
  </si>
  <si>
    <t>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August 1, 2015 . In our opinion, the accompanying Condensed Consolidated Financial Statements contain all adjustments, consisting of normal recurring adjustments, necessary to present fairly our financial position, results of operations and cash flows for the applicable interim periods.</t>
  </si>
  <si>
    <t>Use of Estimates</t>
  </si>
  <si>
    <t>Use of Estimates.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 We believe the following critical accounting policies, among others, encompass the more significant estimates, assumptions and judgments used in the preparation of the accompanying Condensed Consolidated Financial Statements: • allocation of the purchase price paid to effect the acquisitions to state the acquired assets and liabilities at fair value as of the acquisition dates; • recognition of revenues; • valuation of merchandise inventories, including determination of original retail values, recognition of markdowns and vendor allowances, estimation of inventory shrinkage and determination of cost of goods sold; • determination of impairment of intangible and long-lived assets; • measurement of liabilities related to our loyalty program; • recognition of income taxes; and • measurement of accruals for general liability, workers’ compensation and health insurance claims and pension and postretirement health care benefits.</t>
  </si>
  <si>
    <t>Segments</t>
  </si>
  <si>
    <t>Segments. We conduct our specialty retail store and online operations on an omni-channel basis. As our store and online operations have similar economic characteristics, products, services and customers, our operations constitute a single omni-channel reportable segment.</t>
  </si>
  <si>
    <t>Recent Accounting Pronouncements</t>
  </si>
  <si>
    <t>Recent Accounting Pronouncements. In May 2014, the Financial Accounting Standards Board (the "FASB") issued guidance to clarify the principles for revenue recognition. The standard outlines a single comprehensive model for entities to use in accounting for revenue arising from contracts with customers and supersedes the most recent revenue recognition guidance. This new guidance is effective for us no earlier than the first quarter of fiscal year 2019 using one of two retrospective application methods. In April 2015, the FASB issued guidance to simplify the balance sheet presentation of debt issuance costs. The standard requires that debt issuance costs be presented in the balance sheet as a direct deduction from the carrying value of the associated debt, consistent with the presentation of debt discounts or premiums. The recognition and measurement guidance for debt issuance costs are not affected by the new guidance. In addition, the FASB issued guidance in August 2015 to clarify the treatment of debt issuance costs related to line of credit arrangements. Companies can continue to present debt issuance costs for line of credit arrangements as an asset and subsequently amortize the deferred issuance cost ratably over the term of the arrangement. This new guidance is effective for us as of the first quarter of fiscal year 2017. In April 2015, the FASB issued guidance related to the accounting for cloud computing arrangements. Under this guidance, if a cloud computing arrangement includes a software license, the software license element should be accounted for in a manner consistent with the acquisition of other software licenses. If a cloud computing arrangement does not include a software license, the arrangement should be accounted for as a service contract. This new guidance is effective for us as of the first quarter of fiscal year 2017. In November 2015, the FASB issued guidance to simplify the balance sheet presentation of deferred income taxes. The standard requires that deferred tax liabilities and assets be classified as non-current in a balance sheet. This new guidance is effective for us as of the first quarter of fiscal year 2018 using either a prospective or retrospective application method.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This new guidance is effective for us as of the first quarter of fiscal year 2020. In March 2016, the FASB issued guidance to simplify how share-based payments are accounted for and presented in the financial statements, including the income tax consequences, classification of awards as either equity or liabilities and classification on the statement of cash flows. The standard allows (i) entities to withhold an amount up to the employees' maximum individual tax rate in the relevant jurisdiction without resulting in liability classification of the award and (ii) forfeitures to be either estimated, as required currently, or recognized when they occur. This new guidance is effective for us as of the first quarter of fiscal year 2018. With respect to each of the recent accounting pronouncements described above, we are currently evaluating which application methods to adopt and the impact of adopting these new accounting standards on our Condensed Consolidated Financial Statements. In addition, we do not expect that any other recently issued accounting pronouncements will have a material impact on our Condensed Consolidated Financial Statements.</t>
  </si>
  <si>
    <t>Fair Value Measurements (Tables)</t>
  </si>
  <si>
    <t>Schedule of the Company's financial assets and liabilities that are required to be measured at fair value on a recurring basis</t>
  </si>
  <si>
    <t>The following table shows the Company’s financial assets and liabilities that are required to be measured at fair value on a recurring basis in our Condensed Consolidated Balance Sheets: (in thousands) Fair Value Hierarchy April 30, August 1, May 2, Assets: Interest rate caps (included in long-term assets) Level 2 $ — $ 21 $ 106 Liabilities: Interest rate swaps (included in accrued liabilities) Level 2 $ 906 $ — $ — Contingent earn-out obligation (included in accrued liabilities) Level 3 27,445 — — Contingent earn-out obligation (included in other long-term liabilities) Level 3 — 51,251 45,661</t>
  </si>
  <si>
    <t>Schedule of fair value of long-term debt determined on a non-recurring basis</t>
  </si>
  <si>
    <t>We determine the fair value of our long-term debt on a non-recurring basis, which results are summarized as follows: April 30, 2016 August 1, 2015 May 2, 2015 (in thousands) Fair Value Hierarchy Carrying Value Fair Value Carrying Value Fair Value Carrying Value Fair Value Long-term debt: Asset-Based Revolving Credit Facility Level 2 $ 265,000 $ 265,000 $ 130,000 $ 130,000 $ 150,000 $ 150,000 Senior Secured Term Loan Facility Level 2 2,876,416 2,748,789 2,898,485 2,887,616 2,905,842 2,920,371 Cash Pay Notes Level 2 960,000 835,200 960,000 1,021,200 960,000 1,034,400 PIK Toggle Notes Level 2 600,000 498,000 600,000 639,120 600,000 648,120 2028 Debentures Level 2 122,409 113,125 122,250 124,531 122,196 125,320</t>
  </si>
  <si>
    <t>Intangible Assets, Net and Goodwill (Tables)</t>
  </si>
  <si>
    <t>Schedule of intangible assets, net and goodwill</t>
  </si>
  <si>
    <t>(in thousands) April 30, August 1, May 2, Favorable lease commitments, net $ 999,343 $ 1,040,440 $ 1,054,092 Other definite-lived intangible assets, net 477,996 521,275 536,960 Tradenames 2,038,246 2,036,847 2,034,398 Intangible assets, net $ 3,515,585 $ 3,598,562 $ 3,625,450 Goodwill $ 2,276,041 $ 2,272,483 $ 2,267,897</t>
  </si>
  <si>
    <t>Schedule of estimated amortization of all intangible assets recorded in connection with the acquisition</t>
  </si>
  <si>
    <t>Total amortization of all intangible assets recorded in connection with acquisitions for the current and next five fiscal years is currently estimated as follows (in thousands): May 1, 2016 through July 30, 2016 $ 27,728 2017 106,107 2018 100,128 2019 97,068 2020 90,419 2021 84,502</t>
  </si>
  <si>
    <t>Long-term Debt (Tables)</t>
  </si>
  <si>
    <t>Schedule of significant components of long-term debt</t>
  </si>
  <si>
    <t>The significant components of our long-term debt are as follows: (in thousands) Interest Rate April 30, August 1, May 2, Asset-Based Revolving Credit Facility variable $ 265,000 $ 130,000 $ 150,000 Senior Secured Term Loan Facility variable 2,876,416 2,898,485 2,905,842 Cash Pay Notes 8.00% 960,000 960,000 960,000 PIK Toggle Notes 8.75%/9.50% 600,000 600,000 600,000 2028 Debentures 7.125% 122,409 122,250 122,196 Total debt 4,823,825 4,710,735 4,738,038 Less: current portion of Senior Secured Term Loan Facility (29,426 ) (29,426 ) (29,426 ) Long-term debt $ 4,794,399 $ 4,681,309 $ 4,708,612</t>
  </si>
  <si>
    <t>Schedule of annual maturities of long-term debt outstanding during the current and next five fiscal years and thereafter</t>
  </si>
  <si>
    <t>At April 30, 2016 , annual maturities of long-term debt during the current and next five fiscal years and thereafter are as follows (in millions): May 1, 2016 through July 30, 2016 $ 7.4 2017 29.4 2018 29.4 2019 294.4 2020 29.4 2021 2,751.4 Thereafter 1,682.4</t>
  </si>
  <si>
    <t>Schedule of significant components of interest expense</t>
  </si>
  <si>
    <t xml:space="preserve"> The significant components of interest expense are as follows: Thirteen weeks ended Thirty-nine weeks ended (in thousands) April 30, May 2, April 30, May 2, Asset-Based Revolving Credit Facility $ 798 $ 402 $ 2,407 $ 1,117 Senior Secured Term Loan Facility 31,011 31,326 93,269 94,310 Cash Pay Notes 19,200 19,200 57,600 57,600 PIK Toggle Notes 13,125 13,125 39,375 39,375 2028 Debentures 2,227 2,227 6,680 6,680 Amortization of debt issue costs 6,143 6,143 18,429 18,417 Other, net 1,516 923 2,739 2,100 Capitalized interest (1,345 ) (502 ) (4,644 ) (1,680 ) Interest expense, net $ 72,675 $ 72,844 $ 215,855 $ 217,919</t>
  </si>
  <si>
    <t>Income Taxes (Tables)</t>
  </si>
  <si>
    <t>Schedule of effective income tax rate</t>
  </si>
  <si>
    <t>Our effective income tax rates are as follows: Thirteen weeks ended Thirty-nine weeks ended April 30, May 2, April 30, May 2, Effective income tax rate 45.8 % 43.6 % 68.9 % 41.6 %</t>
  </si>
  <si>
    <t>Employee Benefit Plans (Tables)</t>
  </si>
  <si>
    <t>Schedule of obligations for employee benefit plans included in other long-term liabilities</t>
  </si>
  <si>
    <t>Obligations for our employee benefit plans, included in other long-term liabilities, are as follows: (in thousands) April 30, August 1, May 2, Pension Plan $ 219,108 $ 218,612 $ 197,358 SERP Plan 109,213 111,157 109,515 Postretirement Plan 8,986 9,121 10,777 337,307 338,890 317,650 Less: current portion (6,016 ) (6,724 ) (5,814 ) Long-term portion of benefit obligations $ 331,291 $ 332,166 $ 311,836</t>
  </si>
  <si>
    <t>Schedule of components of the expenses incurred</t>
  </si>
  <si>
    <t xml:space="preserve"> The components of the expenses we incurred under our Pension Plan, SERP Plan and Postretirement Plan are as follows: Thirteen weeks ended Thirty-nine weeks ended (in thousands) April 30, May 2, April 30, May 2, Pension Plan: Interest cost $ 5,429 $ 6,382 $ 16,287 $ 19,146 Expected return on plan assets (5,807 ) (6,234 ) (17,421 ) (18,702 ) Pension Plan expense (income) $ (378 ) $ 148 $ (1,134 ) $ 444 SERP Plan: Interest cost $ 892 $ 1,126 $ 2,676 $ 3,378 SERP Plan expense $ 892 $ 1,126 $ 2,676 $ 3,378 Postretirement Plan: Service cost $ 1 $ 3 $ 3 $ 9 Interest cost 71 113 213 339 Net amortization of gains (146 ) (93 ) (438 ) (279 ) Postretirement Plan expense (income) $ (74 ) $ 23 $ (222 ) $ 69</t>
  </si>
  <si>
    <t>Accumulated Other Comprehensive Loss (Tables)</t>
  </si>
  <si>
    <t>Summary of the changes in accumulated other comprehensive loss by component</t>
  </si>
  <si>
    <t>The following table summarizes the changes in accumulated other comprehensive loss by component (amounts are recorded net of related income taxes): (in thousands) Foreign Currency Translation Adjustments Unrealized Losses on Financial Instruments Unfunded Benefit Obligations Total Balance, August 1, 2015 $ (16,886 ) $ (2,826 ) $ (31,516 ) $ (51,228 ) Other comprehensive earnings (loss) 116 823 (611 ) 328 Balance, October 31, 2015 $ (16,770 ) $ (2,003 ) $ (32,127 ) $ (50,900 ) Other comprehensive loss (3,415 ) (116 ) (89 ) (3,620 ) Balance, January 30, 2016 $ (20,185 ) $ (2,119 ) $ (32,216 ) $ (54,520 ) Other comprehensive earnings (loss) 5,460 503 (89 ) 5,874 Balance, April 30, 2016 $ (14,725 ) $ (1,616 ) $ (32,305 ) $ (48,646 )</t>
  </si>
  <si>
    <t>Stock-Based Awards (Tables)</t>
  </si>
  <si>
    <t>Summary of stock option activity</t>
  </si>
  <si>
    <t>The following table sets forth certain summary information with respect to our stock options for the periods indicated. Thirteen weeks ended Thirty-nine weeks ended (in thousands, except number of options and per option price) April 30, May 2, April 30, May 2, Stock compensation expense $ — $ 2,135 $ 3,880 $ 6,405 Stock option grants: Number of options granted — 2,240 4,268 8,243 Weighted average grant date fair value $ — $ 363 $ 341 $ 335 Stock option exercises: Number of options exercised — — 626 118 Weighted average exercise price $ — $ — $ 1,205 $ 577</t>
  </si>
  <si>
    <t>Other Expenses (Income) (Tables)</t>
  </si>
  <si>
    <t>Schedule of other expenses (income)</t>
  </si>
  <si>
    <t>Other expenses (income) consists of the following components: Thirteen weeks ended Thirty-nine weeks ended (in thousands) April 30, May 2, April 30, May 2, Expenses incurred in connection with strategic growth initiatives $ 3,599 $ 2,202 $ 21,870 $ 6,495 MyTheresa acquisition costs 80 2,048 4,408 15,140 Expenses related to cyber-attack, net of insurance recoveries 204 1,321 889 4,121 Net gain from facility closure (5,446 ) — (5,446 ) — Other expenses 929 — 2,791 2,324 Total $ (634 ) $ 5,571 $ 24,512 $ 28,080</t>
  </si>
  <si>
    <t>Condensed Consolidating Financial Information (Tables)</t>
  </si>
  <si>
    <t>Schedule of condensed balance sheets</t>
  </si>
  <si>
    <t xml:space="preserve"> April 30, 2016 (in thousands) Company NMG Non- Guarantor Subsidiaries Eliminations Consolidated ASSETS Current assets: Cash and cash equivalents $ — $ 56,257 $ 20,025 $ — $ 76,282 Merchandise inventories — 991,226 209,687 — 1,200,913 Other current assets — 190,638 14,870 (1,378 ) 204,130 Total current assets — 1,238,121 244,582 (1,378 ) 1,481,325 Property and equipment, net — 1,405,802 141,937 — 1,547,739 Intangible assets, net — 581,975 2,933,610 — 3,515,585 Goodwill — 1,611,365 664,676 — 2,276,041 Other long-term assets — 122,392 2,381 — 124,773 Intercompany notes receivable — 196,686 — (196,686 ) — Investments in subsidiaries 1,417,572 3,599,450 — (5,017,022 ) — Total assets $ 1,417,572 $ 8,755,791 $ 3,987,186 $ (5,215,086 ) $ 8,945,463 LIABILITIES AND MEMBER EQUITY Current liabilities: Accounts payable $ — $ 225,277 $ 39,450 $ — $ 264,727 Accrued liabilities — 353,205 134,854 (1,378 ) 486,681 Current portion of long-term debt — 29,426 — — 29,426 Total current liabilities — 607,908 174,304 (1,378 ) 780,834 Long-term liabilities: Long-term debt — 4,794,399 — — 4,794,399 Intercompany notes payable — — 196,686 (196,686 ) — Deferred income taxes — 1,487,131 13,113 — 1,500,244 Other long-term liabilities — 448,781 3,633 — 452,414 Total long-term liabilities — 6,730,311 213,432 (196,686 ) 6,747,057 Total member equity 1,417,572 1,417,572 3,599,450 (5,017,022 ) 1,417,572 Total liabilities and member equity $ 1,417,572 $ 8,755,791 $ 3,987,186 $ (5,215,086 ) $ 8,945,463 August 1, 2015 (in thousands) Company NMG Non- Guarantor Subsidiaries Eliminations Consolidated ASSETS Current assets: Cash and cash equivalents $ — $ 53,162 $ 19,812 $ — $ 72,974 Merchandise inventories — 970,295 184,549 — 1,154,844 Other current assets — 138,966 18,082 (165 ) 156,883 Total current assets — 1,162,423 222,443 (165 ) 1,384,701 Property and equipment, net — 1,359,118 118,768 — 1,477,886 Intangible assets, net — 625,937 2,972,625 — 3,598,562 Goodwill — 1,611,365 661,118 — 2,272,483 Other long-term assets — 140,776 1,354 — 142,130 Intercompany notes receivable — 150,028 — (150,028 ) — Investments in subsidiaries 1,413,744 3,617,680 — (5,031,424 ) — Total assets $ 1,413,744 $ 8,667,327 $ 3,976,308 $ (5,181,617 ) $ 8,875,762 LIABILITIES AND MEMBER EQUITY Current liabilities: Accounts payable $ — $ 291,089 $ 51,910 $ — $ 342,999 Accrued liabilities — 380,255 85,312 (165 ) 465,402 Current portion of long-term debt — 29,426 — — 29,426 Total current liabilities — 700,770 137,222 (165 ) 837,827 Long-term liabilities: Long-term debt — 4,681,309 — — 4,681,309 Intercompany notes payable — — 150,028 (150,028 ) — Deferred income taxes — 1,454,278 16,813 — 1,471,091 Other long-term liabilities — 417,226 54,565 — 471,791 Total long-term liabilities — 6,552,813 221,406 (150,028 ) 6,624,191 Total member equity 1,413,744 1,413,744 3,617,680 (5,031,424 ) 1,413,744 Total liabilities and member equity $ 1,413,744 $ 8,667,327 $ 3,976,308 $ (5,181,617 ) $ 8,875,762 May 2, 2015 (in thousands) Company NMG Non- Guarantor Subsidiaries Eliminations Consolidated ASSETS Current assets: Cash and cash equivalents $ — $ 70,490 $ 11,721 $ — $ 82,211 Merchandise inventories — 988,955 184,307 — 1,173,262 Other current assets — 127,129 15,363 (102 ) 142,390 Total current assets — 1,186,574 211,391 (102 ) 1,397,863 Property and equipment, net — 1,325,068 114,589 — 1,439,657 Intangible assets, net — 641,446 2,984,004 — 3,625,450 Goodwill — 1,669,365 598,532 — 2,267,897 Other long-term assets — 139,203 1,375 — 140,578 Intercompany notes receivable — 150,000 — (150,000 ) — Investments in subsidiaries 1,454,710 3,572,692 — (5,027,402 ) — Total assets $ 1,454,710 $ 8,684,348 $ 3,909,891 $ (5,177,504 ) $ 8,871,445 LIABILITIES AND MEMBER EQUITY Current liabilities: Accounts payable $ — $ 246,696 $ 33,589 $ — $ 280,285 Accrued liabilities — 366,369 91,237 (102 ) 457,504 Current portion of long-term debt — 29,426 — — 29,426 Total current liabilities — 642,491 124,826 (102 ) 767,215 Long-term liabilities: Long-term debt — 4,708,612 — — 4,708,612 Intercompany notes payable — — 150,000 (150,000 ) — Deferred income taxes — 1,485,902 15,012 — 1,500,914 Other long-term liabilities — 392,633 47,361 — 439,994 Total long-term liabilities — 6,587,147 212,373 (150,000 ) 6,649,520 Total member equity 1,454,710 1,454,710 3,572,692 (5,027,402 ) 1,454,710 Total liabilities and member equity $ 1,454,710 $ 8,684,348 $ 3,909,891 $ (5,177,504 ) $ 8,871,445</t>
  </si>
  <si>
    <t>Schedule of condensed statements of operations</t>
  </si>
  <si>
    <t xml:space="preserve"> Thirteen weeks ended April 30, 2016 (in thousands) Company NMG Non- Guarantor Subsidiaries Eliminations Consolidated Revenues $ — $ 930,333 $ 238,959 $ — $ 1,169,292 Cost of goods sold including buying and occupancy costs (excluding depreciation) — 590,735 152,736 — 743,471 Selling, general and administrative expenses (excluding depreciation) — 225,972 48,805 — 274,777 Income from credit card program — (13,604 ) (1,406 ) — (15,010 ) Depreciation expense — 53,983 5,633 — 59,616 Amortization of intangible assets and favorable lease commitments — 14,198 13,201 — 27,399 Other expenses (income) — (1,822 ) 1,188 — (634 ) Operating earnings — 60,871 18,802 — 79,673 Interest expense, net — 71,335 1,340 — 72,675 Intercompany royalty charges (income) — 36,690 (36,690 ) — — Foreign currency loss (gain) — — (7,740 ) 7,740 — Equity in loss (earnings) of subsidiaries (3,790 ) (59,692 ) — 63,482 — Earnings (loss) before income taxes 3,790 12,538 61,892 (71,222 ) 6,998 Income tax expense (benefit) — 3,803 2,200 (2,795 ) 3,208 Net earnings (loss) $ 3,790 $ 8,735 $ 59,692 $ (68,427 ) $ 3,790 Total other comprehensive earnings (loss), net of tax 5,874 414 515 (929 ) 5,874 Total comprehensive earnings (loss) $ 9,664 $ 9,149 $ 60,207 $ (69,356 ) $ 9,664 Thirteen weeks ended May 2, 2015 (in thousands) Company NMG Non- Guarantor Subsidiaries Eliminations Consolidated Revenues $ — $ 977,352 $ 242,748 $ — $ 1,220,100 Cost of goods sold including buying and occupancy costs (excluding depreciation) — 605,313 149,721 — 755,034 Selling, general and administrative expenses (excluding depreciation) — 237,511 48,178 — 285,689 Income from credit card program — (10,603 ) (1,296 ) — (11,899 ) Depreciation expense — 40,308 7,762 — 48,070 Amortization of intangible assets and favorable lease commitments — 15,496 14,179 — 29,675 Other expenses — 3,899 1,672 — 5,571 Operating earnings — 85,428 22,532 — 107,960 Interest expense, net — 72,407 437 — 72,844 Intercompany royalty charges (income) — 35,624 (35,624 ) — — Foreign currency loss (gain) — — 17,748 (17,748 ) — Equity in loss (earnings) of subsidiaries (19,820 ) (45,095 ) — 64,915 — Earnings (loss) before income taxes 19,820 22,492 39,971 (47,167 ) 35,116 Income tax expense (benefit) — 15,561 (5,124 ) 4,859 15,296 Net earnings (loss) $ 19,820 $ 6,931 $ 45,095 $ (52,026 ) $ 19,820 Total other comprehensive earnings (loss), net of tax (14,839 ) 868 (2,818 ) 1,950 (14,839 ) Total comprehensive earnings (loss) $ 4,981 $ 7,799 $ 42,277 $ (50,076 ) $ 4,981 Thirty-nine weeks ended April 30, 2016 (in thousands) Company NMG Non- Guarantor Subsidiaries Eliminations Consolidated Revenues $ — $ 3,066,164 $ 754,985 $ — $ 3,821,149 Cost of goods sold including buying and occupancy costs (excluding depreciation) — 2,009,842 495,995 — 2,505,837 Selling, general and administrative expenses (excluding depreciation) — 715,211 147,562 — 862,773 Income from credit card program — (40,362 ) (4,272 ) — (44,634 ) Depreciation expense — 153,200 15,957 — 169,157 Amortization of intangible assets and favorable lease commitments — 43,961 40,035 — 83,996 Other expenses — 19,351 5,161 — 24,512 Operating earnings — 164,961 54,547 — 219,508 Interest expense, net — 209,090 6,765 — 215,855 Intercompany royalty charges (income) — 115,445 (115,445 ) — — Foreign currency loss (gain) — — (3,715 ) 3,715 — Equity in loss (earnings) of subsidiaries (1,136 ) (165,703 ) — 166,839 — Earnings (loss) before income taxes 1,136 6,129 166,942 (170,554 ) 3,653 Income tax expense (benefit) — 2,930 1,239 (1,652 ) 2,517 Net earnings (loss) $ 1,136 $ 3,199 $ 165,703 $ (168,902 ) $ 1,136 Total other comprehensive earnings (loss), net of tax 2,582 421 98 (519 ) 2,582 Total comprehensive earnings (loss) $ 3,718 $ 3,620 $ 165,801 $ (169,421 ) $ 3,718 Thirty-nine weeks ended May 2, 2015 (in thousands) Company NMG Non- Guarantor Subsidiaries Eliminations Consolidated Revenues $ — $ 3,203,081 $ 725,335 $ — $ 3,928,416 Cost of goods sold including buying and occupancy costs (excluding depreciation) — 2,041,854 460,699 — 2,502,553 Selling, general and administrative expenses (excluding depreciation) — 755,932 138,734 — 894,666 Income from credit card program — (36,633 ) (4,119 ) — (40,752 ) Depreciation expense — 120,028 16,562 — 136,590 Amortization of intangible assets and favorable lease commitments — 66,678 40,761 — 107,439 Other expenses — 24,323 3,757 — 28,080 Operating earnings — 230,899 68,941 — 299,840 Interest expense, net — 215,675 2,244 — 217,919 Intercompany royalty charges (income) — 114,650 (114,650 ) — — Foreign currency loss (gain) — — 23,940 (23,940 ) — Equity in loss (earnings) of subsidiaries (47,831 ) (165,244 ) — 213,075 — Earnings (loss) before income taxes 47,831 65,818 157,407 (189,135 ) 81,921 Income tax expense (benefit) — 35,373 (7,837 ) 6,554 34,090 Net earnings (loss) $ 47,831 $ 30,445 $ 165,244 $ (195,689 ) $ 47,831 Total other comprehensive earnings (loss), net of tax (25,715 ) (4,031 ) (4,298 ) 8,329 (25,715 ) Total comprehensive earnings (loss) $ 22,116 $ 26,414 $ 160,946 $ (187,360 ) $ 22,116</t>
  </si>
  <si>
    <t>Schedule of condensed statements of cash flows</t>
  </si>
  <si>
    <t xml:space="preserve"> Thirty-nine weeks ended April 30, 2016 (in thousands) Company NMG Non- Guarantor Subsidiaries Eliminations Consolidated CASH FLOWS—OPERATING ACTIVITIES Net earnings (loss) $ 1,136 $ 3,199 $ 165,703 $ (168,902 ) $ 1,136 Adjustments to reconcile net earnings (loss) to net cash provided by (used for) operating activities: Depreciation and amortization expense — 215,590 55,992 — 271,582 Deferred income taxes — 19,681 (3,896 ) — 15,785 Other — (7,918 ) 12,078 2,063 6,223 Intercompany royalty income payable (receivable) — 115,445 (115,445 ) — — Equity in loss (earnings) of subsidiaries (1,136 ) (165,703 ) — 166,839 — Changes in operating assets and liabilities, net — (26,894 ) (117,381 ) — (144,275 ) Net cash provided by (used for) operating activities — 153,400 (2,949 ) — 150,451 CASH FLOWS—INVESTING ACTIVITIES Capital expenditures — (193,573 ) (38,420 ) — (231,993 ) Acquisition of MyTheresa — — (896 ) — (896 ) Investment in subsidiaries — (30,204 ) 30,204 — — Net cash used for investing activities — (223,777 ) (9,112 ) — (232,889 ) CASH FLOWS—FINANCING ACTIVITIES Borrowings under Asset-Based Revolving Credit Facility — 495,000 — — 495,000 Repayment of borrowings — (382,069 ) — — (382,069 ) Payment of contingent earn-out obligation — — (27,185 ) — (27,185 ) Intercompany notes payable (receivable) — (39,459 ) 39,459 — — Net cash provided by financing activities — 73,472 12,274 — 85,746 CASH AND CASH EQUIVALENTS Increase during the period — 3,095 213 — 3,308 Beginning balance — 53,162 19,812 — 72,974 Ending balance $ — $ 56,257 $ 20,025 $ — $ 76,282 Thirty-nine weeks ended May 2, 2015 (in thousands) Company NMG Non- Eliminations Consolidated CASH FLOWS—OPERATING ACTIVITIES Net earnings (loss) $ 47,831 $ 30,445 $ 165,244 $ (195,689 ) $ 47,831 Adjustments to reconcile net earnings (loss) to net cash provided by operating activities: Depreciation and amortization expense — 205,123 57,323 — 262,446 Deferred income taxes — (40,431 ) (8,776 ) — (49,207 ) Other — 2,381 33,581 (17,386 ) 18,576 Intercompany royalty income payable (receivable) — 114,650 (114,650 ) — — Equity in loss (earnings) of subsidiaries (47,831 ) (165,244 ) — 213,075 — Changes in operating assets and liabilities, net — (79,796 ) (77,037 ) — (156,833 ) Net cash provided by operating activities — 67,128 55,685 — 122,813 CASH FLOWS—INVESTING ACTIVITIES Capital expenditures — (169,307 ) (13,709 ) — (183,016 ) Acquisition of MyTheresa — — (181,727 ) — (181,727 ) Net cash used for investing activities — (169,307 ) (195,436 ) — (364,743 ) CASH FLOWS—FINANCING ACTIVITIES Borrowings under Asset-Based Revolving Credit Facility — 480,000 — — 480,000 Repayment of borrowings — (352,070 ) — — (352,070 ) Intercompany notes payable (receivable) — (150,000 ) 150,000 — — Debt issuance costs paid — (265 ) — — (265 ) Net cash provided by (used for) financing activities — (22,335 ) 150,000 — 127,665 CASH AND CASH EQUIVALENTS Increase (decrease) during the period — (124,514 ) 10,249 — (114,265 ) Beginning balance — 195,004 1,472 — 196,476 Ending balance $ — $ 70,490 $ 11,721 $ — $ 82,211</t>
  </si>
  <si>
    <t>MyTheresa Acquisition (Details) $ in Thousands, € in Millions</t>
  </si>
  <si>
    <t>1 Months Ended</t>
  </si>
  <si>
    <t>Apr. 30, 2016EUR (€)</t>
  </si>
  <si>
    <t>Apr. 30, 2016USD ($)</t>
  </si>
  <si>
    <t>Oct. 31, 2014USD ($)</t>
  </si>
  <si>
    <t>May 02, 2015USD ($)</t>
  </si>
  <si>
    <t>Oct. 31, 2014EUR (€)</t>
  </si>
  <si>
    <t>Business Acquisition [Line Items]</t>
  </si>
  <si>
    <t>Total consideration paid to effect the acquisition</t>
  </si>
  <si>
    <t>MyTheresa</t>
  </si>
  <si>
    <t>Business combination, contingent consideration | €</t>
  </si>
  <si>
    <t>Payments to acquire businesses</t>
  </si>
  <si>
    <t>Fair Value Measurements (Details) - USD ($)</t>
  </si>
  <si>
    <t>Apr. 30, 2014</t>
  </si>
  <si>
    <t>Oct. 25, 2013</t>
  </si>
  <si>
    <t>Fair value measurements</t>
  </si>
  <si>
    <t>Long-term debt - carrying value</t>
  </si>
  <si>
    <t>Asset-Based Revolving Credit Facility</t>
  </si>
  <si>
    <t>Senior Secured Term Loan Facility</t>
  </si>
  <si>
    <t>Debt instrument, face amount</t>
  </si>
  <si>
    <t>Cash Pay Notes</t>
  </si>
  <si>
    <t>Stated interest rate (as a percent)</t>
  </si>
  <si>
    <t>8.00%</t>
  </si>
  <si>
    <t>PIK Toggle Notes</t>
  </si>
  <si>
    <t>PIK Toggle Notes | Minimum</t>
  </si>
  <si>
    <t>8.75%</t>
  </si>
  <si>
    <t>PIK Toggle Notes | Maximum</t>
  </si>
  <si>
    <t>9.50%</t>
  </si>
  <si>
    <t>2028 Debentures</t>
  </si>
  <si>
    <t>7.125%</t>
  </si>
  <si>
    <t>Interest rate caps</t>
  </si>
  <si>
    <t>Interest rate caps (included in long-term assets)</t>
  </si>
  <si>
    <t>Fair Value | Non-recurring basis | Level 2 | Asset-Based Revolving Credit Facility</t>
  </si>
  <si>
    <t>Long-term debt - fair value</t>
  </si>
  <si>
    <t>Fair Value | Non-recurring basis | Level 2 | Senior Secured Term Loan Facility</t>
  </si>
  <si>
    <t>Fair Value | Non-recurring basis | Level 2 | Cash Pay Notes</t>
  </si>
  <si>
    <t>Fair Value | Non-recurring basis | Level 2 | PIK Toggle Notes</t>
  </si>
  <si>
    <t>Fair Value | Non-recurring basis | Level 2 | 2028 Debentures</t>
  </si>
  <si>
    <t>Fair Value | Recurring basis | Level 2 | Interest rate caps</t>
  </si>
  <si>
    <t>Interest rate swaps (included in accrued liabilities)</t>
  </si>
  <si>
    <t>Fair Value | Recurring basis | Level 3</t>
  </si>
  <si>
    <t>Contingent earn-out obligation (included in accrued liabilities)</t>
  </si>
  <si>
    <t>Contingent earn-out obligation (included in other long-term liabilities)</t>
  </si>
  <si>
    <t>Intangible Assets, Net and Goodwill (Details) - USD ($) $ in Thousands</t>
  </si>
  <si>
    <t>Finite-Lived Intangible Assets [Line Items]</t>
  </si>
  <si>
    <t>Tradenames</t>
  </si>
  <si>
    <t>Favorable lease commitments, net</t>
  </si>
  <si>
    <t>Other definite-lived intangible assets, net</t>
  </si>
  <si>
    <t>Intangible Assets, Net and Goodwill (Details 2) $ in Thousands</t>
  </si>
  <si>
    <t>Estimated amortization of all acquisition-related intangible assets</t>
  </si>
  <si>
    <t>May 1, 2016 through July 30, 2016</t>
  </si>
  <si>
    <t>Weighted average life (years)</t>
  </si>
  <si>
    <t>13 years</t>
  </si>
  <si>
    <t>Finite-lived intangible assets, accumulated amortization</t>
  </si>
  <si>
    <t>Other definite-lived intangible assets, net | Minimum</t>
  </si>
  <si>
    <t>Estimated useful lives (years)</t>
  </si>
  <si>
    <t>6 years</t>
  </si>
  <si>
    <t>Other definite-lived intangible assets, net | Maximum</t>
  </si>
  <si>
    <t>16 years</t>
  </si>
  <si>
    <t>30 years</t>
  </si>
  <si>
    <t>Favorable lease commitments, net | Minimum</t>
  </si>
  <si>
    <t>4 years</t>
  </si>
  <si>
    <t>Favorable lease commitments, net | Maximum</t>
  </si>
  <si>
    <t>55 years</t>
  </si>
  <si>
    <t>Long-term Debt - Schedule of significant components (Details) - USD ($) $ in Thousands</t>
  </si>
  <si>
    <t>Total debt</t>
  </si>
  <si>
    <t>Less: current portion of Senior Secured Term Loan Facility</t>
  </si>
  <si>
    <t>Interest rate (percent)</t>
  </si>
  <si>
    <t>Long-term Debt - Narrative (Details)</t>
  </si>
  <si>
    <t>Apr. 30, 2016USD ($)payment</t>
  </si>
  <si>
    <t>Mar. 13, 2014</t>
  </si>
  <si>
    <t>Mar. 12, 2014</t>
  </si>
  <si>
    <t>Aug. 01, 2015USD ($)</t>
  </si>
  <si>
    <t>Oct. 25, 2013USD ($)</t>
  </si>
  <si>
    <t>Borrowings outstanding</t>
  </si>
  <si>
    <t>Outstanding letters of credit</t>
  </si>
  <si>
    <t>Assets</t>
  </si>
  <si>
    <t>Maximum committed borrowing capacity</t>
  </si>
  <si>
    <t>Unused borrowing availability</t>
  </si>
  <si>
    <t>Maximum borrowing capacity for available letters of credit</t>
  </si>
  <si>
    <t>Percentage of net orderly liquidation value of eligible inventory, net of certain reserves for determining borrowing base</t>
  </si>
  <si>
    <t>90.00%</t>
  </si>
  <si>
    <t>Percentage of amounts owed by credit card processors for determining borrowing base</t>
  </si>
  <si>
    <t>Percentage of segregated cash held in a restricted deposit account for determining borrowing base</t>
  </si>
  <si>
    <t>100.00%</t>
  </si>
  <si>
    <t>Incremental borrowing capacity available under loan accordion feature (not to exceed)</t>
  </si>
  <si>
    <t>Maximum borrowing capacity with uncommitted accordion feature (up to)</t>
  </si>
  <si>
    <t>Weighted average interest rate</t>
  </si>
  <si>
    <t>1.69%</t>
  </si>
  <si>
    <t>Commitment fee for unused commitments (as percentage)</t>
  </si>
  <si>
    <t>0.25%</t>
  </si>
  <si>
    <t>Actions restricted by covenants, payment conditions period</t>
  </si>
  <si>
    <t>30 days</t>
  </si>
  <si>
    <t>Asset-Based Revolving Credit Facility | Non-Guarantor Subsidiaries</t>
  </si>
  <si>
    <t>Assets of non-guarantor subsidiaries, percentage</t>
  </si>
  <si>
    <t>3.00%</t>
  </si>
  <si>
    <t>Asset-Based Revolving Credit Facility | Base rate</t>
  </si>
  <si>
    <t>Variable interest rate basis</t>
  </si>
  <si>
    <t>base rate</t>
  </si>
  <si>
    <t>Asset-Based Revolving Credit Facility | Prime rate</t>
  </si>
  <si>
    <t>prime rate</t>
  </si>
  <si>
    <t>Asset-Based Revolving Credit Facility | Federal funds effective rate</t>
  </si>
  <si>
    <t>federal funds</t>
  </si>
  <si>
    <t>Interest rate margin (as a percent)</t>
  </si>
  <si>
    <t>0.50%</t>
  </si>
  <si>
    <t>Asset-Based Revolving Credit Facility | One-month LIBOR</t>
  </si>
  <si>
    <t>one-month LIBOR</t>
  </si>
  <si>
    <t>1.00%</t>
  </si>
  <si>
    <t>Asset-Based Revolving Credit Facility | LIBOR</t>
  </si>
  <si>
    <t>LIBOR</t>
  </si>
  <si>
    <t>1.25%</t>
  </si>
  <si>
    <t>Asset-Based Revolving Credit Facility | Minimum</t>
  </si>
  <si>
    <t>Percentage of lesser of aggregate revolving commitments and borrowing base for maintaining excess availability provisions</t>
  </si>
  <si>
    <t>10.00%</t>
  </si>
  <si>
    <t>Amount required for maintaining excess availability provisions (not to exceed)</t>
  </si>
  <si>
    <t>Percentage of lesser of aggregate revolving commitments and borrowing base as a condition for repaying outstanding loans</t>
  </si>
  <si>
    <t>Amount as a condition for repaying outstanding loans</t>
  </si>
  <si>
    <t>Amount of pro forma excess availability under the asset-based revolving credit facility required based on facility covenants</t>
  </si>
  <si>
    <t>Percentage of lesser of aggregate revolving commitments and borrowing base for pro forma excess availability of credit facility</t>
  </si>
  <si>
    <t>15.00%</t>
  </si>
  <si>
    <t>Debt instrument, covenant consolidated fixed charge coverage ratio (at least)</t>
  </si>
  <si>
    <t>Aggregate principal amount having customary affirmative covenants and default provisions</t>
  </si>
  <si>
    <t>Asset-Based Revolving Credit Facility | Maximum</t>
  </si>
  <si>
    <t>25.00%</t>
  </si>
  <si>
    <t>Asset-Based Revolving Credit Facility | Maximum | Base rate</t>
  </si>
  <si>
    <t>0.75%</t>
  </si>
  <si>
    <t>Asset-Based Revolving Credit Facility | Maximum | LIBOR</t>
  </si>
  <si>
    <t>1.75%</t>
  </si>
  <si>
    <t>Initial amount under the debt instrument</t>
  </si>
  <si>
    <t>Incremental borrowings available under debt</t>
  </si>
  <si>
    <t>Interest rate on the outstanding borrowings (as a percent)</t>
  </si>
  <si>
    <t>4.25%</t>
  </si>
  <si>
    <t>Percentage of proceeds from certain asset sales and debt issuances that must be used to repay debt</t>
  </si>
  <si>
    <t>Percentage of proceeds from excess cash flow that must be used to repay debt</t>
  </si>
  <si>
    <t>50.00%</t>
  </si>
  <si>
    <t>Mandatory prepayment as a percentage of proceeds from certain asset sales</t>
  </si>
  <si>
    <t>Amortization of debt in equal quarterly installments as a percentage of outstanding principal amount as of the date term loans are so repaid, converted or replaced, less any prepayments</t>
  </si>
  <si>
    <t>Senior Secured Term Loan Facility | Leverage ratio, option one</t>
  </si>
  <si>
    <t>Mandatory prepayment as a percentage of excess cash flows</t>
  </si>
  <si>
    <t>Senior Secured Term Loan Facility | Leverage ratio, option two</t>
  </si>
  <si>
    <t>0.00%</t>
  </si>
  <si>
    <t>Senior Secured Term Loan Facility | Non-Guarantor Subsidiaries</t>
  </si>
  <si>
    <t>Senior Secured Term Loan Facility | Base rate</t>
  </si>
  <si>
    <t>Senior Secured Term Loan Facility | Prime rate</t>
  </si>
  <si>
    <t>Senior Secured Term Loan Facility | Federal funds effective rate</t>
  </si>
  <si>
    <t>Senior Secured Term Loan Facility | One-month LIBOR</t>
  </si>
  <si>
    <t>Senior Secured Term Loan Facility | LIBOR</t>
  </si>
  <si>
    <t>Senior Secured Term Loan Facility | Minimum</t>
  </si>
  <si>
    <t>Senior Secured Term Loan Facility | Minimum | Leverage ratio, option one</t>
  </si>
  <si>
    <t>Secured leverage ratio</t>
  </si>
  <si>
    <t>Senior Secured Term Loan Facility | Minimum | Base rate</t>
  </si>
  <si>
    <t>2.00%</t>
  </si>
  <si>
    <t>2.75%</t>
  </si>
  <si>
    <t>Senior Secured Term Loan Facility | Minimum | LIBOR</t>
  </si>
  <si>
    <t>3.75%</t>
  </si>
  <si>
    <t>Senior Secured Term Loan Facility | Maximum</t>
  </si>
  <si>
    <t>Senior Secured Term Loan Facility | Maximum | Leverage ratio, option one</t>
  </si>
  <si>
    <t>Senior Secured Term Loan Facility | Maximum | Leverage ratio, option two</t>
  </si>
  <si>
    <t>Senior Secured Term Loan Facility | Maximum | Base rate</t>
  </si>
  <si>
    <t>2.25%</t>
  </si>
  <si>
    <t>Senior Secured Term Loan Facility | Maximum | LIBOR</t>
  </si>
  <si>
    <t>3.25%</t>
  </si>
  <si>
    <t>4.00%</t>
  </si>
  <si>
    <t>Senior notes redemption period after equity offering</t>
  </si>
  <si>
    <t>120 days</t>
  </si>
  <si>
    <t>Cash Pay Notes | Redemption period prior to October 15, 2016</t>
  </si>
  <si>
    <t>Redemption percentage</t>
  </si>
  <si>
    <t>Percentage of principal amount redeemed</t>
  </si>
  <si>
    <t>40.00%</t>
  </si>
  <si>
    <t>Redemption price percentage of face</t>
  </si>
  <si>
    <t>108.00%</t>
  </si>
  <si>
    <t>Redemption of debt instrument, minimum aggregate principal amount required</t>
  </si>
  <si>
    <t>Number of first interest payments for which interest on debt will be paid entirely in cash | payment</t>
  </si>
  <si>
    <t>Payment of interest after first two interest payments, option 1</t>
  </si>
  <si>
    <t>entirely in cash (Cash Interest)</t>
  </si>
  <si>
    <t>Payment of interest after first two interest payments, option 2</t>
  </si>
  <si>
    <t>entirely by increasing the principal amount of the PIK Toggle Notes by the relevant interest (PIK Interest)</t>
  </si>
  <si>
    <t>Percentage of interest to be paid after first two interest payments in cash interest, option 3</t>
  </si>
  <si>
    <t>Percentage of interest to be paid after first two interest payments in PIK interest, option 3</t>
  </si>
  <si>
    <t>PIK Toggle Notes | Redemption period prior to October 15, 2016</t>
  </si>
  <si>
    <t>108.75%</t>
  </si>
  <si>
    <t>2028 Debentures | Minimum</t>
  </si>
  <si>
    <t>Long-term Debt - Maturities of Long-term Debt (Details) $ in Millions</t>
  </si>
  <si>
    <t>Thereafter</t>
  </si>
  <si>
    <t>Long-term Debt - Interest Expense (Details) - USD ($) $ in Thousands</t>
  </si>
  <si>
    <t>Interest expense</t>
  </si>
  <si>
    <t>Amortization of debt issue costs</t>
  </si>
  <si>
    <t>Other, net</t>
  </si>
  <si>
    <t>Capitalized interest</t>
  </si>
  <si>
    <t>Derivative Financial Instruments (Details) - USD ($)</t>
  </si>
  <si>
    <t>Dec. 01, 2016</t>
  </si>
  <si>
    <t>Outstanding floating rate debt obligations</t>
  </si>
  <si>
    <t>Interest Rate Caps</t>
  </si>
  <si>
    <t>Notional amount</t>
  </si>
  <si>
    <t>Derivative fair value</t>
  </si>
  <si>
    <t>Gains (losses) realized</t>
  </si>
  <si>
    <t>Interest Rate Caps | LIBOR</t>
  </si>
  <si>
    <t>Cap interest rate (as a percent)</t>
  </si>
  <si>
    <t>Interest Rate Swap</t>
  </si>
  <si>
    <t>Loss on derivative</t>
  </si>
  <si>
    <t>Scenario, Forecast | Interest Rate Swap</t>
  </si>
  <si>
    <t>Fixed interest rate (percent)</t>
  </si>
  <si>
    <t>4.912%</t>
  </si>
  <si>
    <t>Income Taxes (Details) - USD ($) $ in Millions</t>
  </si>
  <si>
    <t>Effective income tax rate (percent)</t>
  </si>
  <si>
    <t>45.80%</t>
  </si>
  <si>
    <t>43.60%</t>
  </si>
  <si>
    <t>68.90%</t>
  </si>
  <si>
    <t>41.60%</t>
  </si>
  <si>
    <t>Federal statutory tax rate (percent)</t>
  </si>
  <si>
    <t>35.00%</t>
  </si>
  <si>
    <t>Unrecognized tax benefits</t>
  </si>
  <si>
    <t>Unrecognized tax benefits that would impact effective tax rate</t>
  </si>
  <si>
    <t>Unrecognized tax benefits, income tax penalties and interest accrued</t>
  </si>
  <si>
    <t>Employee Benefit Plans (Details) - USD ($) $ in Thousands</t>
  </si>
  <si>
    <t>Obligations for employee benefit plans, included in other long-term liabilities</t>
  </si>
  <si>
    <t>Benefit obligations, current and noncurrent</t>
  </si>
  <si>
    <t>Less: current portion</t>
  </si>
  <si>
    <t>Long-term portion of benefit obligations</t>
  </si>
  <si>
    <t>Pension Plan</t>
  </si>
  <si>
    <t>SERP Plan</t>
  </si>
  <si>
    <t>Postretirement Plan</t>
  </si>
  <si>
    <t>Employee Benefit Plans (Details 2) - USD ($) $ in Thousands</t>
  </si>
  <si>
    <t>Components of the expenses incurred under employee benefit plans</t>
  </si>
  <si>
    <t>Interest cost</t>
  </si>
  <si>
    <t>Expected return on plan assets</t>
  </si>
  <si>
    <t>Expense (income) under plan</t>
  </si>
  <si>
    <t>Service cost</t>
  </si>
  <si>
    <t>Net amortization of gains</t>
  </si>
  <si>
    <t>Commitments and Contingencies (Details)</t>
  </si>
  <si>
    <t>Feb. 11, 2016plaintiff</t>
  </si>
  <si>
    <t>Jun. 02, 2014plaintiff</t>
  </si>
  <si>
    <t>Dec. 10, 2013</t>
  </si>
  <si>
    <t>Jan. 31, 2014claim</t>
  </si>
  <si>
    <t>Apr. 30, 2014claim</t>
  </si>
  <si>
    <t>Apr. 30, 2016USD ($)appeal</t>
  </si>
  <si>
    <t>Litigation</t>
  </si>
  <si>
    <t>Period to bring claims to trial as required by California law (in years)</t>
  </si>
  <si>
    <t>5 years</t>
  </si>
  <si>
    <t>Outstanding letters of credit | $</t>
  </si>
  <si>
    <t>Surety bonds | $</t>
  </si>
  <si>
    <t>Ms. Monjazeb and Mr. Pinela Case</t>
  </si>
  <si>
    <t>Loss Contingencies [Line Items]</t>
  </si>
  <si>
    <t>Loss contingency, number of appeals</t>
  </si>
  <si>
    <t>Mr. Pinela Case</t>
  </si>
  <si>
    <t>Ms. Monjazeb Case</t>
  </si>
  <si>
    <t>The Superior Court of California, Orange County Case</t>
  </si>
  <si>
    <t>Loss contingency, number of plaintiffs | plaintiff</t>
  </si>
  <si>
    <t>The Cyber-Attack</t>
  </si>
  <si>
    <t>Loss contingency, number of new claims filed | claim</t>
  </si>
  <si>
    <t>Loss contingency, number of claims dismissed | claim</t>
  </si>
  <si>
    <t>Accumulated Other Comprehensive Loss (Details) - USD ($) $ in Thousands</t>
  </si>
  <si>
    <t>Jan. 30, 2016</t>
  </si>
  <si>
    <t>Oct. 31, 2015</t>
  </si>
  <si>
    <t>Foreign Currency Translation Adjustments</t>
  </si>
  <si>
    <t>AOCI Attributable to Parent, Net of Tax [Roll Forward]</t>
  </si>
  <si>
    <t>Other comprehensive earnings (loss)</t>
  </si>
  <si>
    <t>Unrealized Losses on Financial Instruments</t>
  </si>
  <si>
    <t>Unfunded Benefit Obligations</t>
  </si>
  <si>
    <t>AOCI Attributable to Parent</t>
  </si>
  <si>
    <t>Stock-Based Awards (Details) - Parent $ / shares in Units, $ in Millions</t>
  </si>
  <si>
    <t>Oct. 25, 2013USD ($)$ / sharesshares</t>
  </si>
  <si>
    <t>Apr. 30, 2016USD ($)shares</t>
  </si>
  <si>
    <t>Stock-Based Compensation</t>
  </si>
  <si>
    <t>Options held by retirement eligible optionees | shares</t>
  </si>
  <si>
    <t>Recorded liability with respect to the options held by retirement eligible optionees</t>
  </si>
  <si>
    <t>Co-Invest Options</t>
  </si>
  <si>
    <t>Exchange ratio</t>
  </si>
  <si>
    <t>Exercise price, low end of range (in dollars per share) | $ / shares</t>
  </si>
  <si>
    <t>Exercise price, high end of range (in dollars per share) | $ / shares</t>
  </si>
  <si>
    <t>Fair value of co-invest options at the acquisition date</t>
  </si>
  <si>
    <t>Fair value of options held by retirement eligible optionees recorded as a liability</t>
  </si>
  <si>
    <t>Fair value of options held by non-retirement optionees recorded as equity</t>
  </si>
  <si>
    <t>Non Qualified Stock Option</t>
  </si>
  <si>
    <t>Expiration term of options granted (years)</t>
  </si>
  <si>
    <t>10 years</t>
  </si>
  <si>
    <t>Class A common stock | Co-Invest Options</t>
  </si>
  <si>
    <t>Options exercisable | shares</t>
  </si>
  <si>
    <t>Class B common stock | Co-Invest Options</t>
  </si>
  <si>
    <t>Stock-Based Awards - Summary of Stock Options (Details) - Equity Option - USD ($) $ / shares in Units, $ in Thousands</t>
  </si>
  <si>
    <t>Stock compensation expense</t>
  </si>
  <si>
    <t>Stock option grants:</t>
  </si>
  <si>
    <t>Number of options granted (in shares)</t>
  </si>
  <si>
    <t>Weighted average grant date fair value (dollars per share)</t>
  </si>
  <si>
    <t>Stock option exercises:</t>
  </si>
  <si>
    <t>Number of options exercised (in shares)</t>
  </si>
  <si>
    <t>Weighted average exercise price (dollars per share)</t>
  </si>
  <si>
    <t>Income from Credit Card Program (Details)</t>
  </si>
  <si>
    <t>Renewable agreement term with Capital One</t>
  </si>
  <si>
    <t>3 years</t>
  </si>
  <si>
    <t>Other Expenses (Income) (Details) - USD ($) $ in Thousands</t>
  </si>
  <si>
    <t>Expenses incurred in connection with strategic growth initiatives</t>
  </si>
  <si>
    <t>MyTheresa acquisition costs</t>
  </si>
  <si>
    <t>Expenses related to cyber-attack, net of insurance recoveries</t>
  </si>
  <si>
    <t>Net gain from facility closure</t>
  </si>
  <si>
    <t>Other expenses</t>
  </si>
  <si>
    <t>Total</t>
  </si>
  <si>
    <t>Other Expenses (Income) Narrative (Details) $ in Thousands</t>
  </si>
  <si>
    <t>Oct. 01, 2015USD ($)position</t>
  </si>
  <si>
    <t>Number of positions eliminated | position</t>
  </si>
  <si>
    <t>Severance costs</t>
  </si>
  <si>
    <t>Condensed Consolidating Financial Information - Balance Sheets (Details) - USD ($) $ in Thousands</t>
  </si>
  <si>
    <t>Aug. 02, 2014</t>
  </si>
  <si>
    <t>Intercompany notes receivable</t>
  </si>
  <si>
    <t>Investments in subsidiaries</t>
  </si>
  <si>
    <t>Intercompany notes payable</t>
  </si>
  <si>
    <t>Reportable Legal Entities | Company</t>
  </si>
  <si>
    <t>Reportable Legal Entities | NMG</t>
  </si>
  <si>
    <t>Reportable Legal Entities | Non-Guarantor Subsidiaries</t>
  </si>
  <si>
    <t>Eliminations</t>
  </si>
  <si>
    <t>Condensed Consolidating Financial Information - Statements of Operations (Details 2) - USD ($) $ in Thousands</t>
  </si>
  <si>
    <t>Amortization of intangible assets and favorable lease commitments</t>
  </si>
  <si>
    <t>Intercompany royalty charges (income)</t>
  </si>
  <si>
    <t>Foreign currency loss (gain)</t>
  </si>
  <si>
    <t>Equity in loss (earnings) of subsidiaries</t>
  </si>
  <si>
    <t>Total other comprehensive earnings (loss), net of tax</t>
  </si>
  <si>
    <t>Condensed Consolidating Financial Information - Statements of Cash Flow (Details 3) - USD ($) $ in Thousands</t>
  </si>
  <si>
    <t>Oct. 31, 2014</t>
  </si>
  <si>
    <t>Adjustments to reconcile net earnings (loss) to net cash provided by (used for) operating activities:</t>
  </si>
  <si>
    <t>Intercompany royalty income payable (receivable)</t>
  </si>
  <si>
    <t>Changes in operating assets and liabilities, net</t>
  </si>
  <si>
    <t>Investment in subsidiaries</t>
  </si>
  <si>
    <t>Borrowings under Asset-Based Revolving Credit Facility</t>
  </si>
  <si>
    <t>Repayment of borrowings</t>
  </si>
  <si>
    <t>Intercompany notes payable (receivable)</t>
  </si>
</sst>
</file>

<file path=xl/styles.xml><?xml version="1.0" encoding="utf-8"?>
<styleSheet xmlns="http://schemas.openxmlformats.org/spreadsheetml/2006/main">
  <numFmts count="5">
    <numFmt formatCode="_(&quot;$ &quot;#,##0_);_(&quot;$ &quot;(#,##0)" numFmtId="165"/>
    <numFmt formatCode="_(&quot;€ &quot;#,##0_);_(&quot;€ &quot;(#,##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8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r="A1" s="1" t="s">
        <v>24</v>
      </c>
      <c r="B1" s="2" t="s">
        <v>2</v>
      </c>
      <c r="C1" s="2" t="s">
        <v>25</v>
      </c>
      <c r="D1" s="2" t="s">
        <v>26</v>
      </c>
    </row>
    <row r="2" spans="1:4">
      <c r="A2" s="3" t="s">
        <v>27</v>
      </c>
    </row>
    <row r="3" spans="1:4">
      <c r="A3" s="4" t="s">
        <v>28</v>
      </c>
      <c r="B3" s="7" t="n">
        <v>76282</v>
      </c>
      <c r="C3" s="7" t="n">
        <v>72974</v>
      </c>
      <c r="D3" s="7" t="n">
        <v>82211</v>
      </c>
    </row>
    <row r="4" spans="1:4">
      <c r="A4" s="4" t="s">
        <v>29</v>
      </c>
      <c r="B4" s="6" t="n">
        <v>1200913</v>
      </c>
      <c r="C4" s="6" t="n">
        <v>1154844</v>
      </c>
      <c r="D4" s="6" t="n">
        <v>1173262</v>
      </c>
    </row>
    <row r="5" spans="1:4">
      <c r="A5" s="4" t="s">
        <v>30</v>
      </c>
      <c r="B5" s="6" t="n">
        <v>41963</v>
      </c>
      <c r="C5" s="6" t="n">
        <v>30714</v>
      </c>
      <c r="D5" s="6" t="n">
        <v>33883</v>
      </c>
    </row>
    <row r="6" spans="1:4">
      <c r="A6" s="4" t="s">
        <v>31</v>
      </c>
      <c r="B6" s="6" t="n">
        <v>162167</v>
      </c>
      <c r="C6" s="6" t="n">
        <v>126169</v>
      </c>
      <c r="D6" s="6" t="n">
        <v>108507</v>
      </c>
    </row>
    <row r="7" spans="1:4">
      <c r="A7" s="4" t="s">
        <v>32</v>
      </c>
      <c r="B7" s="6" t="n">
        <v>1481325</v>
      </c>
      <c r="C7" s="6" t="n">
        <v>1384701</v>
      </c>
      <c r="D7" s="6" t="n">
        <v>1397863</v>
      </c>
    </row>
    <row r="8" spans="1:4">
      <c r="A8" s="4" t="s">
        <v>33</v>
      </c>
      <c r="B8" s="6" t="n">
        <v>1547739</v>
      </c>
      <c r="C8" s="6" t="n">
        <v>1477886</v>
      </c>
      <c r="D8" s="6" t="n">
        <v>1439657</v>
      </c>
    </row>
    <row r="9" spans="1:4">
      <c r="A9" s="4" t="s">
        <v>34</v>
      </c>
      <c r="B9" s="6" t="n">
        <v>3515585</v>
      </c>
      <c r="C9" s="6" t="n">
        <v>3598562</v>
      </c>
      <c r="D9" s="6" t="n">
        <v>3625450</v>
      </c>
    </row>
    <row r="10" spans="1:4">
      <c r="A10" s="4" t="s">
        <v>35</v>
      </c>
      <c r="B10" s="6" t="n">
        <v>2276041</v>
      </c>
      <c r="C10" s="6" t="n">
        <v>2272483</v>
      </c>
      <c r="D10" s="6" t="n">
        <v>2267897</v>
      </c>
    </row>
    <row r="11" spans="1:4">
      <c r="A11" s="4" t="s">
        <v>36</v>
      </c>
      <c r="B11" s="6" t="n">
        <v>124773</v>
      </c>
      <c r="C11" s="6" t="n">
        <v>142130</v>
      </c>
      <c r="D11" s="6" t="n">
        <v>140578</v>
      </c>
    </row>
    <row r="12" spans="1:4">
      <c r="A12" s="4" t="s">
        <v>37</v>
      </c>
      <c r="B12" s="6" t="n">
        <v>8945463</v>
      </c>
      <c r="C12" s="6" t="n">
        <v>8875762</v>
      </c>
      <c r="D12" s="6" t="n">
        <v>8871445</v>
      </c>
    </row>
    <row r="13" spans="1:4">
      <c r="A13" s="3" t="s">
        <v>38</v>
      </c>
    </row>
    <row r="14" spans="1:4">
      <c r="A14" s="4" t="s">
        <v>39</v>
      </c>
      <c r="B14" s="6" t="n">
        <v>264727</v>
      </c>
      <c r="C14" s="6" t="n">
        <v>342999</v>
      </c>
      <c r="D14" s="6" t="n">
        <v>280285</v>
      </c>
    </row>
    <row r="15" spans="1:4">
      <c r="A15" s="4" t="s">
        <v>40</v>
      </c>
      <c r="B15" s="6" t="n">
        <v>486681</v>
      </c>
      <c r="C15" s="6" t="n">
        <v>465402</v>
      </c>
      <c r="D15" s="6" t="n">
        <v>457504</v>
      </c>
    </row>
    <row r="16" spans="1:4">
      <c r="A16" s="4" t="s">
        <v>41</v>
      </c>
      <c r="B16" s="6" t="n">
        <v>29426</v>
      </c>
      <c r="C16" s="6" t="n">
        <v>29426</v>
      </c>
      <c r="D16" s="6" t="n">
        <v>29426</v>
      </c>
    </row>
    <row r="17" spans="1:4">
      <c r="A17" s="4" t="s">
        <v>42</v>
      </c>
      <c r="B17" s="6" t="n">
        <v>780834</v>
      </c>
      <c r="C17" s="6" t="n">
        <v>837827</v>
      </c>
      <c r="D17" s="6" t="n">
        <v>767215</v>
      </c>
    </row>
    <row r="18" spans="1:4">
      <c r="A18" s="3" t="s">
        <v>43</v>
      </c>
    </row>
    <row r="19" spans="1:4">
      <c r="A19" s="4" t="s">
        <v>44</v>
      </c>
      <c r="B19" s="6" t="n">
        <v>4794399</v>
      </c>
      <c r="C19" s="6" t="n">
        <v>4681309</v>
      </c>
      <c r="D19" s="6" t="n">
        <v>4708612</v>
      </c>
    </row>
    <row r="20" spans="1:4">
      <c r="A20" s="4" t="s">
        <v>30</v>
      </c>
      <c r="B20" s="6" t="n">
        <v>1500244</v>
      </c>
      <c r="C20" s="6" t="n">
        <v>1471091</v>
      </c>
      <c r="D20" s="6" t="n">
        <v>1500914</v>
      </c>
    </row>
    <row r="21" spans="1:4">
      <c r="A21" s="4" t="s">
        <v>45</v>
      </c>
      <c r="B21" s="6" t="n">
        <v>452414</v>
      </c>
      <c r="C21" s="6" t="n">
        <v>471791</v>
      </c>
      <c r="D21" s="6" t="n">
        <v>439994</v>
      </c>
    </row>
    <row r="22" spans="1:4">
      <c r="A22" s="4" t="s">
        <v>46</v>
      </c>
      <c r="B22" s="6" t="n">
        <v>6747057</v>
      </c>
      <c r="C22" s="6" t="n">
        <v>6624191</v>
      </c>
      <c r="D22" s="6" t="n">
        <v>6649520</v>
      </c>
    </row>
    <row r="23" spans="1:4">
      <c r="A23" s="4" t="s">
        <v>47</v>
      </c>
      <c r="B23" s="6" t="n">
        <v>0</v>
      </c>
      <c r="C23" s="6" t="n">
        <v>0</v>
      </c>
      <c r="D23" s="6" t="n">
        <v>0</v>
      </c>
    </row>
    <row r="24" spans="1:4">
      <c r="A24" s="4" t="s">
        <v>48</v>
      </c>
      <c r="B24" s="6" t="n">
        <v>1584216</v>
      </c>
      <c r="C24" s="6" t="n">
        <v>1584106</v>
      </c>
      <c r="D24" s="6" t="n">
        <v>1584106</v>
      </c>
    </row>
    <row r="25" spans="1:4">
      <c r="A25" s="4" t="s">
        <v>49</v>
      </c>
      <c r="B25" s="6" t="n">
        <v>-48646</v>
      </c>
      <c r="C25" s="6" t="n">
        <v>-51228</v>
      </c>
      <c r="D25" s="6" t="n">
        <v>-43144</v>
      </c>
    </row>
    <row r="26" spans="1:4">
      <c r="A26" s="4" t="s">
        <v>50</v>
      </c>
      <c r="B26" s="6" t="n">
        <v>-117998</v>
      </c>
      <c r="C26" s="6" t="n">
        <v>-119134</v>
      </c>
      <c r="D26" s="6" t="n">
        <v>-86252</v>
      </c>
    </row>
    <row r="27" spans="1:4">
      <c r="A27" s="4" t="s">
        <v>51</v>
      </c>
      <c r="B27" s="6" t="n">
        <v>1417572</v>
      </c>
      <c r="C27" s="6" t="n">
        <v>1413744</v>
      </c>
      <c r="D27" s="6" t="n">
        <v>1454710</v>
      </c>
    </row>
    <row r="28" spans="1:4">
      <c r="A28" s="4" t="s">
        <v>52</v>
      </c>
      <c r="B28" s="7" t="n">
        <v>8945463</v>
      </c>
      <c r="C28" s="7" t="n">
        <v>8875762</v>
      </c>
      <c r="D28" s="7" t="n">
        <v>8871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17</v>
      </c>
    </row>
    <row r="4" spans="1:2">
      <c r="A4" s="4" t="s">
        <v>157</v>
      </c>
      <c r="B4" s="4" t="s">
        <v>158</v>
      </c>
    </row>
    <row r="5" spans="1:2">
      <c r="A5" s="4" t="s">
        <v>159</v>
      </c>
      <c r="B5" s="4" t="s">
        <v>160</v>
      </c>
    </row>
    <row r="6" spans="1:2">
      <c r="A6" s="4" t="s">
        <v>116</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2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2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29</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3"/>
  </cols>
  <sheetData>
    <row r="1" spans="1:4">
      <c r="A1" s="1" t="s">
        <v>53</v>
      </c>
      <c r="B1" s="2" t="s">
        <v>2</v>
      </c>
      <c r="C1" s="2" t="s">
        <v>25</v>
      </c>
      <c r="D1" s="2" t="s">
        <v>26</v>
      </c>
    </row>
    <row r="2" spans="1:4">
      <c r="A2" s="3" t="s">
        <v>54</v>
      </c>
    </row>
    <row r="3" spans="1:4">
      <c r="A3" s="4" t="s">
        <v>55</v>
      </c>
      <c r="B3" s="6" t="n">
        <v>1</v>
      </c>
      <c r="C3" s="6" t="n">
        <v>1</v>
      </c>
      <c r="D3" s="6" t="n">
        <v>1</v>
      </c>
    </row>
    <row r="4" spans="1:4">
      <c r="A4" s="4" t="s">
        <v>56</v>
      </c>
      <c r="B4" s="6" t="n">
        <v>1</v>
      </c>
      <c r="C4" s="6" t="n">
        <v>1</v>
      </c>
      <c r="D4" s="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1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s>
  <sheetData>
    <row r="1" spans="1:8">
      <c r="A1" s="1" t="s">
        <v>209</v>
      </c>
      <c r="B1" s="2" t="s">
        <v>210</v>
      </c>
      <c r="E1" s="2" t="s">
        <v>1</v>
      </c>
    </row>
    <row r="2" spans="1:8">
      <c r="B2" s="2" t="s">
        <v>211</v>
      </c>
      <c r="C2" s="2" t="s">
        <v>212</v>
      </c>
      <c r="D2" s="2" t="s">
        <v>213</v>
      </c>
      <c r="E2" s="2" t="s">
        <v>212</v>
      </c>
      <c r="F2" s="2" t="s">
        <v>214</v>
      </c>
      <c r="G2" s="2" t="s">
        <v>212</v>
      </c>
      <c r="H2" s="2" t="s">
        <v>215</v>
      </c>
    </row>
    <row r="3" spans="1:8">
      <c r="A3" s="3" t="s">
        <v>216</v>
      </c>
    </row>
    <row r="4" spans="1:8">
      <c r="A4" s="4" t="s">
        <v>217</v>
      </c>
      <c r="E4" s="7" t="n">
        <v>896</v>
      </c>
      <c r="F4" s="7" t="n">
        <v>181727</v>
      </c>
    </row>
    <row r="5" spans="1:8">
      <c r="A5" s="4" t="s">
        <v>218</v>
      </c>
    </row>
    <row r="6" spans="1:8">
      <c r="A6" s="3" t="s">
        <v>216</v>
      </c>
    </row>
    <row r="7" spans="1:8">
      <c r="A7" s="4" t="s">
        <v>217</v>
      </c>
      <c r="D7" s="7" t="n">
        <v>181700</v>
      </c>
    </row>
    <row r="8" spans="1:8">
      <c r="A8" s="4" t="s">
        <v>219</v>
      </c>
      <c r="H8" s="8" t="n">
        <v>55</v>
      </c>
    </row>
    <row r="9" spans="1:8">
      <c r="A9" s="4" t="s">
        <v>220</v>
      </c>
      <c r="B9" s="9" t="n">
        <v>26.5</v>
      </c>
      <c r="C9" s="7" t="n">
        <v>29800</v>
      </c>
    </row>
    <row r="10" spans="1:8">
      <c r="A10" s="4" t="s">
        <v>115</v>
      </c>
      <c r="B10" s="9" t="n">
        <v>24.1</v>
      </c>
      <c r="G10" s="7" t="n">
        <v>274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6"/>
  </cols>
  <sheetData>
    <row r="1" spans="1:6">
      <c r="A1" s="1" t="s">
        <v>221</v>
      </c>
      <c r="B1" s="2" t="s">
        <v>2</v>
      </c>
      <c r="C1" s="2" t="s">
        <v>25</v>
      </c>
      <c r="D1" s="2" t="s">
        <v>26</v>
      </c>
      <c r="E1" s="2" t="s">
        <v>222</v>
      </c>
      <c r="F1" s="2" t="s">
        <v>223</v>
      </c>
    </row>
    <row r="2" spans="1:6">
      <c r="A2" s="3" t="s">
        <v>224</v>
      </c>
    </row>
    <row r="3" spans="1:6">
      <c r="A3" s="4" t="s">
        <v>225</v>
      </c>
      <c r="B3" s="7" t="n">
        <v>4823825000</v>
      </c>
      <c r="C3" s="7" t="n">
        <v>4710735000</v>
      </c>
      <c r="D3" s="7" t="n">
        <v>4738038000</v>
      </c>
    </row>
    <row r="4" spans="1:6">
      <c r="A4" s="4" t="s">
        <v>226</v>
      </c>
    </row>
    <row r="5" spans="1:6">
      <c r="A5" s="3" t="s">
        <v>224</v>
      </c>
    </row>
    <row r="6" spans="1:6">
      <c r="A6" s="4" t="s">
        <v>225</v>
      </c>
      <c r="B6" s="6" t="n">
        <v>265000000</v>
      </c>
      <c r="C6" s="6" t="n">
        <v>130000000</v>
      </c>
      <c r="D6" s="6" t="n">
        <v>150000000</v>
      </c>
    </row>
    <row r="7" spans="1:6">
      <c r="A7" s="4" t="s">
        <v>227</v>
      </c>
    </row>
    <row r="8" spans="1:6">
      <c r="A8" s="3" t="s">
        <v>224</v>
      </c>
    </row>
    <row r="9" spans="1:6">
      <c r="A9" s="4" t="s">
        <v>225</v>
      </c>
      <c r="B9" s="6" t="n">
        <v>2876416000</v>
      </c>
      <c r="C9" s="6" t="n">
        <v>2898485000</v>
      </c>
      <c r="D9" s="6" t="n">
        <v>2905842000</v>
      </c>
    </row>
    <row r="10" spans="1:6">
      <c r="A10" s="4" t="s">
        <v>228</v>
      </c>
      <c r="F10" s="7" t="n">
        <v>2950000000</v>
      </c>
    </row>
    <row r="11" spans="1:6">
      <c r="A11" s="4" t="s">
        <v>229</v>
      </c>
    </row>
    <row r="12" spans="1:6">
      <c r="A12" s="3" t="s">
        <v>224</v>
      </c>
    </row>
    <row r="13" spans="1:6">
      <c r="A13" s="4" t="s">
        <v>225</v>
      </c>
      <c r="B13" s="6" t="n">
        <v>960000000</v>
      </c>
      <c r="C13" s="6" t="n">
        <v>960000000</v>
      </c>
      <c r="D13" s="6" t="n">
        <v>960000000</v>
      </c>
    </row>
    <row r="14" spans="1:6">
      <c r="A14" s="4" t="s">
        <v>228</v>
      </c>
      <c r="B14" s="7" t="n">
        <v>960000000</v>
      </c>
      <c r="F14" s="7" t="n">
        <v>960000000</v>
      </c>
    </row>
    <row r="15" spans="1:6">
      <c r="A15" s="4" t="s">
        <v>230</v>
      </c>
      <c r="B15" s="4" t="s">
        <v>231</v>
      </c>
      <c r="F15" s="4" t="s">
        <v>231</v>
      </c>
    </row>
    <row r="16" spans="1:6">
      <c r="A16" s="4" t="s">
        <v>232</v>
      </c>
    </row>
    <row r="17" spans="1:6">
      <c r="A17" s="3" t="s">
        <v>224</v>
      </c>
    </row>
    <row r="18" spans="1:6">
      <c r="A18" s="4" t="s">
        <v>225</v>
      </c>
      <c r="B18" s="7" t="n">
        <v>600000000</v>
      </c>
      <c r="C18" s="6" t="n">
        <v>600000000</v>
      </c>
      <c r="D18" s="6" t="n">
        <v>600000000</v>
      </c>
    </row>
    <row r="19" spans="1:6">
      <c r="A19" s="4" t="s">
        <v>228</v>
      </c>
      <c r="B19" s="7" t="n">
        <v>600000000</v>
      </c>
      <c r="F19" s="7" t="n">
        <v>600000000</v>
      </c>
    </row>
    <row r="20" spans="1:6">
      <c r="A20" s="4" t="s">
        <v>233</v>
      </c>
    </row>
    <row r="21" spans="1:6">
      <c r="A21" s="3" t="s">
        <v>224</v>
      </c>
    </row>
    <row r="22" spans="1:6">
      <c r="A22" s="4" t="s">
        <v>230</v>
      </c>
      <c r="B22" s="4" t="s">
        <v>234</v>
      </c>
      <c r="F22" s="4" t="s">
        <v>234</v>
      </c>
    </row>
    <row r="23" spans="1:6">
      <c r="A23" s="4" t="s">
        <v>235</v>
      </c>
    </row>
    <row r="24" spans="1:6">
      <c r="A24" s="3" t="s">
        <v>224</v>
      </c>
    </row>
    <row r="25" spans="1:6">
      <c r="A25" s="4" t="s">
        <v>230</v>
      </c>
      <c r="B25" s="4" t="s">
        <v>236</v>
      </c>
      <c r="F25" s="4" t="s">
        <v>236</v>
      </c>
    </row>
    <row r="26" spans="1:6">
      <c r="A26" s="4" t="s">
        <v>237</v>
      </c>
    </row>
    <row r="27" spans="1:6">
      <c r="A27" s="3" t="s">
        <v>224</v>
      </c>
    </row>
    <row r="28" spans="1:6">
      <c r="A28" s="4" t="s">
        <v>225</v>
      </c>
      <c r="B28" s="7" t="n">
        <v>122409000</v>
      </c>
      <c r="C28" s="6" t="n">
        <v>122250000</v>
      </c>
      <c r="D28" s="6" t="n">
        <v>122196000</v>
      </c>
    </row>
    <row r="29" spans="1:6">
      <c r="A29" s="4" t="s">
        <v>228</v>
      </c>
      <c r="B29" s="7" t="n">
        <v>125000000</v>
      </c>
    </row>
    <row r="30" spans="1:6">
      <c r="A30" s="4" t="s">
        <v>230</v>
      </c>
      <c r="B30" s="4" t="s">
        <v>238</v>
      </c>
    </row>
    <row r="31" spans="1:6">
      <c r="A31" s="4" t="s">
        <v>239</v>
      </c>
    </row>
    <row r="32" spans="1:6">
      <c r="A32" s="3" t="s">
        <v>224</v>
      </c>
    </row>
    <row r="33" spans="1:6">
      <c r="A33" s="4" t="s">
        <v>240</v>
      </c>
      <c r="E33" s="7" t="n">
        <v>2000000</v>
      </c>
    </row>
    <row r="34" spans="1:6">
      <c r="A34" s="4" t="s">
        <v>241</v>
      </c>
    </row>
    <row r="35" spans="1:6">
      <c r="A35" s="3" t="s">
        <v>224</v>
      </c>
    </row>
    <row r="36" spans="1:6">
      <c r="A36" s="4" t="s">
        <v>242</v>
      </c>
      <c r="B36" s="7" t="n">
        <v>265000000</v>
      </c>
      <c r="C36" s="6" t="n">
        <v>130000000</v>
      </c>
      <c r="D36" s="6" t="n">
        <v>150000000</v>
      </c>
    </row>
    <row r="37" spans="1:6">
      <c r="A37" s="4" t="s">
        <v>243</v>
      </c>
    </row>
    <row r="38" spans="1:6">
      <c r="A38" s="3" t="s">
        <v>224</v>
      </c>
    </row>
    <row r="39" spans="1:6">
      <c r="A39" s="4" t="s">
        <v>242</v>
      </c>
      <c r="B39" s="6" t="n">
        <v>2748789000</v>
      </c>
      <c r="C39" s="6" t="n">
        <v>2887616000</v>
      </c>
      <c r="D39" s="6" t="n">
        <v>2920371000</v>
      </c>
    </row>
    <row r="40" spans="1:6">
      <c r="A40" s="4" t="s">
        <v>244</v>
      </c>
    </row>
    <row r="41" spans="1:6">
      <c r="A41" s="3" t="s">
        <v>224</v>
      </c>
    </row>
    <row r="42" spans="1:6">
      <c r="A42" s="4" t="s">
        <v>242</v>
      </c>
      <c r="B42" s="6" t="n">
        <v>835200000</v>
      </c>
      <c r="C42" s="6" t="n">
        <v>1021200000</v>
      </c>
      <c r="D42" s="6" t="n">
        <v>1034400000</v>
      </c>
    </row>
    <row r="43" spans="1:6">
      <c r="A43" s="4" t="s">
        <v>245</v>
      </c>
    </row>
    <row r="44" spans="1:6">
      <c r="A44" s="3" t="s">
        <v>224</v>
      </c>
    </row>
    <row r="45" spans="1:6">
      <c r="A45" s="4" t="s">
        <v>242</v>
      </c>
      <c r="B45" s="6" t="n">
        <v>498000000</v>
      </c>
      <c r="C45" s="6" t="n">
        <v>639120000</v>
      </c>
      <c r="D45" s="6" t="n">
        <v>648120000</v>
      </c>
    </row>
    <row r="46" spans="1:6">
      <c r="A46" s="4" t="s">
        <v>246</v>
      </c>
    </row>
    <row r="47" spans="1:6">
      <c r="A47" s="3" t="s">
        <v>224</v>
      </c>
    </row>
    <row r="48" spans="1:6">
      <c r="A48" s="4" t="s">
        <v>242</v>
      </c>
      <c r="B48" s="6" t="n">
        <v>113125000</v>
      </c>
      <c r="C48" s="6" t="n">
        <v>124531000</v>
      </c>
      <c r="D48" s="6" t="n">
        <v>125320000</v>
      </c>
    </row>
    <row r="49" spans="1:6">
      <c r="A49" s="4" t="s">
        <v>247</v>
      </c>
    </row>
    <row r="50" spans="1:6">
      <c r="A50" s="3" t="s">
        <v>224</v>
      </c>
    </row>
    <row r="51" spans="1:6">
      <c r="A51" s="4" t="s">
        <v>240</v>
      </c>
      <c r="B51" s="6" t="n">
        <v>0</v>
      </c>
      <c r="C51" s="6" t="n">
        <v>21000</v>
      </c>
      <c r="D51" s="6" t="n">
        <v>106000</v>
      </c>
    </row>
    <row r="52" spans="1:6">
      <c r="A52" s="4" t="s">
        <v>248</v>
      </c>
      <c r="B52" s="6" t="n">
        <v>906000</v>
      </c>
      <c r="C52" s="6" t="n">
        <v>0</v>
      </c>
      <c r="D52" s="6" t="n">
        <v>0</v>
      </c>
    </row>
    <row r="53" spans="1:6">
      <c r="A53" s="4" t="s">
        <v>249</v>
      </c>
    </row>
    <row r="54" spans="1:6">
      <c r="A54" s="3" t="s">
        <v>224</v>
      </c>
    </row>
    <row r="55" spans="1:6">
      <c r="A55" s="4" t="s">
        <v>250</v>
      </c>
      <c r="B55" s="6" t="n">
        <v>27445000</v>
      </c>
      <c r="C55" s="6" t="n">
        <v>0</v>
      </c>
      <c r="D55" s="6" t="n">
        <v>0</v>
      </c>
    </row>
    <row r="56" spans="1:6">
      <c r="A56" s="4" t="s">
        <v>251</v>
      </c>
      <c r="B56" s="7" t="n">
        <v>0</v>
      </c>
      <c r="C56" s="7" t="n">
        <v>51251000</v>
      </c>
      <c r="D56" s="7" t="n">
        <v>4566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3"/>
  </cols>
  <sheetData>
    <row r="1" spans="1:4">
      <c r="A1" s="1" t="s">
        <v>252</v>
      </c>
      <c r="B1" s="2" t="s">
        <v>2</v>
      </c>
      <c r="C1" s="2" t="s">
        <v>25</v>
      </c>
      <c r="D1" s="2" t="s">
        <v>26</v>
      </c>
    </row>
    <row r="2" spans="1:4">
      <c r="A2" s="3" t="s">
        <v>253</v>
      </c>
    </row>
    <row r="3" spans="1:4">
      <c r="A3" s="4" t="s">
        <v>34</v>
      </c>
      <c r="B3" s="7" t="n">
        <v>3515585</v>
      </c>
      <c r="C3" s="7" t="n">
        <v>3598562</v>
      </c>
      <c r="D3" s="7" t="n">
        <v>3625450</v>
      </c>
    </row>
    <row r="4" spans="1:4">
      <c r="A4" s="4" t="s">
        <v>35</v>
      </c>
      <c r="B4" s="6" t="n">
        <v>2276041</v>
      </c>
      <c r="C4" s="6" t="n">
        <v>2272483</v>
      </c>
      <c r="D4" s="6" t="n">
        <v>2267897</v>
      </c>
    </row>
    <row r="5" spans="1:4">
      <c r="A5" s="4" t="s">
        <v>254</v>
      </c>
    </row>
    <row r="6" spans="1:4">
      <c r="A6" s="3" t="s">
        <v>253</v>
      </c>
    </row>
    <row r="7" spans="1:4">
      <c r="A7" s="4" t="s">
        <v>34</v>
      </c>
      <c r="B7" s="6" t="n">
        <v>2038246</v>
      </c>
      <c r="C7" s="6" t="n">
        <v>2036847</v>
      </c>
      <c r="D7" s="6" t="n">
        <v>2034398</v>
      </c>
    </row>
    <row r="8" spans="1:4">
      <c r="A8" s="4" t="s">
        <v>255</v>
      </c>
    </row>
    <row r="9" spans="1:4">
      <c r="A9" s="3" t="s">
        <v>253</v>
      </c>
    </row>
    <row r="10" spans="1:4">
      <c r="A10" s="4" t="s">
        <v>34</v>
      </c>
      <c r="B10" s="6" t="n">
        <v>999343</v>
      </c>
      <c r="C10" s="6" t="n">
        <v>1040440</v>
      </c>
      <c r="D10" s="6" t="n">
        <v>1054092</v>
      </c>
    </row>
    <row r="11" spans="1:4">
      <c r="A11" s="4" t="s">
        <v>256</v>
      </c>
    </row>
    <row r="12" spans="1:4">
      <c r="A12" s="3" t="s">
        <v>253</v>
      </c>
    </row>
    <row r="13" spans="1:4">
      <c r="A13" s="4" t="s">
        <v>34</v>
      </c>
      <c r="B13" s="7" t="n">
        <v>477996</v>
      </c>
      <c r="C13" s="7" t="n">
        <v>521275</v>
      </c>
      <c r="D13" s="7" t="n">
        <v>5369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21"/>
  </cols>
  <sheetData>
    <row r="1" spans="1:2">
      <c r="A1" s="1" t="s">
        <v>257</v>
      </c>
      <c r="B1" s="2" t="s">
        <v>1</v>
      </c>
    </row>
    <row r="2" spans="1:2">
      <c r="B2" s="2" t="s">
        <v>212</v>
      </c>
    </row>
    <row r="3" spans="1:2">
      <c r="A3" s="3" t="s">
        <v>258</v>
      </c>
    </row>
    <row r="4" spans="1:2">
      <c r="A4" s="4" t="s">
        <v>259</v>
      </c>
      <c r="B4" s="7" t="n">
        <v>27728</v>
      </c>
    </row>
    <row r="5" spans="1:2">
      <c r="A5" s="6" t="n">
        <v>2017</v>
      </c>
      <c r="B5" s="6" t="n">
        <v>106107</v>
      </c>
    </row>
    <row r="6" spans="1:2">
      <c r="A6" s="6" t="n">
        <v>2018</v>
      </c>
      <c r="B6" s="6" t="n">
        <v>100128</v>
      </c>
    </row>
    <row r="7" spans="1:2">
      <c r="A7" s="6" t="n">
        <v>2019</v>
      </c>
      <c r="B7" s="6" t="n">
        <v>97068</v>
      </c>
    </row>
    <row r="8" spans="1:2">
      <c r="A8" s="6" t="n">
        <v>2020</v>
      </c>
      <c r="B8" s="6" t="n">
        <v>90419</v>
      </c>
    </row>
    <row r="9" spans="1:2">
      <c r="A9" s="6" t="n">
        <v>2021</v>
      </c>
      <c r="B9" s="7" t="n">
        <v>84502</v>
      </c>
    </row>
    <row r="10" spans="1:2">
      <c r="A10" s="4" t="s">
        <v>256</v>
      </c>
    </row>
    <row r="11" spans="1:2">
      <c r="A11" s="3" t="s">
        <v>253</v>
      </c>
    </row>
    <row r="12" spans="1:2">
      <c r="A12" s="4" t="s">
        <v>260</v>
      </c>
      <c r="B12" s="4" t="s">
        <v>261</v>
      </c>
    </row>
    <row r="13" spans="1:2">
      <c r="A13" s="4" t="s">
        <v>262</v>
      </c>
      <c r="B13" s="7" t="n">
        <v>234500</v>
      </c>
    </row>
    <row r="14" spans="1:2">
      <c r="A14" s="4" t="s">
        <v>263</v>
      </c>
    </row>
    <row r="15" spans="1:2">
      <c r="A15" s="3" t="s">
        <v>253</v>
      </c>
    </row>
    <row r="16" spans="1:2">
      <c r="A16" s="4" t="s">
        <v>264</v>
      </c>
      <c r="B16" s="4" t="s">
        <v>265</v>
      </c>
    </row>
    <row r="17" spans="1:2">
      <c r="A17" s="4" t="s">
        <v>266</v>
      </c>
    </row>
    <row r="18" spans="1:2">
      <c r="A18" s="3" t="s">
        <v>253</v>
      </c>
    </row>
    <row r="19" spans="1:2">
      <c r="A19" s="4" t="s">
        <v>264</v>
      </c>
      <c r="B19" s="4" t="s">
        <v>267</v>
      </c>
    </row>
    <row r="20" spans="1:2">
      <c r="A20" s="4" t="s">
        <v>255</v>
      </c>
    </row>
    <row r="21" spans="1:2">
      <c r="A21" s="3" t="s">
        <v>253</v>
      </c>
    </row>
    <row r="22" spans="1:2">
      <c r="A22" s="4" t="s">
        <v>260</v>
      </c>
      <c r="B22" s="4" t="s">
        <v>268</v>
      </c>
    </row>
    <row r="23" spans="1:2">
      <c r="A23" s="4" t="s">
        <v>262</v>
      </c>
      <c r="B23" s="7" t="n">
        <v>135400</v>
      </c>
    </row>
    <row r="24" spans="1:2">
      <c r="A24" s="4" t="s">
        <v>269</v>
      </c>
    </row>
    <row r="25" spans="1:2">
      <c r="A25" s="3" t="s">
        <v>253</v>
      </c>
    </row>
    <row r="26" spans="1:2">
      <c r="A26" s="4" t="s">
        <v>264</v>
      </c>
      <c r="B26" s="4" t="s">
        <v>270</v>
      </c>
    </row>
    <row r="27" spans="1:2">
      <c r="A27" s="4" t="s">
        <v>271</v>
      </c>
    </row>
    <row r="28" spans="1:2">
      <c r="A28" s="3" t="s">
        <v>253</v>
      </c>
    </row>
    <row r="29" spans="1:2">
      <c r="A29" s="4" t="s">
        <v>264</v>
      </c>
      <c r="B29"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r="1" spans="1:5">
      <c r="A1" s="1" t="s">
        <v>273</v>
      </c>
      <c r="B1" s="2" t="s">
        <v>2</v>
      </c>
      <c r="C1" s="2" t="s">
        <v>25</v>
      </c>
      <c r="D1" s="2" t="s">
        <v>26</v>
      </c>
      <c r="E1" s="2" t="s">
        <v>223</v>
      </c>
    </row>
    <row r="2" spans="1:5">
      <c r="A2" s="3" t="s">
        <v>128</v>
      </c>
    </row>
    <row r="3" spans="1:5">
      <c r="A3" s="4" t="s">
        <v>274</v>
      </c>
      <c r="B3" s="7" t="n">
        <v>4823825</v>
      </c>
      <c r="C3" s="7" t="n">
        <v>4710735</v>
      </c>
      <c r="D3" s="7" t="n">
        <v>4738038</v>
      </c>
    </row>
    <row r="4" spans="1:5">
      <c r="A4" s="4" t="s">
        <v>275</v>
      </c>
      <c r="B4" s="6" t="n">
        <v>-29426</v>
      </c>
      <c r="C4" s="6" t="n">
        <v>-29426</v>
      </c>
      <c r="D4" s="6" t="n">
        <v>-29426</v>
      </c>
    </row>
    <row r="5" spans="1:5">
      <c r="A5" s="4" t="s">
        <v>44</v>
      </c>
      <c r="B5" s="6" t="n">
        <v>4794399</v>
      </c>
      <c r="C5" s="6" t="n">
        <v>4681309</v>
      </c>
      <c r="D5" s="6" t="n">
        <v>4708612</v>
      </c>
    </row>
    <row r="6" spans="1:5">
      <c r="A6" s="4" t="s">
        <v>226</v>
      </c>
    </row>
    <row r="7" spans="1:5">
      <c r="A7" s="3" t="s">
        <v>128</v>
      </c>
    </row>
    <row r="8" spans="1:5">
      <c r="A8" s="4" t="s">
        <v>274</v>
      </c>
      <c r="B8" s="6" t="n">
        <v>265000</v>
      </c>
      <c r="C8" s="6" t="n">
        <v>130000</v>
      </c>
      <c r="D8" s="6" t="n">
        <v>150000</v>
      </c>
    </row>
    <row r="9" spans="1:5">
      <c r="A9" s="4" t="s">
        <v>227</v>
      </c>
    </row>
    <row r="10" spans="1:5">
      <c r="A10" s="3" t="s">
        <v>128</v>
      </c>
    </row>
    <row r="11" spans="1:5">
      <c r="A11" s="4" t="s">
        <v>274</v>
      </c>
      <c r="B11" s="7" t="n">
        <v>2876416</v>
      </c>
      <c r="C11" s="6" t="n">
        <v>2898485</v>
      </c>
      <c r="D11" s="6" t="n">
        <v>2905842</v>
      </c>
    </row>
    <row r="12" spans="1:5">
      <c r="A12" s="4" t="s">
        <v>229</v>
      </c>
    </row>
    <row r="13" spans="1:5">
      <c r="A13" s="3" t="s">
        <v>128</v>
      </c>
    </row>
    <row r="14" spans="1:5">
      <c r="A14" s="4" t="s">
        <v>276</v>
      </c>
      <c r="B14" s="4" t="s">
        <v>231</v>
      </c>
      <c r="E14" s="4" t="s">
        <v>231</v>
      </c>
    </row>
    <row r="15" spans="1:5">
      <c r="A15" s="4" t="s">
        <v>274</v>
      </c>
      <c r="B15" s="7" t="n">
        <v>960000</v>
      </c>
      <c r="C15" s="6" t="n">
        <v>960000</v>
      </c>
      <c r="D15" s="6" t="n">
        <v>960000</v>
      </c>
    </row>
    <row r="16" spans="1:5">
      <c r="A16" s="4" t="s">
        <v>232</v>
      </c>
    </row>
    <row r="17" spans="1:5">
      <c r="A17" s="3" t="s">
        <v>128</v>
      </c>
    </row>
    <row r="18" spans="1:5">
      <c r="A18" s="4" t="s">
        <v>274</v>
      </c>
      <c r="B18" s="7" t="n">
        <v>600000</v>
      </c>
      <c r="C18" s="6" t="n">
        <v>600000</v>
      </c>
      <c r="D18" s="6" t="n">
        <v>600000</v>
      </c>
    </row>
    <row r="19" spans="1:5">
      <c r="A19" s="4" t="s">
        <v>233</v>
      </c>
    </row>
    <row r="20" spans="1:5">
      <c r="A20" s="3" t="s">
        <v>128</v>
      </c>
    </row>
    <row r="21" spans="1:5">
      <c r="A21" s="4" t="s">
        <v>276</v>
      </c>
      <c r="B21" s="4" t="s">
        <v>234</v>
      </c>
      <c r="E21" s="4" t="s">
        <v>234</v>
      </c>
    </row>
    <row r="22" spans="1:5">
      <c r="A22" s="4" t="s">
        <v>235</v>
      </c>
    </row>
    <row r="23" spans="1:5">
      <c r="A23" s="3" t="s">
        <v>128</v>
      </c>
    </row>
    <row r="24" spans="1:5">
      <c r="A24" s="4" t="s">
        <v>276</v>
      </c>
      <c r="B24" s="4" t="s">
        <v>236</v>
      </c>
      <c r="E24" s="4" t="s">
        <v>236</v>
      </c>
    </row>
    <row r="25" spans="1:5">
      <c r="A25" s="4" t="s">
        <v>237</v>
      </c>
    </row>
    <row r="26" spans="1:5">
      <c r="A26" s="3" t="s">
        <v>128</v>
      </c>
    </row>
    <row r="27" spans="1:5">
      <c r="A27" s="4" t="s">
        <v>276</v>
      </c>
      <c r="B27" s="4" t="s">
        <v>238</v>
      </c>
    </row>
    <row r="28" spans="1:5">
      <c r="A28" s="4" t="s">
        <v>274</v>
      </c>
      <c r="B28" s="7" t="n">
        <v>122409</v>
      </c>
      <c r="C28" s="7" t="n">
        <v>122250</v>
      </c>
      <c r="D28" s="7" t="n">
        <v>1221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67"/>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80"/>
    <col customWidth="1" max="6" min="6" width="21"/>
    <col customWidth="1" max="7" min="7" width="20"/>
    <col customWidth="1" max="8" min="8" width="21"/>
  </cols>
  <sheetData>
    <row r="1" spans="1:8">
      <c r="A1" s="1" t="s">
        <v>277</v>
      </c>
      <c r="B1" s="2" t="s">
        <v>278</v>
      </c>
      <c r="C1" s="2" t="s">
        <v>279</v>
      </c>
      <c r="D1" s="2" t="s">
        <v>280</v>
      </c>
      <c r="E1" s="2" t="s">
        <v>278</v>
      </c>
      <c r="F1" s="2" t="s">
        <v>281</v>
      </c>
      <c r="G1" s="2" t="s">
        <v>214</v>
      </c>
      <c r="H1" s="2" t="s">
        <v>282</v>
      </c>
    </row>
    <row r="2" spans="1:8">
      <c r="A2" s="3" t="s">
        <v>128</v>
      </c>
    </row>
    <row r="3" spans="1:8">
      <c r="A3" s="4" t="s">
        <v>283</v>
      </c>
      <c r="B3" s="7" t="n">
        <v>4823825000</v>
      </c>
      <c r="E3" s="7" t="n">
        <v>4823825000</v>
      </c>
      <c r="F3" s="7" t="n">
        <v>4710735000</v>
      </c>
      <c r="G3" s="7" t="n">
        <v>4738038000</v>
      </c>
    </row>
    <row r="4" spans="1:8">
      <c r="A4" s="4" t="s">
        <v>284</v>
      </c>
      <c r="B4" s="6" t="n">
        <v>0</v>
      </c>
      <c r="E4" s="6" t="n">
        <v>0</v>
      </c>
    </row>
    <row r="5" spans="1:8">
      <c r="A5" s="4" t="s">
        <v>285</v>
      </c>
      <c r="B5" s="6" t="n">
        <v>8945463000</v>
      </c>
      <c r="E5" s="6" t="n">
        <v>8945463000</v>
      </c>
      <c r="F5" s="6" t="n">
        <v>8875762000</v>
      </c>
      <c r="G5" s="6" t="n">
        <v>8871445000</v>
      </c>
    </row>
    <row r="6" spans="1:8">
      <c r="A6" s="4" t="s">
        <v>226</v>
      </c>
    </row>
    <row r="7" spans="1:8">
      <c r="A7" s="3" t="s">
        <v>128</v>
      </c>
    </row>
    <row r="8" spans="1:8">
      <c r="A8" s="4" t="s">
        <v>286</v>
      </c>
      <c r="B8" s="6" t="n">
        <v>900000000</v>
      </c>
      <c r="E8" s="6" t="n">
        <v>900000000</v>
      </c>
    </row>
    <row r="9" spans="1:8">
      <c r="A9" s="4" t="s">
        <v>283</v>
      </c>
      <c r="B9" s="6" t="n">
        <v>265000000</v>
      </c>
      <c r="E9" s="6" t="n">
        <v>265000000</v>
      </c>
      <c r="F9" s="6" t="n">
        <v>130000000</v>
      </c>
      <c r="G9" s="6" t="n">
        <v>150000000</v>
      </c>
    </row>
    <row r="10" spans="1:8">
      <c r="A10" s="4" t="s">
        <v>287</v>
      </c>
      <c r="B10" s="6" t="n">
        <v>545000000</v>
      </c>
      <c r="E10" s="6" t="n">
        <v>545000000</v>
      </c>
    </row>
    <row r="11" spans="1:8">
      <c r="A11" s="4" t="s">
        <v>288</v>
      </c>
      <c r="B11" s="7" t="n">
        <v>150000000</v>
      </c>
      <c r="E11" s="7" t="n">
        <v>150000000</v>
      </c>
    </row>
    <row r="12" spans="1:8">
      <c r="A12" s="4" t="s">
        <v>289</v>
      </c>
      <c r="B12" s="4" t="s">
        <v>290</v>
      </c>
      <c r="E12" s="4" t="s">
        <v>290</v>
      </c>
    </row>
    <row r="13" spans="1:8">
      <c r="A13" s="4" t="s">
        <v>291</v>
      </c>
      <c r="B13" s="4" t="s">
        <v>290</v>
      </c>
      <c r="E13" s="4" t="s">
        <v>290</v>
      </c>
    </row>
    <row r="14" spans="1:8">
      <c r="A14" s="4" t="s">
        <v>292</v>
      </c>
      <c r="B14" s="4" t="s">
        <v>293</v>
      </c>
      <c r="E14" s="4" t="s">
        <v>293</v>
      </c>
    </row>
    <row r="15" spans="1:8">
      <c r="A15" s="4" t="s">
        <v>294</v>
      </c>
      <c r="B15" s="7" t="n">
        <v>200000000</v>
      </c>
      <c r="E15" s="7" t="n">
        <v>200000000</v>
      </c>
    </row>
    <row r="16" spans="1:8">
      <c r="A16" s="4" t="s">
        <v>295</v>
      </c>
      <c r="B16" s="7" t="n">
        <v>1100000000</v>
      </c>
      <c r="E16" s="7" t="n">
        <v>1100000000</v>
      </c>
    </row>
    <row r="17" spans="1:8">
      <c r="A17" s="4" t="s">
        <v>296</v>
      </c>
      <c r="B17" s="4" t="s">
        <v>297</v>
      </c>
      <c r="E17" s="4" t="s">
        <v>297</v>
      </c>
    </row>
    <row r="18" spans="1:8">
      <c r="A18" s="4" t="s">
        <v>298</v>
      </c>
      <c r="B18" s="4" t="s">
        <v>299</v>
      </c>
    </row>
    <row r="19" spans="1:8">
      <c r="A19" s="4" t="s">
        <v>300</v>
      </c>
      <c r="B19" s="4" t="s">
        <v>301</v>
      </c>
    </row>
    <row r="20" spans="1:8">
      <c r="A20" s="4" t="s">
        <v>302</v>
      </c>
    </row>
    <row r="21" spans="1:8">
      <c r="A21" s="3" t="s">
        <v>128</v>
      </c>
    </row>
    <row r="22" spans="1:8">
      <c r="A22" s="4" t="s">
        <v>285</v>
      </c>
      <c r="B22" s="7" t="n">
        <v>282300000</v>
      </c>
      <c r="E22" s="7" t="n">
        <v>282300000</v>
      </c>
    </row>
    <row r="23" spans="1:8">
      <c r="A23" s="4" t="s">
        <v>303</v>
      </c>
      <c r="B23" s="4" t="s">
        <v>304</v>
      </c>
      <c r="E23" s="4" t="s">
        <v>304</v>
      </c>
    </row>
    <row r="24" spans="1:8">
      <c r="A24" s="4" t="s">
        <v>305</v>
      </c>
    </row>
    <row r="25" spans="1:8">
      <c r="A25" s="3" t="s">
        <v>128</v>
      </c>
    </row>
    <row r="26" spans="1:8">
      <c r="A26" s="4" t="s">
        <v>306</v>
      </c>
      <c r="B26" s="4" t="s">
        <v>307</v>
      </c>
    </row>
    <row r="27" spans="1:8">
      <c r="A27" s="4" t="s">
        <v>308</v>
      </c>
    </row>
    <row r="28" spans="1:8">
      <c r="A28" s="3" t="s">
        <v>128</v>
      </c>
    </row>
    <row r="29" spans="1:8">
      <c r="A29" s="4" t="s">
        <v>306</v>
      </c>
      <c r="B29" s="4" t="s">
        <v>309</v>
      </c>
    </row>
    <row r="30" spans="1:8">
      <c r="A30" s="4" t="s">
        <v>310</v>
      </c>
    </row>
    <row r="31" spans="1:8">
      <c r="A31" s="3" t="s">
        <v>128</v>
      </c>
    </row>
    <row r="32" spans="1:8">
      <c r="A32" s="4" t="s">
        <v>306</v>
      </c>
      <c r="B32" s="4" t="s">
        <v>311</v>
      </c>
    </row>
    <row r="33" spans="1:8">
      <c r="A33" s="4" t="s">
        <v>312</v>
      </c>
      <c r="B33" s="4" t="s">
        <v>313</v>
      </c>
    </row>
    <row r="34" spans="1:8">
      <c r="A34" s="4" t="s">
        <v>314</v>
      </c>
    </row>
    <row r="35" spans="1:8">
      <c r="A35" s="3" t="s">
        <v>128</v>
      </c>
    </row>
    <row r="36" spans="1:8">
      <c r="A36" s="4" t="s">
        <v>306</v>
      </c>
      <c r="B36" s="4" t="s">
        <v>315</v>
      </c>
    </row>
    <row r="37" spans="1:8">
      <c r="A37" s="4" t="s">
        <v>312</v>
      </c>
      <c r="B37" s="4" t="s">
        <v>316</v>
      </c>
    </row>
    <row r="38" spans="1:8">
      <c r="A38" s="4" t="s">
        <v>317</v>
      </c>
    </row>
    <row r="39" spans="1:8">
      <c r="A39" s="3" t="s">
        <v>128</v>
      </c>
    </row>
    <row r="40" spans="1:8">
      <c r="A40" s="4" t="s">
        <v>306</v>
      </c>
      <c r="B40" s="4" t="s">
        <v>318</v>
      </c>
    </row>
    <row r="41" spans="1:8">
      <c r="A41" s="4" t="s">
        <v>312</v>
      </c>
      <c r="B41" s="4" t="s">
        <v>319</v>
      </c>
    </row>
    <row r="42" spans="1:8">
      <c r="A42" s="4" t="s">
        <v>320</v>
      </c>
    </row>
    <row r="43" spans="1:8">
      <c r="A43" s="3" t="s">
        <v>128</v>
      </c>
    </row>
    <row r="44" spans="1:8">
      <c r="A44" s="4" t="s">
        <v>321</v>
      </c>
      <c r="B44" s="4" t="s">
        <v>322</v>
      </c>
      <c r="E44" s="4" t="s">
        <v>322</v>
      </c>
    </row>
    <row r="45" spans="1:8">
      <c r="A45" s="4" t="s">
        <v>323</v>
      </c>
      <c r="B45" s="7" t="n">
        <v>50000000</v>
      </c>
      <c r="E45" s="7" t="n">
        <v>50000000</v>
      </c>
    </row>
    <row r="46" spans="1:8">
      <c r="A46" s="4" t="s">
        <v>324</v>
      </c>
      <c r="B46" s="4" t="s">
        <v>322</v>
      </c>
      <c r="E46" s="4" t="s">
        <v>322</v>
      </c>
    </row>
    <row r="47" spans="1:8">
      <c r="A47" s="4" t="s">
        <v>325</v>
      </c>
      <c r="B47" s="7" t="n">
        <v>50000000</v>
      </c>
      <c r="E47" s="7" t="n">
        <v>50000000</v>
      </c>
    </row>
    <row r="48" spans="1:8">
      <c r="A48" s="4" t="s">
        <v>326</v>
      </c>
      <c r="B48" s="7" t="n">
        <v>90000000</v>
      </c>
      <c r="E48" s="7" t="n">
        <v>90000000</v>
      </c>
    </row>
    <row r="49" spans="1:8">
      <c r="A49" s="4" t="s">
        <v>327</v>
      </c>
      <c r="B49" s="4" t="s">
        <v>328</v>
      </c>
      <c r="E49" s="4" t="s">
        <v>328</v>
      </c>
    </row>
    <row r="50" spans="1:8">
      <c r="A50" s="4" t="s">
        <v>329</v>
      </c>
      <c r="B50" s="6" t="n">
        <v>1</v>
      </c>
    </row>
    <row r="51" spans="1:8">
      <c r="A51" s="4" t="s">
        <v>330</v>
      </c>
      <c r="B51" s="7" t="n">
        <v>50000000</v>
      </c>
      <c r="E51" s="7" t="n">
        <v>50000000</v>
      </c>
    </row>
    <row r="52" spans="1:8">
      <c r="A52" s="4" t="s">
        <v>331</v>
      </c>
    </row>
    <row r="53" spans="1:8">
      <c r="A53" s="3" t="s">
        <v>128</v>
      </c>
    </row>
    <row r="54" spans="1:8">
      <c r="A54" s="4" t="s">
        <v>326</v>
      </c>
      <c r="B54" s="7" t="n">
        <v>200000000</v>
      </c>
      <c r="E54" s="7" t="n">
        <v>200000000</v>
      </c>
    </row>
    <row r="55" spans="1:8">
      <c r="A55" s="4" t="s">
        <v>327</v>
      </c>
      <c r="B55" s="4" t="s">
        <v>332</v>
      </c>
      <c r="E55" s="4" t="s">
        <v>332</v>
      </c>
    </row>
    <row r="56" spans="1:8">
      <c r="A56" s="4" t="s">
        <v>333</v>
      </c>
    </row>
    <row r="57" spans="1:8">
      <c r="A57" s="3" t="s">
        <v>128</v>
      </c>
    </row>
    <row r="58" spans="1:8">
      <c r="A58" s="4" t="s">
        <v>312</v>
      </c>
      <c r="B58" s="4" t="s">
        <v>334</v>
      </c>
    </row>
    <row r="59" spans="1:8">
      <c r="A59" s="4" t="s">
        <v>335</v>
      </c>
    </row>
    <row r="60" spans="1:8">
      <c r="A60" s="3" t="s">
        <v>128</v>
      </c>
    </row>
    <row r="61" spans="1:8">
      <c r="A61" s="4" t="s">
        <v>312</v>
      </c>
      <c r="B61" s="4" t="s">
        <v>336</v>
      </c>
    </row>
    <row r="62" spans="1:8">
      <c r="A62" s="4" t="s">
        <v>227</v>
      </c>
    </row>
    <row r="63" spans="1:8">
      <c r="A63" s="3" t="s">
        <v>128</v>
      </c>
    </row>
    <row r="64" spans="1:8">
      <c r="A64" s="4" t="s">
        <v>283</v>
      </c>
      <c r="B64" s="7" t="n">
        <v>2876416000</v>
      </c>
      <c r="E64" s="7" t="n">
        <v>2876416000</v>
      </c>
      <c r="F64" s="6" t="n">
        <v>2898485000</v>
      </c>
      <c r="G64" s="6" t="n">
        <v>2905842000</v>
      </c>
    </row>
    <row r="65" spans="1:8">
      <c r="A65" s="4" t="s">
        <v>337</v>
      </c>
      <c r="H65" s="7" t="n">
        <v>2950000000</v>
      </c>
    </row>
    <row r="66" spans="1:8">
      <c r="A66" s="4" t="s">
        <v>338</v>
      </c>
      <c r="B66" s="7" t="n">
        <v>650000000</v>
      </c>
      <c r="E66" s="7" t="n">
        <v>650000000</v>
      </c>
    </row>
    <row r="67" spans="1:8">
      <c r="A67" s="4" t="s">
        <v>339</v>
      </c>
      <c r="B67" s="4" t="s">
        <v>340</v>
      </c>
      <c r="E67" s="4" t="s">
        <v>340</v>
      </c>
    </row>
    <row r="68" spans="1:8">
      <c r="A68" s="4" t="s">
        <v>341</v>
      </c>
      <c r="B68" s="4" t="s">
        <v>293</v>
      </c>
      <c r="E68" s="4" t="s">
        <v>293</v>
      </c>
    </row>
    <row r="69" spans="1:8">
      <c r="A69" s="4" t="s">
        <v>342</v>
      </c>
      <c r="B69" s="4" t="s">
        <v>343</v>
      </c>
      <c r="E69" s="4" t="s">
        <v>343</v>
      </c>
    </row>
    <row r="70" spans="1:8">
      <c r="A70" s="4" t="s">
        <v>344</v>
      </c>
      <c r="B70" s="4" t="s">
        <v>293</v>
      </c>
      <c r="E70" s="4" t="s">
        <v>293</v>
      </c>
    </row>
    <row r="71" spans="1:8">
      <c r="A71" s="4" t="s">
        <v>345</v>
      </c>
      <c r="B71" s="4" t="s">
        <v>316</v>
      </c>
    </row>
    <row r="72" spans="1:8">
      <c r="A72" s="4" t="s">
        <v>346</v>
      </c>
    </row>
    <row r="73" spans="1:8">
      <c r="A73" s="3" t="s">
        <v>128</v>
      </c>
    </row>
    <row r="74" spans="1:8">
      <c r="A74" s="4" t="s">
        <v>347</v>
      </c>
      <c r="B74" s="4" t="s">
        <v>332</v>
      </c>
      <c r="E74" s="4" t="s">
        <v>332</v>
      </c>
    </row>
    <row r="75" spans="1:8">
      <c r="A75" s="4" t="s">
        <v>348</v>
      </c>
    </row>
    <row r="76" spans="1:8">
      <c r="A76" s="3" t="s">
        <v>128</v>
      </c>
    </row>
    <row r="77" spans="1:8">
      <c r="A77" s="4" t="s">
        <v>347</v>
      </c>
      <c r="B77" s="4" t="s">
        <v>349</v>
      </c>
      <c r="E77" s="4" t="s">
        <v>349</v>
      </c>
    </row>
    <row r="78" spans="1:8">
      <c r="A78" s="4" t="s">
        <v>350</v>
      </c>
    </row>
    <row r="79" spans="1:8">
      <c r="A79" s="3" t="s">
        <v>128</v>
      </c>
    </row>
    <row r="80" spans="1:8">
      <c r="A80" s="4" t="s">
        <v>285</v>
      </c>
      <c r="B80" s="7" t="n">
        <v>282300000</v>
      </c>
      <c r="E80" s="7" t="n">
        <v>282300000</v>
      </c>
    </row>
    <row r="81" spans="1:8">
      <c r="A81" s="4" t="s">
        <v>303</v>
      </c>
      <c r="B81" s="4" t="s">
        <v>304</v>
      </c>
      <c r="E81" s="4" t="s">
        <v>304</v>
      </c>
    </row>
    <row r="82" spans="1:8">
      <c r="A82" s="4" t="s">
        <v>351</v>
      </c>
    </row>
    <row r="83" spans="1:8">
      <c r="A83" s="3" t="s">
        <v>128</v>
      </c>
    </row>
    <row r="84" spans="1:8">
      <c r="A84" s="4" t="s">
        <v>306</v>
      </c>
      <c r="B84" s="4" t="s">
        <v>307</v>
      </c>
    </row>
    <row r="85" spans="1:8">
      <c r="A85" s="4" t="s">
        <v>352</v>
      </c>
    </row>
    <row r="86" spans="1:8">
      <c r="A86" s="3" t="s">
        <v>128</v>
      </c>
    </row>
    <row r="87" spans="1:8">
      <c r="A87" s="4" t="s">
        <v>306</v>
      </c>
      <c r="B87" s="4" t="s">
        <v>309</v>
      </c>
    </row>
    <row r="88" spans="1:8">
      <c r="A88" s="4" t="s">
        <v>353</v>
      </c>
    </row>
    <row r="89" spans="1:8">
      <c r="A89" s="3" t="s">
        <v>128</v>
      </c>
    </row>
    <row r="90" spans="1:8">
      <c r="A90" s="4" t="s">
        <v>306</v>
      </c>
      <c r="B90" s="4" t="s">
        <v>311</v>
      </c>
    </row>
    <row r="91" spans="1:8">
      <c r="A91" s="4" t="s">
        <v>312</v>
      </c>
      <c r="B91" s="4" t="s">
        <v>313</v>
      </c>
    </row>
    <row r="92" spans="1:8">
      <c r="A92" s="4" t="s">
        <v>354</v>
      </c>
    </row>
    <row r="93" spans="1:8">
      <c r="A93" s="3" t="s">
        <v>128</v>
      </c>
    </row>
    <row r="94" spans="1:8">
      <c r="A94" s="4" t="s">
        <v>306</v>
      </c>
      <c r="B94" s="4" t="s">
        <v>315</v>
      </c>
    </row>
    <row r="95" spans="1:8">
      <c r="A95" s="4" t="s">
        <v>312</v>
      </c>
      <c r="B95" s="4" t="s">
        <v>316</v>
      </c>
    </row>
    <row r="96" spans="1:8">
      <c r="A96" s="4" t="s">
        <v>355</v>
      </c>
    </row>
    <row r="97" spans="1:8">
      <c r="A97" s="3" t="s">
        <v>128</v>
      </c>
    </row>
    <row r="98" spans="1:8">
      <c r="A98" s="4" t="s">
        <v>306</v>
      </c>
      <c r="B98" s="4" t="s">
        <v>318</v>
      </c>
    </row>
    <row r="99" spans="1:8">
      <c r="A99" s="4" t="s">
        <v>356</v>
      </c>
    </row>
    <row r="100" spans="1:8">
      <c r="A100" s="3" t="s">
        <v>128</v>
      </c>
    </row>
    <row r="101" spans="1:8">
      <c r="A101" s="4" t="s">
        <v>330</v>
      </c>
      <c r="B101" s="7" t="n">
        <v>50000000</v>
      </c>
      <c r="E101" s="7" t="n">
        <v>50000000</v>
      </c>
    </row>
    <row r="102" spans="1:8">
      <c r="A102" s="4" t="s">
        <v>357</v>
      </c>
    </row>
    <row r="103" spans="1:8">
      <c r="A103" s="3" t="s">
        <v>128</v>
      </c>
    </row>
    <row r="104" spans="1:8">
      <c r="A104" s="4" t="s">
        <v>358</v>
      </c>
      <c r="B104" s="10" t="n">
        <v>3.5</v>
      </c>
    </row>
    <row r="105" spans="1:8">
      <c r="A105" s="4" t="s">
        <v>359</v>
      </c>
    </row>
    <row r="106" spans="1:8">
      <c r="A106" s="3" t="s">
        <v>128</v>
      </c>
    </row>
    <row r="107" spans="1:8">
      <c r="A107" s="4" t="s">
        <v>312</v>
      </c>
      <c r="C107" s="4" t="s">
        <v>360</v>
      </c>
      <c r="D107" s="4" t="s">
        <v>361</v>
      </c>
    </row>
    <row r="108" spans="1:8">
      <c r="A108" s="4" t="s">
        <v>362</v>
      </c>
    </row>
    <row r="109" spans="1:8">
      <c r="A109" s="3" t="s">
        <v>128</v>
      </c>
    </row>
    <row r="110" spans="1:8">
      <c r="A110" s="4" t="s">
        <v>312</v>
      </c>
      <c r="B110" s="4" t="s">
        <v>316</v>
      </c>
      <c r="C110" s="4" t="s">
        <v>304</v>
      </c>
      <c r="D110" s="4" t="s">
        <v>363</v>
      </c>
    </row>
    <row r="111" spans="1:8">
      <c r="A111" s="4" t="s">
        <v>364</v>
      </c>
    </row>
    <row r="112" spans="1:8">
      <c r="A112" s="3" t="s">
        <v>128</v>
      </c>
    </row>
    <row r="113" spans="1:8">
      <c r="A113" s="4" t="s">
        <v>358</v>
      </c>
      <c r="B113" s="11" t="n">
        <v>4.25</v>
      </c>
    </row>
    <row r="114" spans="1:8">
      <c r="A114" s="4" t="s">
        <v>365</v>
      </c>
    </row>
    <row r="115" spans="1:8">
      <c r="A115" s="3" t="s">
        <v>128</v>
      </c>
    </row>
    <row r="116" spans="1:8">
      <c r="A116" s="4" t="s">
        <v>358</v>
      </c>
      <c r="B116" s="6" t="n">
        <v>4</v>
      </c>
    </row>
    <row r="117" spans="1:8">
      <c r="A117" s="4" t="s">
        <v>366</v>
      </c>
    </row>
    <row r="118" spans="1:8">
      <c r="A118" s="3" t="s">
        <v>128</v>
      </c>
    </row>
    <row r="119" spans="1:8">
      <c r="A119" s="4" t="s">
        <v>358</v>
      </c>
      <c r="B119" s="10" t="n">
        <v>3.5</v>
      </c>
    </row>
    <row r="120" spans="1:8">
      <c r="A120" s="4" t="s">
        <v>367</v>
      </c>
    </row>
    <row r="121" spans="1:8">
      <c r="A121" s="3" t="s">
        <v>128</v>
      </c>
    </row>
    <row r="122" spans="1:8">
      <c r="A122" s="4" t="s">
        <v>312</v>
      </c>
      <c r="B122" s="4" t="s">
        <v>368</v>
      </c>
      <c r="C122" s="4" t="s">
        <v>368</v>
      </c>
      <c r="D122" s="4" t="s">
        <v>304</v>
      </c>
    </row>
    <row r="123" spans="1:8">
      <c r="A123" s="4" t="s">
        <v>369</v>
      </c>
    </row>
    <row r="124" spans="1:8">
      <c r="A124" s="3" t="s">
        <v>128</v>
      </c>
    </row>
    <row r="125" spans="1:8">
      <c r="A125" s="4" t="s">
        <v>312</v>
      </c>
      <c r="B125" s="4" t="s">
        <v>370</v>
      </c>
      <c r="C125" s="4" t="s">
        <v>370</v>
      </c>
      <c r="D125" s="4" t="s">
        <v>371</v>
      </c>
    </row>
    <row r="126" spans="1:8">
      <c r="A126" s="4" t="s">
        <v>229</v>
      </c>
    </row>
    <row r="127" spans="1:8">
      <c r="A127" s="3" t="s">
        <v>128</v>
      </c>
    </row>
    <row r="128" spans="1:8">
      <c r="A128" s="4" t="s">
        <v>283</v>
      </c>
      <c r="B128" s="7" t="n">
        <v>960000000</v>
      </c>
      <c r="E128" s="6" t="n">
        <v>960000000</v>
      </c>
      <c r="F128" s="6" t="n">
        <v>960000000</v>
      </c>
      <c r="G128" s="6" t="n">
        <v>960000000</v>
      </c>
    </row>
    <row r="129" spans="1:8">
      <c r="A129" s="4" t="s">
        <v>337</v>
      </c>
      <c r="B129" s="7" t="n">
        <v>960000000</v>
      </c>
      <c r="E129" s="7" t="n">
        <v>960000000</v>
      </c>
      <c r="H129" s="7" t="n">
        <v>960000000</v>
      </c>
    </row>
    <row r="130" spans="1:8">
      <c r="A130" s="4" t="s">
        <v>276</v>
      </c>
      <c r="B130" s="4" t="s">
        <v>231</v>
      </c>
      <c r="E130" s="4" t="s">
        <v>231</v>
      </c>
      <c r="H130" s="4" t="s">
        <v>231</v>
      </c>
    </row>
    <row r="131" spans="1:8">
      <c r="A131" s="4" t="s">
        <v>372</v>
      </c>
      <c r="E131" s="4" t="s">
        <v>373</v>
      </c>
    </row>
    <row r="132" spans="1:8">
      <c r="A132" s="4" t="s">
        <v>374</v>
      </c>
    </row>
    <row r="133" spans="1:8">
      <c r="A133" s="3" t="s">
        <v>128</v>
      </c>
    </row>
    <row r="134" spans="1:8">
      <c r="A134" s="4" t="s">
        <v>375</v>
      </c>
      <c r="E134" s="4" t="s">
        <v>293</v>
      </c>
    </row>
    <row r="135" spans="1:8">
      <c r="A135" s="4" t="s">
        <v>376</v>
      </c>
      <c r="E135" s="4" t="s">
        <v>377</v>
      </c>
    </row>
    <row r="136" spans="1:8">
      <c r="A136" s="4" t="s">
        <v>378</v>
      </c>
      <c r="E136" s="4" t="s">
        <v>379</v>
      </c>
    </row>
    <row r="137" spans="1:8">
      <c r="A137" s="4" t="s">
        <v>380</v>
      </c>
      <c r="E137" s="4" t="s">
        <v>343</v>
      </c>
    </row>
    <row r="138" spans="1:8">
      <c r="A138" s="4" t="s">
        <v>232</v>
      </c>
    </row>
    <row r="139" spans="1:8">
      <c r="A139" s="3" t="s">
        <v>128</v>
      </c>
    </row>
    <row r="140" spans="1:8">
      <c r="A140" s="4" t="s">
        <v>283</v>
      </c>
      <c r="B140" s="7" t="n">
        <v>600000000</v>
      </c>
      <c r="E140" s="7" t="n">
        <v>600000000</v>
      </c>
      <c r="F140" s="6" t="n">
        <v>600000000</v>
      </c>
      <c r="G140" s="6" t="n">
        <v>600000000</v>
      </c>
    </row>
    <row r="141" spans="1:8">
      <c r="A141" s="4" t="s">
        <v>337</v>
      </c>
      <c r="B141" s="7" t="n">
        <v>600000000</v>
      </c>
      <c r="E141" s="7" t="n">
        <v>600000000</v>
      </c>
      <c r="H141" s="7" t="n">
        <v>600000000</v>
      </c>
    </row>
    <row r="142" spans="1:8">
      <c r="A142" s="4" t="s">
        <v>372</v>
      </c>
      <c r="E142" s="4" t="s">
        <v>373</v>
      </c>
    </row>
    <row r="143" spans="1:8">
      <c r="A143" s="4" t="s">
        <v>381</v>
      </c>
      <c r="B143" s="6" t="n">
        <v>2</v>
      </c>
      <c r="E143" s="6" t="n">
        <v>2</v>
      </c>
    </row>
    <row r="144" spans="1:8">
      <c r="A144" s="4" t="s">
        <v>382</v>
      </c>
      <c r="E144" s="4" t="s">
        <v>383</v>
      </c>
    </row>
    <row r="145" spans="1:8">
      <c r="A145" s="4" t="s">
        <v>384</v>
      </c>
      <c r="E145" s="4" t="s">
        <v>385</v>
      </c>
    </row>
    <row r="146" spans="1:8">
      <c r="A146" s="4" t="s">
        <v>386</v>
      </c>
      <c r="E146" s="4" t="s">
        <v>343</v>
      </c>
    </row>
    <row r="147" spans="1:8">
      <c r="A147" s="4" t="s">
        <v>387</v>
      </c>
      <c r="E147" s="4" t="s">
        <v>343</v>
      </c>
    </row>
    <row r="148" spans="1:8">
      <c r="A148" s="4" t="s">
        <v>388</v>
      </c>
    </row>
    <row r="149" spans="1:8">
      <c r="A149" s="3" t="s">
        <v>128</v>
      </c>
    </row>
    <row r="150" spans="1:8">
      <c r="A150" s="4" t="s">
        <v>375</v>
      </c>
      <c r="E150" s="4" t="s">
        <v>293</v>
      </c>
    </row>
    <row r="151" spans="1:8">
      <c r="A151" s="4" t="s">
        <v>376</v>
      </c>
      <c r="E151" s="4" t="s">
        <v>377</v>
      </c>
    </row>
    <row r="152" spans="1:8">
      <c r="A152" s="4" t="s">
        <v>378</v>
      </c>
      <c r="E152" s="4" t="s">
        <v>389</v>
      </c>
    </row>
    <row r="153" spans="1:8">
      <c r="A153" s="4" t="s">
        <v>380</v>
      </c>
      <c r="E153" s="4" t="s">
        <v>343</v>
      </c>
    </row>
    <row r="154" spans="1:8">
      <c r="A154" s="4" t="s">
        <v>233</v>
      </c>
    </row>
    <row r="155" spans="1:8">
      <c r="A155" s="3" t="s">
        <v>128</v>
      </c>
    </row>
    <row r="156" spans="1:8">
      <c r="A156" s="4" t="s">
        <v>276</v>
      </c>
      <c r="B156" s="4" t="s">
        <v>234</v>
      </c>
      <c r="E156" s="4" t="s">
        <v>234</v>
      </c>
      <c r="H156" s="4" t="s">
        <v>234</v>
      </c>
    </row>
    <row r="157" spans="1:8">
      <c r="A157" s="4" t="s">
        <v>235</v>
      </c>
    </row>
    <row r="158" spans="1:8">
      <c r="A158" s="3" t="s">
        <v>128</v>
      </c>
    </row>
    <row r="159" spans="1:8">
      <c r="A159" s="4" t="s">
        <v>276</v>
      </c>
      <c r="B159" s="4" t="s">
        <v>236</v>
      </c>
      <c r="E159" s="4" t="s">
        <v>236</v>
      </c>
      <c r="H159" s="4" t="s">
        <v>236</v>
      </c>
    </row>
    <row r="160" spans="1:8">
      <c r="A160" s="4" t="s">
        <v>237</v>
      </c>
    </row>
    <row r="161" spans="1:8">
      <c r="A161" s="3" t="s">
        <v>128</v>
      </c>
    </row>
    <row r="162" spans="1:8">
      <c r="A162" s="4" t="s">
        <v>283</v>
      </c>
      <c r="B162" s="7" t="n">
        <v>122409000</v>
      </c>
      <c r="E162" s="7" t="n">
        <v>122409000</v>
      </c>
      <c r="F162" s="7" t="n">
        <v>122250000</v>
      </c>
      <c r="G162" s="7" t="n">
        <v>122196000</v>
      </c>
    </row>
    <row r="163" spans="1:8">
      <c r="A163" s="4" t="s">
        <v>337</v>
      </c>
      <c r="B163" s="7" t="n">
        <v>125000000</v>
      </c>
      <c r="E163" s="7" t="n">
        <v>125000000</v>
      </c>
    </row>
    <row r="164" spans="1:8">
      <c r="A164" s="4" t="s">
        <v>276</v>
      </c>
      <c r="B164" s="4" t="s">
        <v>238</v>
      </c>
      <c r="E164" s="4" t="s">
        <v>238</v>
      </c>
    </row>
    <row r="165" spans="1:8">
      <c r="A165" s="4" t="s">
        <v>390</v>
      </c>
    </row>
    <row r="166" spans="1:8">
      <c r="A166" s="3" t="s">
        <v>128</v>
      </c>
    </row>
    <row r="167" spans="1:8">
      <c r="A167" s="4" t="s">
        <v>330</v>
      </c>
      <c r="B167" s="7" t="n">
        <v>15000000</v>
      </c>
      <c r="E167" s="7" t="n">
        <v>1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391</v>
      </c>
      <c r="B1" s="2" t="s">
        <v>212</v>
      </c>
    </row>
    <row r="2" spans="1:2">
      <c r="A2" s="3" t="s">
        <v>129</v>
      </c>
    </row>
    <row r="3" spans="1:2">
      <c r="A3" s="4" t="s">
        <v>259</v>
      </c>
      <c r="B3" s="12" t="n">
        <v>7.4</v>
      </c>
    </row>
    <row r="4" spans="1:2">
      <c r="A4" s="6" t="n">
        <v>2017</v>
      </c>
      <c r="B4" s="10" t="n">
        <v>29.4</v>
      </c>
    </row>
    <row r="5" spans="1:2">
      <c r="A5" s="6" t="n">
        <v>2018</v>
      </c>
      <c r="B5" s="10" t="n">
        <v>29.4</v>
      </c>
    </row>
    <row r="6" spans="1:2">
      <c r="A6" s="6" t="n">
        <v>2019</v>
      </c>
      <c r="B6" s="10" t="n">
        <v>294.4</v>
      </c>
    </row>
    <row r="7" spans="1:2">
      <c r="A7" s="6" t="n">
        <v>2020</v>
      </c>
      <c r="B7" s="10" t="n">
        <v>29.4</v>
      </c>
    </row>
    <row r="8" spans="1:2">
      <c r="A8" s="6" t="n">
        <v>2021</v>
      </c>
      <c r="B8" s="10" t="n">
        <v>2751.4</v>
      </c>
    </row>
    <row r="9" spans="1:2">
      <c r="A9" s="4" t="s">
        <v>392</v>
      </c>
      <c r="B9" s="12" t="n">
        <v>168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3"/>
    <col customWidth="1" max="4" min="4" width="15"/>
    <col customWidth="1" max="5" min="5" width="13"/>
  </cols>
  <sheetData>
    <row r="1" spans="1:5">
      <c r="A1" s="1" t="s">
        <v>393</v>
      </c>
      <c r="B1" s="2" t="s">
        <v>58</v>
      </c>
      <c r="D1" s="2" t="s">
        <v>1</v>
      </c>
    </row>
    <row r="2" spans="1:5">
      <c r="B2" s="2" t="s">
        <v>2</v>
      </c>
      <c r="C2" s="2" t="s">
        <v>26</v>
      </c>
      <c r="D2" s="2" t="s">
        <v>2</v>
      </c>
      <c r="E2" s="2" t="s">
        <v>26</v>
      </c>
    </row>
    <row r="3" spans="1:5">
      <c r="A3" s="3" t="s">
        <v>394</v>
      </c>
    </row>
    <row r="4" spans="1:5">
      <c r="A4" s="4" t="s">
        <v>395</v>
      </c>
      <c r="B4" s="7" t="n">
        <v>6143</v>
      </c>
      <c r="C4" s="7" t="n">
        <v>6143</v>
      </c>
      <c r="D4" s="7" t="n">
        <v>18429</v>
      </c>
      <c r="E4" s="7" t="n">
        <v>18417</v>
      </c>
    </row>
    <row r="5" spans="1:5">
      <c r="A5" s="4" t="s">
        <v>396</v>
      </c>
      <c r="B5" s="6" t="n">
        <v>1516</v>
      </c>
      <c r="C5" s="6" t="n">
        <v>923</v>
      </c>
      <c r="D5" s="6" t="n">
        <v>2739</v>
      </c>
      <c r="E5" s="6" t="n">
        <v>2100</v>
      </c>
    </row>
    <row r="6" spans="1:5">
      <c r="A6" s="4" t="s">
        <v>397</v>
      </c>
      <c r="B6" s="6" t="n">
        <v>-1345</v>
      </c>
      <c r="C6" s="6" t="n">
        <v>-502</v>
      </c>
      <c r="D6" s="6" t="n">
        <v>-4644</v>
      </c>
      <c r="E6" s="6" t="n">
        <v>-1680</v>
      </c>
    </row>
    <row r="7" spans="1:5">
      <c r="A7" s="4" t="s">
        <v>69</v>
      </c>
      <c r="B7" s="6" t="n">
        <v>72675</v>
      </c>
      <c r="C7" s="6" t="n">
        <v>72844</v>
      </c>
      <c r="D7" s="6" t="n">
        <v>215855</v>
      </c>
      <c r="E7" s="6" t="n">
        <v>217919</v>
      </c>
    </row>
    <row r="8" spans="1:5">
      <c r="A8" s="4" t="s">
        <v>226</v>
      </c>
    </row>
    <row r="9" spans="1:5">
      <c r="A9" s="3" t="s">
        <v>394</v>
      </c>
    </row>
    <row r="10" spans="1:5">
      <c r="A10" s="4" t="s">
        <v>394</v>
      </c>
      <c r="B10" s="6" t="n">
        <v>798</v>
      </c>
      <c r="C10" s="6" t="n">
        <v>402</v>
      </c>
      <c r="D10" s="6" t="n">
        <v>2407</v>
      </c>
      <c r="E10" s="6" t="n">
        <v>1117</v>
      </c>
    </row>
    <row r="11" spans="1:5">
      <c r="A11" s="4" t="s">
        <v>227</v>
      </c>
    </row>
    <row r="12" spans="1:5">
      <c r="A12" s="3" t="s">
        <v>394</v>
      </c>
    </row>
    <row r="13" spans="1:5">
      <c r="A13" s="4" t="s">
        <v>394</v>
      </c>
      <c r="B13" s="6" t="n">
        <v>31011</v>
      </c>
      <c r="C13" s="6" t="n">
        <v>31326</v>
      </c>
      <c r="D13" s="6" t="n">
        <v>93269</v>
      </c>
      <c r="E13" s="6" t="n">
        <v>94310</v>
      </c>
    </row>
    <row r="14" spans="1:5">
      <c r="A14" s="4" t="s">
        <v>229</v>
      </c>
    </row>
    <row r="15" spans="1:5">
      <c r="A15" s="3" t="s">
        <v>394</v>
      </c>
    </row>
    <row r="16" spans="1:5">
      <c r="A16" s="4" t="s">
        <v>394</v>
      </c>
      <c r="B16" s="6" t="n">
        <v>19200</v>
      </c>
      <c r="C16" s="6" t="n">
        <v>19200</v>
      </c>
      <c r="D16" s="6" t="n">
        <v>57600</v>
      </c>
      <c r="E16" s="6" t="n">
        <v>57600</v>
      </c>
    </row>
    <row r="17" spans="1:5">
      <c r="A17" s="4" t="s">
        <v>232</v>
      </c>
    </row>
    <row r="18" spans="1:5">
      <c r="A18" s="3" t="s">
        <v>394</v>
      </c>
    </row>
    <row r="19" spans="1:5">
      <c r="A19" s="4" t="s">
        <v>394</v>
      </c>
      <c r="B19" s="6" t="n">
        <v>13125</v>
      </c>
      <c r="C19" s="6" t="n">
        <v>13125</v>
      </c>
      <c r="D19" s="6" t="n">
        <v>39375</v>
      </c>
      <c r="E19" s="6" t="n">
        <v>39375</v>
      </c>
    </row>
    <row r="20" spans="1:5">
      <c r="A20" s="4" t="s">
        <v>237</v>
      </c>
    </row>
    <row r="21" spans="1:5">
      <c r="A21" s="3" t="s">
        <v>394</v>
      </c>
    </row>
    <row r="22" spans="1:5">
      <c r="A22" s="4" t="s">
        <v>394</v>
      </c>
      <c r="B22" s="7" t="n">
        <v>2227</v>
      </c>
      <c r="C22" s="7" t="n">
        <v>2227</v>
      </c>
      <c r="D22" s="7" t="n">
        <v>6680</v>
      </c>
      <c r="E22" s="7" t="n">
        <v>66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57</v>
      </c>
      <c r="B1" s="2" t="s">
        <v>58</v>
      </c>
      <c r="D1" s="2" t="s">
        <v>1</v>
      </c>
    </row>
    <row r="2" spans="1:5">
      <c r="B2" s="2" t="s">
        <v>2</v>
      </c>
      <c r="C2" s="2" t="s">
        <v>26</v>
      </c>
      <c r="D2" s="2" t="s">
        <v>2</v>
      </c>
      <c r="E2" s="2" t="s">
        <v>26</v>
      </c>
    </row>
    <row r="3" spans="1:5">
      <c r="A3" s="3" t="s">
        <v>59</v>
      </c>
    </row>
    <row r="4" spans="1:5">
      <c r="A4" s="4" t="s">
        <v>60</v>
      </c>
      <c r="B4" s="7" t="n">
        <v>1169292</v>
      </c>
      <c r="C4" s="7" t="n">
        <v>1220100</v>
      </c>
      <c r="D4" s="7" t="n">
        <v>3821149</v>
      </c>
      <c r="E4" s="7" t="n">
        <v>3928416</v>
      </c>
    </row>
    <row r="5" spans="1:5">
      <c r="A5" s="4" t="s">
        <v>61</v>
      </c>
      <c r="B5" s="6" t="n">
        <v>743471</v>
      </c>
      <c r="C5" s="6" t="n">
        <v>755034</v>
      </c>
      <c r="D5" s="6" t="n">
        <v>2505837</v>
      </c>
      <c r="E5" s="6" t="n">
        <v>2502553</v>
      </c>
    </row>
    <row r="6" spans="1:5">
      <c r="A6" s="4" t="s">
        <v>62</v>
      </c>
      <c r="B6" s="6" t="n">
        <v>274777</v>
      </c>
      <c r="C6" s="6" t="n">
        <v>285689</v>
      </c>
      <c r="D6" s="6" t="n">
        <v>862773</v>
      </c>
      <c r="E6" s="6" t="n">
        <v>894666</v>
      </c>
    </row>
    <row r="7" spans="1:5">
      <c r="A7" s="4" t="s">
        <v>63</v>
      </c>
      <c r="B7" s="6" t="n">
        <v>-15010</v>
      </c>
      <c r="C7" s="6" t="n">
        <v>-11899</v>
      </c>
      <c r="D7" s="6" t="n">
        <v>-44634</v>
      </c>
      <c r="E7" s="6" t="n">
        <v>-40752</v>
      </c>
    </row>
    <row r="8" spans="1:5">
      <c r="A8" s="4" t="s">
        <v>64</v>
      </c>
      <c r="B8" s="6" t="n">
        <v>59616</v>
      </c>
      <c r="C8" s="6" t="n">
        <v>48070</v>
      </c>
      <c r="D8" s="6" t="n">
        <v>169157</v>
      </c>
      <c r="E8" s="6" t="n">
        <v>136590</v>
      </c>
    </row>
    <row r="9" spans="1:5">
      <c r="A9" s="4" t="s">
        <v>65</v>
      </c>
      <c r="B9" s="6" t="n">
        <v>13978</v>
      </c>
      <c r="C9" s="6" t="n">
        <v>16035</v>
      </c>
      <c r="D9" s="6" t="n">
        <v>43426</v>
      </c>
      <c r="E9" s="6" t="n">
        <v>66764</v>
      </c>
    </row>
    <row r="10" spans="1:5">
      <c r="A10" s="4" t="s">
        <v>66</v>
      </c>
      <c r="B10" s="6" t="n">
        <v>13421</v>
      </c>
      <c r="C10" s="6" t="n">
        <v>13640</v>
      </c>
      <c r="D10" s="6" t="n">
        <v>40570</v>
      </c>
      <c r="E10" s="6" t="n">
        <v>40675</v>
      </c>
    </row>
    <row r="11" spans="1:5">
      <c r="A11" s="4" t="s">
        <v>67</v>
      </c>
      <c r="B11" s="6" t="n">
        <v>-634</v>
      </c>
      <c r="C11" s="6" t="n">
        <v>5571</v>
      </c>
      <c r="D11" s="6" t="n">
        <v>24512</v>
      </c>
      <c r="E11" s="6" t="n">
        <v>28080</v>
      </c>
    </row>
    <row r="12" spans="1:5">
      <c r="A12" s="4" t="s">
        <v>68</v>
      </c>
      <c r="B12" s="6" t="n">
        <v>79673</v>
      </c>
      <c r="C12" s="6" t="n">
        <v>107960</v>
      </c>
      <c r="D12" s="6" t="n">
        <v>219508</v>
      </c>
      <c r="E12" s="6" t="n">
        <v>299840</v>
      </c>
    </row>
    <row r="13" spans="1:5">
      <c r="A13" s="4" t="s">
        <v>69</v>
      </c>
      <c r="B13" s="6" t="n">
        <v>72675</v>
      </c>
      <c r="C13" s="6" t="n">
        <v>72844</v>
      </c>
      <c r="D13" s="6" t="n">
        <v>215855</v>
      </c>
      <c r="E13" s="6" t="n">
        <v>217919</v>
      </c>
    </row>
    <row r="14" spans="1:5">
      <c r="A14" s="4" t="s">
        <v>70</v>
      </c>
      <c r="B14" s="6" t="n">
        <v>6998</v>
      </c>
      <c r="C14" s="6" t="n">
        <v>35116</v>
      </c>
      <c r="D14" s="6" t="n">
        <v>3653</v>
      </c>
      <c r="E14" s="6" t="n">
        <v>81921</v>
      </c>
    </row>
    <row r="15" spans="1:5">
      <c r="A15" s="4" t="s">
        <v>71</v>
      </c>
      <c r="B15" s="6" t="n">
        <v>3208</v>
      </c>
      <c r="C15" s="6" t="n">
        <v>15296</v>
      </c>
      <c r="D15" s="6" t="n">
        <v>2517</v>
      </c>
      <c r="E15" s="6" t="n">
        <v>34090</v>
      </c>
    </row>
    <row r="16" spans="1:5">
      <c r="A16" s="4" t="s">
        <v>72</v>
      </c>
      <c r="B16" s="7" t="n">
        <v>3790</v>
      </c>
      <c r="C16" s="7" t="n">
        <v>19820</v>
      </c>
      <c r="D16" s="7" t="n">
        <v>1136</v>
      </c>
      <c r="E16" s="7" t="n">
        <v>478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3"/>
    <col customWidth="1" max="5" min="5" width="16"/>
    <col customWidth="1" max="6" min="6" width="13"/>
    <col customWidth="1" max="7" min="7" width="14"/>
    <col customWidth="1" max="8" min="8" width="17"/>
  </cols>
  <sheetData>
    <row r="1" spans="1:8">
      <c r="A1" s="1" t="s">
        <v>398</v>
      </c>
      <c r="B1" s="2" t="s">
        <v>2</v>
      </c>
      <c r="C1" s="2" t="s">
        <v>2</v>
      </c>
      <c r="D1" s="2" t="s">
        <v>26</v>
      </c>
      <c r="E1" s="2" t="s">
        <v>2</v>
      </c>
      <c r="F1" s="2" t="s">
        <v>26</v>
      </c>
      <c r="G1" s="2" t="s">
        <v>399</v>
      </c>
      <c r="H1" s="2" t="s">
        <v>222</v>
      </c>
    </row>
    <row r="2" spans="1:8">
      <c r="A2" s="3" t="s">
        <v>131</v>
      </c>
    </row>
    <row r="3" spans="1:8">
      <c r="A3" s="4" t="s">
        <v>400</v>
      </c>
      <c r="B3" s="7" t="n">
        <v>3141400000</v>
      </c>
      <c r="C3" s="7" t="n">
        <v>3141400000</v>
      </c>
      <c r="E3" s="7" t="n">
        <v>3141400000</v>
      </c>
    </row>
    <row r="4" spans="1:8">
      <c r="A4" s="4" t="s">
        <v>401</v>
      </c>
    </row>
    <row r="5" spans="1:8">
      <c r="A5" s="3" t="s">
        <v>131</v>
      </c>
    </row>
    <row r="6" spans="1:8">
      <c r="A6" s="4" t="s">
        <v>240</v>
      </c>
      <c r="H6" s="7" t="n">
        <v>2000000</v>
      </c>
    </row>
    <row r="7" spans="1:8">
      <c r="A7" s="4" t="s">
        <v>402</v>
      </c>
      <c r="H7" s="7" t="n">
        <v>1400000000</v>
      </c>
    </row>
    <row r="8" spans="1:8">
      <c r="A8" s="4" t="s">
        <v>403</v>
      </c>
      <c r="B8" s="6" t="n">
        <v>0</v>
      </c>
      <c r="C8" s="6" t="n">
        <v>0</v>
      </c>
      <c r="E8" s="6" t="n">
        <v>0</v>
      </c>
    </row>
    <row r="9" spans="1:8">
      <c r="A9" s="4" t="s">
        <v>404</v>
      </c>
      <c r="C9" s="6" t="n">
        <v>-200000</v>
      </c>
      <c r="D9" s="7" t="n">
        <v>0</v>
      </c>
      <c r="E9" s="6" t="n">
        <v>-200000</v>
      </c>
      <c r="F9" s="7" t="n">
        <v>0</v>
      </c>
    </row>
    <row r="10" spans="1:8">
      <c r="A10" s="4" t="s">
        <v>405</v>
      </c>
    </row>
    <row r="11" spans="1:8">
      <c r="A11" s="3" t="s">
        <v>131</v>
      </c>
    </row>
    <row r="12" spans="1:8">
      <c r="A12" s="4" t="s">
        <v>406</v>
      </c>
      <c r="H12" s="4" t="s">
        <v>304</v>
      </c>
    </row>
    <row r="13" spans="1:8">
      <c r="A13" s="4" t="s">
        <v>407</v>
      </c>
    </row>
    <row r="14" spans="1:8">
      <c r="A14" s="3" t="s">
        <v>131</v>
      </c>
    </row>
    <row r="15" spans="1:8">
      <c r="A15" s="4" t="s">
        <v>402</v>
      </c>
      <c r="B15" s="6" t="n">
        <v>700000000</v>
      </c>
      <c r="C15" s="7" t="n">
        <v>700000000</v>
      </c>
      <c r="E15" s="7" t="n">
        <v>700000000</v>
      </c>
    </row>
    <row r="16" spans="1:8">
      <c r="A16" s="4" t="s">
        <v>408</v>
      </c>
      <c r="B16" s="7" t="n">
        <v>900000</v>
      </c>
    </row>
    <row r="17" spans="1:8">
      <c r="A17" s="4" t="s">
        <v>409</v>
      </c>
    </row>
    <row r="18" spans="1:8">
      <c r="A18" s="3" t="s">
        <v>131</v>
      </c>
    </row>
    <row r="19" spans="1:8">
      <c r="A19" s="4" t="s">
        <v>410</v>
      </c>
      <c r="G19" s="4" t="s">
        <v>4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3"/>
    <col customWidth="1" max="4" min="4" width="15"/>
    <col customWidth="1" max="5" min="5" width="13"/>
    <col customWidth="1" max="6" min="6" width="14"/>
  </cols>
  <sheetData>
    <row r="1" spans="1:6">
      <c r="A1" s="1" t="s">
        <v>412</v>
      </c>
      <c r="B1" s="2" t="s">
        <v>58</v>
      </c>
      <c r="D1" s="2" t="s">
        <v>1</v>
      </c>
    </row>
    <row r="2" spans="1:6">
      <c r="B2" s="2" t="s">
        <v>2</v>
      </c>
      <c r="C2" s="2" t="s">
        <v>26</v>
      </c>
      <c r="D2" s="2" t="s">
        <v>2</v>
      </c>
      <c r="E2" s="2" t="s">
        <v>26</v>
      </c>
      <c r="F2" s="2" t="s">
        <v>25</v>
      </c>
    </row>
    <row r="3" spans="1:6">
      <c r="A3" s="3" t="s">
        <v>135</v>
      </c>
    </row>
    <row r="4" spans="1:6">
      <c r="A4" s="4" t="s">
        <v>413</v>
      </c>
      <c r="B4" s="4" t="s">
        <v>414</v>
      </c>
      <c r="C4" s="4" t="s">
        <v>415</v>
      </c>
      <c r="D4" s="4" t="s">
        <v>416</v>
      </c>
      <c r="E4" s="4" t="s">
        <v>417</v>
      </c>
    </row>
    <row r="5" spans="1:6">
      <c r="A5" s="4" t="s">
        <v>418</v>
      </c>
      <c r="B5" s="4" t="s">
        <v>419</v>
      </c>
      <c r="C5" s="4" t="s">
        <v>419</v>
      </c>
      <c r="D5" s="4" t="s">
        <v>419</v>
      </c>
      <c r="E5" s="4" t="s">
        <v>419</v>
      </c>
    </row>
    <row r="6" spans="1:6">
      <c r="A6" s="4" t="s">
        <v>420</v>
      </c>
      <c r="B6" s="12" t="n">
        <v>0.9</v>
      </c>
      <c r="D6" s="12" t="n">
        <v>0.9</v>
      </c>
    </row>
    <row r="7" spans="1:6">
      <c r="A7" s="4" t="s">
        <v>421</v>
      </c>
      <c r="B7" s="10" t="n">
        <v>0.6</v>
      </c>
      <c r="D7" s="10" t="n">
        <v>0.6</v>
      </c>
    </row>
    <row r="8" spans="1:6">
      <c r="A8" s="4" t="s">
        <v>422</v>
      </c>
      <c r="B8" s="12" t="n">
        <v>4.1</v>
      </c>
      <c r="C8" s="12" t="n">
        <v>4.6</v>
      </c>
      <c r="D8" s="12" t="n">
        <v>4.1</v>
      </c>
      <c r="E8" s="12" t="n">
        <v>4.6</v>
      </c>
      <c r="F8" s="12" t="n">
        <v>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r="A1" s="1" t="s">
        <v>423</v>
      </c>
      <c r="B1" s="2" t="s">
        <v>2</v>
      </c>
      <c r="C1" s="2" t="s">
        <v>25</v>
      </c>
      <c r="D1" s="2" t="s">
        <v>26</v>
      </c>
    </row>
    <row r="2" spans="1:4">
      <c r="A2" s="3" t="s">
        <v>424</v>
      </c>
    </row>
    <row r="3" spans="1:4">
      <c r="A3" s="4" t="s">
        <v>425</v>
      </c>
      <c r="B3" s="7" t="n">
        <v>337307</v>
      </c>
      <c r="C3" s="7" t="n">
        <v>338890</v>
      </c>
      <c r="D3" s="7" t="n">
        <v>317650</v>
      </c>
    </row>
    <row r="4" spans="1:4">
      <c r="A4" s="4" t="s">
        <v>426</v>
      </c>
      <c r="B4" s="6" t="n">
        <v>-6016</v>
      </c>
      <c r="C4" s="6" t="n">
        <v>-6724</v>
      </c>
      <c r="D4" s="6" t="n">
        <v>-5814</v>
      </c>
    </row>
    <row r="5" spans="1:4">
      <c r="A5" s="4" t="s">
        <v>427</v>
      </c>
      <c r="B5" s="6" t="n">
        <v>331291</v>
      </c>
      <c r="C5" s="6" t="n">
        <v>332166</v>
      </c>
      <c r="D5" s="6" t="n">
        <v>311836</v>
      </c>
    </row>
    <row r="6" spans="1:4">
      <c r="A6" s="4" t="s">
        <v>428</v>
      </c>
    </row>
    <row r="7" spans="1:4">
      <c r="A7" s="3" t="s">
        <v>424</v>
      </c>
    </row>
    <row r="8" spans="1:4">
      <c r="A8" s="4" t="s">
        <v>425</v>
      </c>
      <c r="B8" s="6" t="n">
        <v>219108</v>
      </c>
      <c r="C8" s="6" t="n">
        <v>218612</v>
      </c>
      <c r="D8" s="6" t="n">
        <v>197358</v>
      </c>
    </row>
    <row r="9" spans="1:4">
      <c r="A9" s="4" t="s">
        <v>429</v>
      </c>
    </row>
    <row r="10" spans="1:4">
      <c r="A10" s="3" t="s">
        <v>424</v>
      </c>
    </row>
    <row r="11" spans="1:4">
      <c r="A11" s="4" t="s">
        <v>425</v>
      </c>
      <c r="B11" s="6" t="n">
        <v>109213</v>
      </c>
      <c r="C11" s="6" t="n">
        <v>111157</v>
      </c>
      <c r="D11" s="6" t="n">
        <v>109515</v>
      </c>
    </row>
    <row r="12" spans="1:4">
      <c r="A12" s="4" t="s">
        <v>430</v>
      </c>
    </row>
    <row r="13" spans="1:4">
      <c r="A13" s="3" t="s">
        <v>424</v>
      </c>
    </row>
    <row r="14" spans="1:4">
      <c r="A14" s="4" t="s">
        <v>425</v>
      </c>
      <c r="B14" s="7" t="n">
        <v>8986</v>
      </c>
      <c r="C14" s="7" t="n">
        <v>9121</v>
      </c>
      <c r="D14" s="7" t="n">
        <v>107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3"/>
    <col customWidth="1" max="4" min="4" width="15"/>
    <col customWidth="1" max="5" min="5" width="13"/>
  </cols>
  <sheetData>
    <row r="1" spans="1:5">
      <c r="A1" s="1" t="s">
        <v>431</v>
      </c>
      <c r="B1" s="2" t="s">
        <v>58</v>
      </c>
      <c r="D1" s="2" t="s">
        <v>1</v>
      </c>
    </row>
    <row r="2" spans="1:5">
      <c r="B2" s="2" t="s">
        <v>2</v>
      </c>
      <c r="C2" s="2" t="s">
        <v>26</v>
      </c>
      <c r="D2" s="2" t="s">
        <v>2</v>
      </c>
      <c r="E2" s="2" t="s">
        <v>26</v>
      </c>
    </row>
    <row r="3" spans="1:5">
      <c r="A3" s="4" t="s">
        <v>428</v>
      </c>
    </row>
    <row r="4" spans="1:5">
      <c r="A4" s="3" t="s">
        <v>432</v>
      </c>
    </row>
    <row r="5" spans="1:5">
      <c r="A5" s="4" t="s">
        <v>433</v>
      </c>
      <c r="B5" s="7" t="n">
        <v>5429</v>
      </c>
      <c r="C5" s="7" t="n">
        <v>6382</v>
      </c>
      <c r="D5" s="7" t="n">
        <v>16287</v>
      </c>
      <c r="E5" s="7" t="n">
        <v>19146</v>
      </c>
    </row>
    <row r="6" spans="1:5">
      <c r="A6" s="4" t="s">
        <v>434</v>
      </c>
      <c r="B6" s="6" t="n">
        <v>-5807</v>
      </c>
      <c r="C6" s="6" t="n">
        <v>-6234</v>
      </c>
      <c r="D6" s="6" t="n">
        <v>-17421</v>
      </c>
      <c r="E6" s="6" t="n">
        <v>-18702</v>
      </c>
    </row>
    <row r="7" spans="1:5">
      <c r="A7" s="4" t="s">
        <v>435</v>
      </c>
      <c r="B7" s="6" t="n">
        <v>-378</v>
      </c>
      <c r="C7" s="6" t="n">
        <v>148</v>
      </c>
      <c r="D7" s="6" t="n">
        <v>-1134</v>
      </c>
      <c r="E7" s="6" t="n">
        <v>444</v>
      </c>
    </row>
    <row r="8" spans="1:5">
      <c r="A8" s="4" t="s">
        <v>429</v>
      </c>
    </row>
    <row r="9" spans="1:5">
      <c r="A9" s="3" t="s">
        <v>432</v>
      </c>
    </row>
    <row r="10" spans="1:5">
      <c r="A10" s="4" t="s">
        <v>433</v>
      </c>
      <c r="B10" s="6" t="n">
        <v>892</v>
      </c>
      <c r="C10" s="6" t="n">
        <v>1126</v>
      </c>
      <c r="D10" s="6" t="n">
        <v>2676</v>
      </c>
      <c r="E10" s="6" t="n">
        <v>3378</v>
      </c>
    </row>
    <row r="11" spans="1:5">
      <c r="A11" s="4" t="s">
        <v>435</v>
      </c>
      <c r="B11" s="6" t="n">
        <v>892</v>
      </c>
      <c r="C11" s="6" t="n">
        <v>1126</v>
      </c>
      <c r="D11" s="6" t="n">
        <v>2676</v>
      </c>
      <c r="E11" s="6" t="n">
        <v>3378</v>
      </c>
    </row>
    <row r="12" spans="1:5">
      <c r="A12" s="4" t="s">
        <v>430</v>
      </c>
    </row>
    <row r="13" spans="1:5">
      <c r="A13" s="3" t="s">
        <v>432</v>
      </c>
    </row>
    <row r="14" spans="1:5">
      <c r="A14" s="4" t="s">
        <v>436</v>
      </c>
      <c r="B14" s="6" t="n">
        <v>1</v>
      </c>
      <c r="C14" s="6" t="n">
        <v>3</v>
      </c>
      <c r="D14" s="6" t="n">
        <v>3</v>
      </c>
      <c r="E14" s="6" t="n">
        <v>9</v>
      </c>
    </row>
    <row r="15" spans="1:5">
      <c r="A15" s="4" t="s">
        <v>433</v>
      </c>
      <c r="B15" s="6" t="n">
        <v>71</v>
      </c>
      <c r="C15" s="6" t="n">
        <v>113</v>
      </c>
      <c r="D15" s="6" t="n">
        <v>213</v>
      </c>
      <c r="E15" s="6" t="n">
        <v>339</v>
      </c>
    </row>
    <row r="16" spans="1:5">
      <c r="A16" s="4" t="s">
        <v>437</v>
      </c>
      <c r="B16" s="6" t="n">
        <v>-146</v>
      </c>
      <c r="C16" s="6" t="n">
        <v>-93</v>
      </c>
      <c r="D16" s="6" t="n">
        <v>-438</v>
      </c>
      <c r="E16" s="6" t="n">
        <v>-279</v>
      </c>
    </row>
    <row r="17" spans="1:5">
      <c r="A17" s="4" t="s">
        <v>435</v>
      </c>
      <c r="B17" s="7" t="n">
        <v>-74</v>
      </c>
      <c r="C17" s="7" t="n">
        <v>23</v>
      </c>
      <c r="D17" s="7" t="n">
        <v>-222</v>
      </c>
      <c r="E17" s="7" t="n">
        <v>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3"/>
    <col customWidth="1" max="2" min="2" width="23"/>
    <col customWidth="1" max="3" min="3" width="23"/>
    <col customWidth="1" max="4" min="4" width="14"/>
    <col customWidth="1" max="5" min="5" width="19"/>
    <col customWidth="1" max="6" min="6" width="19"/>
    <col customWidth="1" max="7" min="7" width="27"/>
  </cols>
  <sheetData>
    <row r="1" spans="1:7">
      <c r="A1" s="1" t="s">
        <v>438</v>
      </c>
      <c r="B1" s="2" t="s">
        <v>439</v>
      </c>
      <c r="C1" s="2" t="s">
        <v>440</v>
      </c>
      <c r="D1" s="2" t="s">
        <v>441</v>
      </c>
      <c r="E1" s="2" t="s">
        <v>442</v>
      </c>
      <c r="F1" s="2" t="s">
        <v>443</v>
      </c>
      <c r="G1" s="2" t="s">
        <v>444</v>
      </c>
    </row>
    <row r="2" spans="1:7">
      <c r="A2" s="3" t="s">
        <v>445</v>
      </c>
    </row>
    <row r="3" spans="1:7">
      <c r="A3" s="4" t="s">
        <v>446</v>
      </c>
      <c r="D3" s="4" t="s">
        <v>447</v>
      </c>
    </row>
    <row r="4" spans="1:7">
      <c r="A4" s="3" t="s">
        <v>89</v>
      </c>
    </row>
    <row r="5" spans="1:7">
      <c r="A5" s="4" t="s">
        <v>448</v>
      </c>
      <c r="G5" s="7" t="n">
        <v>0</v>
      </c>
    </row>
    <row r="6" spans="1:7">
      <c r="A6" s="4" t="s">
        <v>449</v>
      </c>
      <c r="G6" s="7" t="n">
        <v>3400000</v>
      </c>
    </row>
    <row r="7" spans="1:7">
      <c r="A7" s="4" t="s">
        <v>450</v>
      </c>
    </row>
    <row r="8" spans="1:7">
      <c r="A8" s="3" t="s">
        <v>451</v>
      </c>
    </row>
    <row r="9" spans="1:7">
      <c r="A9" s="4" t="s">
        <v>452</v>
      </c>
      <c r="G9" s="6" t="n">
        <v>2</v>
      </c>
    </row>
    <row r="10" spans="1:7">
      <c r="A10" s="4" t="s">
        <v>453</v>
      </c>
    </row>
    <row r="11" spans="1:7">
      <c r="A11" s="3" t="s">
        <v>451</v>
      </c>
    </row>
    <row r="12" spans="1:7">
      <c r="A12" s="4" t="s">
        <v>452</v>
      </c>
      <c r="G12" s="6" t="n">
        <v>1</v>
      </c>
    </row>
    <row r="13" spans="1:7">
      <c r="A13" s="4" t="s">
        <v>454</v>
      </c>
    </row>
    <row r="14" spans="1:7">
      <c r="A14" s="3" t="s">
        <v>451</v>
      </c>
    </row>
    <row r="15" spans="1:7">
      <c r="A15" s="4" t="s">
        <v>452</v>
      </c>
      <c r="G15" s="6" t="n">
        <v>1</v>
      </c>
    </row>
    <row r="16" spans="1:7">
      <c r="A16" s="4" t="s">
        <v>455</v>
      </c>
    </row>
    <row r="17" spans="1:7">
      <c r="A17" s="3" t="s">
        <v>451</v>
      </c>
    </row>
    <row r="18" spans="1:7">
      <c r="A18" s="4" t="s">
        <v>456</v>
      </c>
      <c r="B18" s="6" t="n">
        <v>7</v>
      </c>
    </row>
    <row r="19" spans="1:7">
      <c r="A19" s="4" t="s">
        <v>457</v>
      </c>
    </row>
    <row r="20" spans="1:7">
      <c r="A20" s="3" t="s">
        <v>451</v>
      </c>
    </row>
    <row r="21" spans="1:7">
      <c r="A21" s="4" t="s">
        <v>458</v>
      </c>
      <c r="E21" s="6" t="n">
        <v>3</v>
      </c>
      <c r="F21" s="6" t="n">
        <v>3</v>
      </c>
    </row>
    <row r="22" spans="1:7">
      <c r="A22" s="4" t="s">
        <v>459</v>
      </c>
      <c r="F22" s="6" t="n">
        <v>2</v>
      </c>
    </row>
    <row r="23" spans="1:7">
      <c r="A23" s="4" t="s">
        <v>456</v>
      </c>
      <c r="C23" s="6" t="n">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460</v>
      </c>
      <c r="B1" s="2" t="s">
        <v>58</v>
      </c>
    </row>
    <row r="2" spans="1:4">
      <c r="B2" s="2" t="s">
        <v>2</v>
      </c>
      <c r="C2" s="2" t="s">
        <v>461</v>
      </c>
      <c r="D2" s="2" t="s">
        <v>462</v>
      </c>
    </row>
    <row r="3" spans="1:4">
      <c r="A3" s="4" t="s">
        <v>463</v>
      </c>
    </row>
    <row r="4" spans="1:4">
      <c r="A4" s="3" t="s">
        <v>464</v>
      </c>
    </row>
    <row r="5" spans="1:4">
      <c r="A5" s="4" t="s">
        <v>109</v>
      </c>
      <c r="B5" s="7" t="n">
        <v>-20185</v>
      </c>
      <c r="C5" s="7" t="n">
        <v>-16770</v>
      </c>
      <c r="D5" s="7" t="n">
        <v>-16886</v>
      </c>
    </row>
    <row r="6" spans="1:4">
      <c r="A6" s="4" t="s">
        <v>465</v>
      </c>
      <c r="B6" s="6" t="n">
        <v>5460</v>
      </c>
      <c r="C6" s="6" t="n">
        <v>-3415</v>
      </c>
      <c r="D6" s="6" t="n">
        <v>116</v>
      </c>
    </row>
    <row r="7" spans="1:4">
      <c r="A7" s="4" t="s">
        <v>110</v>
      </c>
      <c r="B7" s="6" t="n">
        <v>-14725</v>
      </c>
      <c r="C7" s="6" t="n">
        <v>-20185</v>
      </c>
      <c r="D7" s="6" t="n">
        <v>-16770</v>
      </c>
    </row>
    <row r="8" spans="1:4">
      <c r="A8" s="4" t="s">
        <v>466</v>
      </c>
    </row>
    <row r="9" spans="1:4">
      <c r="A9" s="3" t="s">
        <v>464</v>
      </c>
    </row>
    <row r="10" spans="1:4">
      <c r="A10" s="4" t="s">
        <v>109</v>
      </c>
      <c r="B10" s="6" t="n">
        <v>-2119</v>
      </c>
      <c r="C10" s="6" t="n">
        <v>-2003</v>
      </c>
      <c r="D10" s="6" t="n">
        <v>-2826</v>
      </c>
    </row>
    <row r="11" spans="1:4">
      <c r="A11" s="4" t="s">
        <v>465</v>
      </c>
      <c r="B11" s="6" t="n">
        <v>503</v>
      </c>
      <c r="C11" s="6" t="n">
        <v>-116</v>
      </c>
      <c r="D11" s="6" t="n">
        <v>823</v>
      </c>
    </row>
    <row r="12" spans="1:4">
      <c r="A12" s="4" t="s">
        <v>110</v>
      </c>
      <c r="B12" s="6" t="n">
        <v>-1616</v>
      </c>
      <c r="C12" s="6" t="n">
        <v>-2119</v>
      </c>
      <c r="D12" s="6" t="n">
        <v>-2003</v>
      </c>
    </row>
    <row r="13" spans="1:4">
      <c r="A13" s="4" t="s">
        <v>467</v>
      </c>
    </row>
    <row r="14" spans="1:4">
      <c r="A14" s="3" t="s">
        <v>464</v>
      </c>
    </row>
    <row r="15" spans="1:4">
      <c r="A15" s="4" t="s">
        <v>109</v>
      </c>
      <c r="B15" s="6" t="n">
        <v>-32216</v>
      </c>
      <c r="C15" s="6" t="n">
        <v>-32127</v>
      </c>
      <c r="D15" s="6" t="n">
        <v>-31516</v>
      </c>
    </row>
    <row r="16" spans="1:4">
      <c r="A16" s="4" t="s">
        <v>465</v>
      </c>
      <c r="B16" s="6" t="n">
        <v>-89</v>
      </c>
      <c r="C16" s="6" t="n">
        <v>-89</v>
      </c>
      <c r="D16" s="6" t="n">
        <v>-611</v>
      </c>
    </row>
    <row r="17" spans="1:4">
      <c r="A17" s="4" t="s">
        <v>110</v>
      </c>
      <c r="B17" s="6" t="n">
        <v>-32305</v>
      </c>
      <c r="C17" s="6" t="n">
        <v>-32216</v>
      </c>
      <c r="D17" s="6" t="n">
        <v>-32127</v>
      </c>
    </row>
    <row r="18" spans="1:4">
      <c r="A18" s="4" t="s">
        <v>468</v>
      </c>
    </row>
    <row r="19" spans="1:4">
      <c r="A19" s="3" t="s">
        <v>464</v>
      </c>
    </row>
    <row r="20" spans="1:4">
      <c r="A20" s="4" t="s">
        <v>109</v>
      </c>
      <c r="B20" s="6" t="n">
        <v>-54520</v>
      </c>
      <c r="C20" s="6" t="n">
        <v>-50900</v>
      </c>
      <c r="D20" s="6" t="n">
        <v>-51228</v>
      </c>
    </row>
    <row r="21" spans="1:4">
      <c r="A21" s="4" t="s">
        <v>465</v>
      </c>
      <c r="B21" s="6" t="n">
        <v>5874</v>
      </c>
      <c r="C21" s="6" t="n">
        <v>-3620</v>
      </c>
      <c r="D21" s="6" t="n">
        <v>328</v>
      </c>
    </row>
    <row r="22" spans="1:4">
      <c r="A22" s="4" t="s">
        <v>110</v>
      </c>
      <c r="B22" s="7" t="n">
        <v>-48646</v>
      </c>
      <c r="C22" s="7" t="n">
        <v>-54520</v>
      </c>
      <c r="D22" s="7" t="n">
        <v>-50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0"/>
  </cols>
  <sheetData>
    <row r="1" spans="1:5">
      <c r="A1" s="1" t="s">
        <v>469</v>
      </c>
      <c r="B1" s="2" t="s">
        <v>470</v>
      </c>
      <c r="C1" s="2" t="s">
        <v>471</v>
      </c>
      <c r="D1" s="2" t="s">
        <v>281</v>
      </c>
      <c r="E1" s="2" t="s">
        <v>214</v>
      </c>
    </row>
    <row r="2" spans="1:5">
      <c r="A2" s="3" t="s">
        <v>472</v>
      </c>
    </row>
    <row r="3" spans="1:5">
      <c r="A3" s="4" t="s">
        <v>473</v>
      </c>
      <c r="C3" s="6" t="n">
        <v>53782</v>
      </c>
    </row>
    <row r="4" spans="1:5">
      <c r="A4" s="4" t="s">
        <v>474</v>
      </c>
      <c r="C4" s="12" t="n">
        <v>19.8</v>
      </c>
      <c r="D4" s="12" t="n">
        <v>15.9</v>
      </c>
      <c r="E4" s="12" t="n">
        <v>22.2</v>
      </c>
    </row>
    <row r="5" spans="1:5">
      <c r="A5" s="4" t="s">
        <v>475</v>
      </c>
    </row>
    <row r="6" spans="1:5">
      <c r="A6" s="3" t="s">
        <v>472</v>
      </c>
    </row>
    <row r="7" spans="1:5">
      <c r="A7" s="4" t="s">
        <v>476</v>
      </c>
      <c r="B7" s="10" t="n">
        <v>3.1</v>
      </c>
    </row>
    <row r="8" spans="1:5">
      <c r="A8" s="4" t="s">
        <v>477</v>
      </c>
      <c r="B8" s="7" t="n">
        <v>180</v>
      </c>
    </row>
    <row r="9" spans="1:5">
      <c r="A9" s="4" t="s">
        <v>478</v>
      </c>
      <c r="B9" s="7" t="n">
        <v>644</v>
      </c>
    </row>
    <row r="10" spans="1:5">
      <c r="A10" s="4" t="s">
        <v>479</v>
      </c>
      <c r="B10" s="12" t="n">
        <v>36.3</v>
      </c>
    </row>
    <row r="11" spans="1:5">
      <c r="A11" s="4" t="s">
        <v>480</v>
      </c>
      <c r="B11" s="10" t="n">
        <v>9.5</v>
      </c>
    </row>
    <row r="12" spans="1:5">
      <c r="A12" s="4" t="s">
        <v>481</v>
      </c>
      <c r="B12" s="12" t="n">
        <v>26.8</v>
      </c>
    </row>
    <row r="13" spans="1:5">
      <c r="A13" s="4" t="s">
        <v>482</v>
      </c>
    </row>
    <row r="14" spans="1:5">
      <c r="A14" s="3" t="s">
        <v>472</v>
      </c>
    </row>
    <row r="15" spans="1:5">
      <c r="A15" s="4" t="s">
        <v>483</v>
      </c>
      <c r="C15" s="4" t="s">
        <v>484</v>
      </c>
    </row>
    <row r="16" spans="1:5">
      <c r="A16" s="4" t="s">
        <v>485</v>
      </c>
    </row>
    <row r="17" spans="1:5">
      <c r="A17" s="3" t="s">
        <v>472</v>
      </c>
    </row>
    <row r="18" spans="1:5">
      <c r="A18" s="4" t="s">
        <v>486</v>
      </c>
      <c r="B18" s="6" t="n">
        <v>56979</v>
      </c>
    </row>
    <row r="19" spans="1:5">
      <c r="A19" s="4" t="s">
        <v>487</v>
      </c>
    </row>
    <row r="20" spans="1:5">
      <c r="A20" s="3" t="s">
        <v>472</v>
      </c>
    </row>
    <row r="21" spans="1:5">
      <c r="A21" s="4" t="s">
        <v>486</v>
      </c>
      <c r="B21" s="6" t="n">
        <v>569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488</v>
      </c>
      <c r="B1" s="2" t="s">
        <v>58</v>
      </c>
      <c r="D1" s="2" t="s">
        <v>1</v>
      </c>
    </row>
    <row r="2" spans="1:5">
      <c r="B2" s="2" t="s">
        <v>2</v>
      </c>
      <c r="C2" s="2" t="s">
        <v>26</v>
      </c>
      <c r="D2" s="2" t="s">
        <v>2</v>
      </c>
      <c r="E2" s="2" t="s">
        <v>26</v>
      </c>
    </row>
    <row r="3" spans="1:5">
      <c r="A3" s="3" t="s">
        <v>472</v>
      </c>
    </row>
    <row r="4" spans="1:5">
      <c r="A4" s="4" t="s">
        <v>489</v>
      </c>
      <c r="B4" s="7" t="n">
        <v>0</v>
      </c>
      <c r="C4" s="7" t="n">
        <v>2135</v>
      </c>
      <c r="D4" s="7" t="n">
        <v>3880</v>
      </c>
      <c r="E4" s="7" t="n">
        <v>6405</v>
      </c>
    </row>
    <row r="5" spans="1:5">
      <c r="A5" s="3" t="s">
        <v>490</v>
      </c>
    </row>
    <row r="6" spans="1:5">
      <c r="A6" s="4" t="s">
        <v>491</v>
      </c>
      <c r="B6" s="6" t="n">
        <v>0</v>
      </c>
      <c r="C6" s="6" t="n">
        <v>2240</v>
      </c>
      <c r="D6" s="6" t="n">
        <v>4268</v>
      </c>
      <c r="E6" s="6" t="n">
        <v>8243</v>
      </c>
    </row>
    <row r="7" spans="1:5">
      <c r="A7" s="4" t="s">
        <v>492</v>
      </c>
      <c r="B7" s="7" t="n">
        <v>0</v>
      </c>
      <c r="C7" s="7" t="n">
        <v>363</v>
      </c>
      <c r="D7" s="7" t="n">
        <v>341</v>
      </c>
      <c r="E7" s="7" t="n">
        <v>335</v>
      </c>
    </row>
    <row r="8" spans="1:5">
      <c r="A8" s="3" t="s">
        <v>493</v>
      </c>
    </row>
    <row r="9" spans="1:5">
      <c r="A9" s="4" t="s">
        <v>494</v>
      </c>
      <c r="B9" s="6" t="n">
        <v>0</v>
      </c>
      <c r="C9" s="6" t="n">
        <v>0</v>
      </c>
      <c r="D9" s="6" t="n">
        <v>626</v>
      </c>
      <c r="E9" s="6" t="n">
        <v>118</v>
      </c>
    </row>
    <row r="10" spans="1:5">
      <c r="A10" s="4" t="s">
        <v>495</v>
      </c>
      <c r="B10" s="7" t="n">
        <v>0</v>
      </c>
      <c r="C10" s="7" t="n">
        <v>0</v>
      </c>
      <c r="D10" s="7" t="n">
        <v>1205</v>
      </c>
      <c r="E10" s="7" t="n">
        <v>5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r="A1" s="1" t="s">
        <v>496</v>
      </c>
      <c r="B1" s="2" t="s">
        <v>1</v>
      </c>
    </row>
    <row r="2" spans="1:2">
      <c r="B2" s="2" t="s">
        <v>2</v>
      </c>
    </row>
    <row r="3" spans="1:2">
      <c r="A3" s="3" t="s">
        <v>149</v>
      </c>
    </row>
    <row r="4" spans="1:2">
      <c r="A4" s="4" t="s">
        <v>497</v>
      </c>
      <c r="B4"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3"/>
    <col customWidth="1" max="4" min="4" width="15"/>
    <col customWidth="1" max="5" min="5" width="13"/>
  </cols>
  <sheetData>
    <row r="1" spans="1:5">
      <c r="A1" s="1" t="s">
        <v>499</v>
      </c>
      <c r="B1" s="2" t="s">
        <v>58</v>
      </c>
      <c r="D1" s="2" t="s">
        <v>1</v>
      </c>
    </row>
    <row r="2" spans="1:5">
      <c r="B2" s="2" t="s">
        <v>2</v>
      </c>
      <c r="C2" s="2" t="s">
        <v>26</v>
      </c>
      <c r="D2" s="2" t="s">
        <v>2</v>
      </c>
      <c r="E2" s="2" t="s">
        <v>26</v>
      </c>
    </row>
    <row r="3" spans="1:5">
      <c r="A3" s="3" t="s">
        <v>152</v>
      </c>
    </row>
    <row r="4" spans="1:5">
      <c r="A4" s="4" t="s">
        <v>500</v>
      </c>
      <c r="B4" s="7" t="n">
        <v>3599</v>
      </c>
      <c r="C4" s="7" t="n">
        <v>2202</v>
      </c>
      <c r="D4" s="7" t="n">
        <v>21870</v>
      </c>
      <c r="E4" s="7" t="n">
        <v>6495</v>
      </c>
    </row>
    <row r="5" spans="1:5">
      <c r="A5" s="4" t="s">
        <v>501</v>
      </c>
      <c r="B5" s="6" t="n">
        <v>80</v>
      </c>
      <c r="C5" s="6" t="n">
        <v>2048</v>
      </c>
      <c r="D5" s="6" t="n">
        <v>4408</v>
      </c>
      <c r="E5" s="6" t="n">
        <v>15140</v>
      </c>
    </row>
    <row r="6" spans="1:5">
      <c r="A6" s="4" t="s">
        <v>502</v>
      </c>
      <c r="B6" s="6" t="n">
        <v>204</v>
      </c>
      <c r="C6" s="6" t="n">
        <v>1321</v>
      </c>
      <c r="D6" s="6" t="n">
        <v>889</v>
      </c>
      <c r="E6" s="6" t="n">
        <v>4121</v>
      </c>
    </row>
    <row r="7" spans="1:5">
      <c r="A7" s="4" t="s">
        <v>503</v>
      </c>
      <c r="B7" s="6" t="n">
        <v>-5446</v>
      </c>
      <c r="C7" s="6" t="n">
        <v>0</v>
      </c>
      <c r="D7" s="6" t="n">
        <v>-5446</v>
      </c>
      <c r="E7" s="6" t="n">
        <v>0</v>
      </c>
    </row>
    <row r="8" spans="1:5">
      <c r="A8" s="4" t="s">
        <v>504</v>
      </c>
      <c r="B8" s="6" t="n">
        <v>929</v>
      </c>
      <c r="C8" s="6" t="n">
        <v>0</v>
      </c>
      <c r="D8" s="6" t="n">
        <v>2791</v>
      </c>
      <c r="E8" s="6" t="n">
        <v>2324</v>
      </c>
    </row>
    <row r="9" spans="1:5">
      <c r="A9" s="4" t="s">
        <v>505</v>
      </c>
      <c r="B9" s="7" t="n">
        <v>-634</v>
      </c>
      <c r="C9" s="7" t="n">
        <v>5571</v>
      </c>
      <c r="D9" s="7" t="n">
        <v>24512</v>
      </c>
      <c r="E9" s="7" t="n">
        <v>280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73</v>
      </c>
      <c r="B1" s="2" t="s">
        <v>58</v>
      </c>
      <c r="D1" s="2" t="s">
        <v>1</v>
      </c>
    </row>
    <row r="2" spans="1:5">
      <c r="B2" s="2" t="s">
        <v>2</v>
      </c>
      <c r="C2" s="2" t="s">
        <v>26</v>
      </c>
      <c r="D2" s="2" t="s">
        <v>2</v>
      </c>
      <c r="E2" s="2" t="s">
        <v>26</v>
      </c>
    </row>
    <row r="3" spans="1:5">
      <c r="A3" s="3" t="s">
        <v>74</v>
      </c>
    </row>
    <row r="4" spans="1:5">
      <c r="A4" s="4" t="s">
        <v>72</v>
      </c>
      <c r="B4" s="7" t="n">
        <v>3790</v>
      </c>
      <c r="C4" s="7" t="n">
        <v>19820</v>
      </c>
      <c r="D4" s="7" t="n">
        <v>1136</v>
      </c>
      <c r="E4" s="7" t="n">
        <v>47831</v>
      </c>
    </row>
    <row r="5" spans="1:5">
      <c r="A5" s="3" t="s">
        <v>75</v>
      </c>
    </row>
    <row r="6" spans="1:5">
      <c r="A6" s="4" t="s">
        <v>76</v>
      </c>
      <c r="B6" s="6" t="n">
        <v>5460</v>
      </c>
      <c r="C6" s="6" t="n">
        <v>-15707</v>
      </c>
      <c r="D6" s="6" t="n">
        <v>2161</v>
      </c>
      <c r="E6" s="6" t="n">
        <v>-21684</v>
      </c>
    </row>
    <row r="7" spans="1:5">
      <c r="A7" s="4" t="s">
        <v>77</v>
      </c>
      <c r="B7" s="6" t="n">
        <v>503</v>
      </c>
      <c r="C7" s="6" t="n">
        <v>925</v>
      </c>
      <c r="D7" s="6" t="n">
        <v>1210</v>
      </c>
      <c r="E7" s="6" t="n">
        <v>-2007</v>
      </c>
    </row>
    <row r="8" spans="1:5">
      <c r="A8" s="4" t="s">
        <v>78</v>
      </c>
      <c r="B8" s="6" t="n">
        <v>-89</v>
      </c>
      <c r="C8" s="6" t="n">
        <v>-57</v>
      </c>
      <c r="D8" s="6" t="n">
        <v>-789</v>
      </c>
      <c r="E8" s="6" t="n">
        <v>-2024</v>
      </c>
    </row>
    <row r="9" spans="1:5">
      <c r="A9" s="4" t="s">
        <v>79</v>
      </c>
      <c r="B9" s="6" t="n">
        <v>5874</v>
      </c>
      <c r="C9" s="6" t="n">
        <v>-14839</v>
      </c>
      <c r="D9" s="6" t="n">
        <v>2582</v>
      </c>
      <c r="E9" s="6" t="n">
        <v>-25715</v>
      </c>
    </row>
    <row r="10" spans="1:5">
      <c r="A10" s="4" t="s">
        <v>80</v>
      </c>
      <c r="B10" s="7" t="n">
        <v>9664</v>
      </c>
      <c r="C10" s="7" t="n">
        <v>4981</v>
      </c>
      <c r="D10" s="7" t="n">
        <v>3718</v>
      </c>
      <c r="E10" s="7" t="n">
        <v>221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0"/>
    <col customWidth="1" max="5" min="5" width="21"/>
    <col customWidth="1" max="6" min="6" width="20"/>
  </cols>
  <sheetData>
    <row r="1" spans="1:6">
      <c r="A1" s="1" t="s">
        <v>506</v>
      </c>
      <c r="B1" s="2" t="s">
        <v>507</v>
      </c>
      <c r="C1" s="2" t="s">
        <v>212</v>
      </c>
      <c r="D1" s="2" t="s">
        <v>214</v>
      </c>
      <c r="E1" s="2" t="s">
        <v>212</v>
      </c>
      <c r="F1" s="2" t="s">
        <v>214</v>
      </c>
    </row>
    <row r="2" spans="1:6">
      <c r="A2" s="3" t="s">
        <v>152</v>
      </c>
    </row>
    <row r="3" spans="1:6">
      <c r="A3" s="4" t="s">
        <v>500</v>
      </c>
      <c r="C3" s="7" t="n">
        <v>3599</v>
      </c>
      <c r="D3" s="7" t="n">
        <v>2202</v>
      </c>
      <c r="E3" s="7" t="n">
        <v>21870</v>
      </c>
      <c r="F3" s="7" t="n">
        <v>6495</v>
      </c>
    </row>
    <row r="4" spans="1:6">
      <c r="A4" s="4" t="s">
        <v>508</v>
      </c>
      <c r="B4" s="6" t="n">
        <v>500</v>
      </c>
    </row>
    <row r="5" spans="1:6">
      <c r="A5" s="4" t="s">
        <v>509</v>
      </c>
      <c r="B5" s="7" t="n">
        <v>10200</v>
      </c>
    </row>
    <row r="6" spans="1:6">
      <c r="A6" s="4" t="s">
        <v>503</v>
      </c>
      <c r="C6" s="7" t="n">
        <v>5446</v>
      </c>
      <c r="D6" s="7" t="n">
        <v>0</v>
      </c>
      <c r="E6" s="7" t="n">
        <v>5446</v>
      </c>
      <c r="F6"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r="1" spans="1:5">
      <c r="A1" s="1" t="s">
        <v>510</v>
      </c>
      <c r="B1" s="2" t="s">
        <v>2</v>
      </c>
      <c r="C1" s="2" t="s">
        <v>25</v>
      </c>
      <c r="D1" s="2" t="s">
        <v>26</v>
      </c>
      <c r="E1" s="2" t="s">
        <v>511</v>
      </c>
    </row>
    <row r="2" spans="1:5">
      <c r="A2" s="3" t="s">
        <v>27</v>
      </c>
    </row>
    <row r="3" spans="1:5">
      <c r="A3" s="4" t="s">
        <v>28</v>
      </c>
      <c r="B3" s="7" t="n">
        <v>76282</v>
      </c>
      <c r="C3" s="7" t="n">
        <v>72974</v>
      </c>
      <c r="D3" s="7" t="n">
        <v>82211</v>
      </c>
      <c r="E3" s="7" t="n">
        <v>196476</v>
      </c>
    </row>
    <row r="4" spans="1:5">
      <c r="A4" s="4" t="s">
        <v>29</v>
      </c>
      <c r="B4" s="6" t="n">
        <v>1200913</v>
      </c>
      <c r="C4" s="6" t="n">
        <v>1154844</v>
      </c>
      <c r="D4" s="6" t="n">
        <v>1173262</v>
      </c>
    </row>
    <row r="5" spans="1:5">
      <c r="A5" s="4" t="s">
        <v>31</v>
      </c>
      <c r="B5" s="6" t="n">
        <v>204130</v>
      </c>
      <c r="C5" s="6" t="n">
        <v>156883</v>
      </c>
      <c r="D5" s="6" t="n">
        <v>142390</v>
      </c>
    </row>
    <row r="6" spans="1:5">
      <c r="A6" s="4" t="s">
        <v>32</v>
      </c>
      <c r="B6" s="6" t="n">
        <v>1481325</v>
      </c>
      <c r="C6" s="6" t="n">
        <v>1384701</v>
      </c>
      <c r="D6" s="6" t="n">
        <v>1397863</v>
      </c>
    </row>
    <row r="7" spans="1:5">
      <c r="A7" s="4" t="s">
        <v>33</v>
      </c>
      <c r="B7" s="6" t="n">
        <v>1547739</v>
      </c>
      <c r="C7" s="6" t="n">
        <v>1477886</v>
      </c>
      <c r="D7" s="6" t="n">
        <v>1439657</v>
      </c>
    </row>
    <row r="8" spans="1:5">
      <c r="A8" s="4" t="s">
        <v>34</v>
      </c>
      <c r="B8" s="6" t="n">
        <v>3515585</v>
      </c>
      <c r="C8" s="6" t="n">
        <v>3598562</v>
      </c>
      <c r="D8" s="6" t="n">
        <v>3625450</v>
      </c>
    </row>
    <row r="9" spans="1:5">
      <c r="A9" s="4" t="s">
        <v>35</v>
      </c>
      <c r="B9" s="6" t="n">
        <v>2276041</v>
      </c>
      <c r="C9" s="6" t="n">
        <v>2272483</v>
      </c>
      <c r="D9" s="6" t="n">
        <v>2267897</v>
      </c>
    </row>
    <row r="10" spans="1:5">
      <c r="A10" s="4" t="s">
        <v>36</v>
      </c>
      <c r="B10" s="6" t="n">
        <v>124773</v>
      </c>
      <c r="C10" s="6" t="n">
        <v>142130</v>
      </c>
      <c r="D10" s="6" t="n">
        <v>140578</v>
      </c>
    </row>
    <row r="11" spans="1:5">
      <c r="A11" s="4" t="s">
        <v>512</v>
      </c>
      <c r="B11" s="6" t="n">
        <v>0</v>
      </c>
      <c r="C11" s="6" t="n">
        <v>0</v>
      </c>
      <c r="D11" s="6" t="n">
        <v>0</v>
      </c>
    </row>
    <row r="12" spans="1:5">
      <c r="A12" s="4" t="s">
        <v>513</v>
      </c>
      <c r="B12" s="6" t="n">
        <v>0</v>
      </c>
      <c r="C12" s="6" t="n">
        <v>0</v>
      </c>
      <c r="D12" s="6" t="n">
        <v>0</v>
      </c>
    </row>
    <row r="13" spans="1:5">
      <c r="A13" s="4" t="s">
        <v>37</v>
      </c>
      <c r="B13" s="6" t="n">
        <v>8945463</v>
      </c>
      <c r="C13" s="6" t="n">
        <v>8875762</v>
      </c>
      <c r="D13" s="6" t="n">
        <v>8871445</v>
      </c>
    </row>
    <row r="14" spans="1:5">
      <c r="A14" s="3" t="s">
        <v>38</v>
      </c>
    </row>
    <row r="15" spans="1:5">
      <c r="A15" s="4" t="s">
        <v>39</v>
      </c>
      <c r="B15" s="6" t="n">
        <v>264727</v>
      </c>
      <c r="C15" s="6" t="n">
        <v>342999</v>
      </c>
      <c r="D15" s="6" t="n">
        <v>280285</v>
      </c>
    </row>
    <row r="16" spans="1:5">
      <c r="A16" s="4" t="s">
        <v>40</v>
      </c>
      <c r="B16" s="6" t="n">
        <v>486681</v>
      </c>
      <c r="C16" s="6" t="n">
        <v>465402</v>
      </c>
      <c r="D16" s="6" t="n">
        <v>457504</v>
      </c>
    </row>
    <row r="17" spans="1:5">
      <c r="A17" s="4" t="s">
        <v>41</v>
      </c>
      <c r="B17" s="6" t="n">
        <v>29426</v>
      </c>
      <c r="C17" s="6" t="n">
        <v>29426</v>
      </c>
      <c r="D17" s="6" t="n">
        <v>29426</v>
      </c>
    </row>
    <row r="18" spans="1:5">
      <c r="A18" s="4" t="s">
        <v>42</v>
      </c>
      <c r="B18" s="6" t="n">
        <v>780834</v>
      </c>
      <c r="C18" s="6" t="n">
        <v>837827</v>
      </c>
      <c r="D18" s="6" t="n">
        <v>767215</v>
      </c>
    </row>
    <row r="19" spans="1:5">
      <c r="A19" s="3" t="s">
        <v>43</v>
      </c>
    </row>
    <row r="20" spans="1:5">
      <c r="A20" s="4" t="s">
        <v>44</v>
      </c>
      <c r="B20" s="6" t="n">
        <v>4794399</v>
      </c>
      <c r="C20" s="6" t="n">
        <v>4681309</v>
      </c>
      <c r="D20" s="6" t="n">
        <v>4708612</v>
      </c>
    </row>
    <row r="21" spans="1:5">
      <c r="A21" s="4" t="s">
        <v>514</v>
      </c>
      <c r="B21" s="6" t="n">
        <v>0</v>
      </c>
      <c r="C21" s="6" t="n">
        <v>0</v>
      </c>
      <c r="D21" s="6" t="n">
        <v>0</v>
      </c>
    </row>
    <row r="22" spans="1:5">
      <c r="A22" s="4" t="s">
        <v>30</v>
      </c>
      <c r="B22" s="6" t="n">
        <v>1500244</v>
      </c>
      <c r="C22" s="6" t="n">
        <v>1471091</v>
      </c>
      <c r="D22" s="6" t="n">
        <v>1500914</v>
      </c>
    </row>
    <row r="23" spans="1:5">
      <c r="A23" s="4" t="s">
        <v>45</v>
      </c>
      <c r="B23" s="6" t="n">
        <v>452414</v>
      </c>
      <c r="C23" s="6" t="n">
        <v>471791</v>
      </c>
      <c r="D23" s="6" t="n">
        <v>439994</v>
      </c>
    </row>
    <row r="24" spans="1:5">
      <c r="A24" s="4" t="s">
        <v>46</v>
      </c>
      <c r="B24" s="6" t="n">
        <v>6747057</v>
      </c>
      <c r="C24" s="6" t="n">
        <v>6624191</v>
      </c>
      <c r="D24" s="6" t="n">
        <v>6649520</v>
      </c>
    </row>
    <row r="25" spans="1:5">
      <c r="A25" s="4" t="s">
        <v>51</v>
      </c>
      <c r="B25" s="6" t="n">
        <v>1417572</v>
      </c>
      <c r="C25" s="6" t="n">
        <v>1413744</v>
      </c>
      <c r="D25" s="6" t="n">
        <v>1454710</v>
      </c>
    </row>
    <row r="26" spans="1:5">
      <c r="A26" s="4" t="s">
        <v>52</v>
      </c>
      <c r="B26" s="6" t="n">
        <v>8945463</v>
      </c>
      <c r="C26" s="6" t="n">
        <v>8875762</v>
      </c>
      <c r="D26" s="6" t="n">
        <v>8871445</v>
      </c>
    </row>
    <row r="27" spans="1:5">
      <c r="A27" s="4" t="s">
        <v>515</v>
      </c>
    </row>
    <row r="28" spans="1:5">
      <c r="A28" s="3" t="s">
        <v>27</v>
      </c>
    </row>
    <row r="29" spans="1:5">
      <c r="A29" s="4" t="s">
        <v>28</v>
      </c>
      <c r="B29" s="6" t="n">
        <v>0</v>
      </c>
      <c r="C29" s="6" t="n">
        <v>0</v>
      </c>
      <c r="D29" s="6" t="n">
        <v>0</v>
      </c>
      <c r="E29" s="6" t="n">
        <v>0</v>
      </c>
    </row>
    <row r="30" spans="1:5">
      <c r="A30" s="4" t="s">
        <v>29</v>
      </c>
      <c r="B30" s="6" t="n">
        <v>0</v>
      </c>
      <c r="C30" s="6" t="n">
        <v>0</v>
      </c>
      <c r="D30" s="6" t="n">
        <v>0</v>
      </c>
    </row>
    <row r="31" spans="1:5">
      <c r="A31" s="4" t="s">
        <v>31</v>
      </c>
      <c r="B31" s="6" t="n">
        <v>0</v>
      </c>
      <c r="C31" s="6" t="n">
        <v>0</v>
      </c>
      <c r="D31" s="6" t="n">
        <v>0</v>
      </c>
    </row>
    <row r="32" spans="1:5">
      <c r="A32" s="4" t="s">
        <v>32</v>
      </c>
      <c r="B32" s="6" t="n">
        <v>0</v>
      </c>
      <c r="C32" s="6" t="n">
        <v>0</v>
      </c>
      <c r="D32" s="6" t="n">
        <v>0</v>
      </c>
    </row>
    <row r="33" spans="1:5">
      <c r="A33" s="4" t="s">
        <v>33</v>
      </c>
      <c r="B33" s="6" t="n">
        <v>0</v>
      </c>
      <c r="C33" s="6" t="n">
        <v>0</v>
      </c>
      <c r="D33" s="6" t="n">
        <v>0</v>
      </c>
    </row>
    <row r="34" spans="1:5">
      <c r="A34" s="4" t="s">
        <v>34</v>
      </c>
      <c r="B34" s="6" t="n">
        <v>0</v>
      </c>
      <c r="C34" s="6" t="n">
        <v>0</v>
      </c>
      <c r="D34" s="6" t="n">
        <v>0</v>
      </c>
    </row>
    <row r="35" spans="1:5">
      <c r="A35" s="4" t="s">
        <v>35</v>
      </c>
      <c r="B35" s="6" t="n">
        <v>0</v>
      </c>
      <c r="C35" s="6" t="n">
        <v>0</v>
      </c>
      <c r="D35" s="6" t="n">
        <v>0</v>
      </c>
    </row>
    <row r="36" spans="1:5">
      <c r="A36" s="4" t="s">
        <v>36</v>
      </c>
      <c r="B36" s="6" t="n">
        <v>0</v>
      </c>
      <c r="C36" s="6" t="n">
        <v>0</v>
      </c>
      <c r="D36" s="6" t="n">
        <v>0</v>
      </c>
    </row>
    <row r="37" spans="1:5">
      <c r="A37" s="4" t="s">
        <v>512</v>
      </c>
      <c r="B37" s="6" t="n">
        <v>0</v>
      </c>
      <c r="C37" s="6" t="n">
        <v>0</v>
      </c>
      <c r="D37" s="6" t="n">
        <v>0</v>
      </c>
    </row>
    <row r="38" spans="1:5">
      <c r="A38" s="4" t="s">
        <v>513</v>
      </c>
      <c r="B38" s="6" t="n">
        <v>1417572</v>
      </c>
      <c r="C38" s="6" t="n">
        <v>1413744</v>
      </c>
      <c r="D38" s="6" t="n">
        <v>1454710</v>
      </c>
    </row>
    <row r="39" spans="1:5">
      <c r="A39" s="4" t="s">
        <v>37</v>
      </c>
      <c r="B39" s="6" t="n">
        <v>1417572</v>
      </c>
      <c r="C39" s="6" t="n">
        <v>1413744</v>
      </c>
      <c r="D39" s="6" t="n">
        <v>1454710</v>
      </c>
    </row>
    <row r="40" spans="1:5">
      <c r="A40" s="3" t="s">
        <v>38</v>
      </c>
    </row>
    <row r="41" spans="1:5">
      <c r="A41" s="4" t="s">
        <v>39</v>
      </c>
      <c r="B41" s="6" t="n">
        <v>0</v>
      </c>
      <c r="C41" s="6" t="n">
        <v>0</v>
      </c>
      <c r="D41" s="6" t="n">
        <v>0</v>
      </c>
    </row>
    <row r="42" spans="1:5">
      <c r="A42" s="4" t="s">
        <v>40</v>
      </c>
      <c r="B42" s="6" t="n">
        <v>0</v>
      </c>
      <c r="C42" s="6" t="n">
        <v>0</v>
      </c>
      <c r="D42" s="6" t="n">
        <v>0</v>
      </c>
    </row>
    <row r="43" spans="1:5">
      <c r="A43" s="4" t="s">
        <v>41</v>
      </c>
      <c r="B43" s="6" t="n">
        <v>0</v>
      </c>
      <c r="C43" s="6" t="n">
        <v>0</v>
      </c>
      <c r="D43" s="6" t="n">
        <v>0</v>
      </c>
    </row>
    <row r="44" spans="1:5">
      <c r="A44" s="4" t="s">
        <v>42</v>
      </c>
      <c r="B44" s="6" t="n">
        <v>0</v>
      </c>
      <c r="C44" s="6" t="n">
        <v>0</v>
      </c>
      <c r="D44" s="6" t="n">
        <v>0</v>
      </c>
    </row>
    <row r="45" spans="1:5">
      <c r="A45" s="3" t="s">
        <v>43</v>
      </c>
    </row>
    <row r="46" spans="1:5">
      <c r="A46" s="4" t="s">
        <v>44</v>
      </c>
      <c r="B46" s="6" t="n">
        <v>0</v>
      </c>
      <c r="C46" s="6" t="n">
        <v>0</v>
      </c>
      <c r="D46" s="6" t="n">
        <v>0</v>
      </c>
    </row>
    <row r="47" spans="1:5">
      <c r="A47" s="4" t="s">
        <v>514</v>
      </c>
      <c r="B47" s="6" t="n">
        <v>0</v>
      </c>
      <c r="C47" s="6" t="n">
        <v>0</v>
      </c>
      <c r="D47" s="6" t="n">
        <v>0</v>
      </c>
    </row>
    <row r="48" spans="1:5">
      <c r="A48" s="4" t="s">
        <v>30</v>
      </c>
      <c r="B48" s="6" t="n">
        <v>0</v>
      </c>
      <c r="C48" s="6" t="n">
        <v>0</v>
      </c>
      <c r="D48" s="6" t="n">
        <v>0</v>
      </c>
    </row>
    <row r="49" spans="1:5">
      <c r="A49" s="4" t="s">
        <v>45</v>
      </c>
      <c r="B49" s="6" t="n">
        <v>0</v>
      </c>
      <c r="C49" s="6" t="n">
        <v>0</v>
      </c>
      <c r="D49" s="6" t="n">
        <v>0</v>
      </c>
    </row>
    <row r="50" spans="1:5">
      <c r="A50" s="4" t="s">
        <v>46</v>
      </c>
      <c r="B50" s="6" t="n">
        <v>0</v>
      </c>
      <c r="C50" s="6" t="n">
        <v>0</v>
      </c>
      <c r="D50" s="6" t="n">
        <v>0</v>
      </c>
    </row>
    <row r="51" spans="1:5">
      <c r="A51" s="4" t="s">
        <v>51</v>
      </c>
      <c r="B51" s="6" t="n">
        <v>1417572</v>
      </c>
      <c r="C51" s="6" t="n">
        <v>1413744</v>
      </c>
      <c r="D51" s="6" t="n">
        <v>1454710</v>
      </c>
    </row>
    <row r="52" spans="1:5">
      <c r="A52" s="4" t="s">
        <v>52</v>
      </c>
      <c r="B52" s="6" t="n">
        <v>1417572</v>
      </c>
      <c r="C52" s="6" t="n">
        <v>1413744</v>
      </c>
      <c r="D52" s="6" t="n">
        <v>1454710</v>
      </c>
    </row>
    <row r="53" spans="1:5">
      <c r="A53" s="4" t="s">
        <v>516</v>
      </c>
    </row>
    <row r="54" spans="1:5">
      <c r="A54" s="3" t="s">
        <v>27</v>
      </c>
    </row>
    <row r="55" spans="1:5">
      <c r="A55" s="4" t="s">
        <v>28</v>
      </c>
      <c r="B55" s="6" t="n">
        <v>56257</v>
      </c>
      <c r="C55" s="6" t="n">
        <v>53162</v>
      </c>
      <c r="D55" s="6" t="n">
        <v>70490</v>
      </c>
      <c r="E55" s="6" t="n">
        <v>195004</v>
      </c>
    </row>
    <row r="56" spans="1:5">
      <c r="A56" s="4" t="s">
        <v>29</v>
      </c>
      <c r="B56" s="6" t="n">
        <v>991226</v>
      </c>
      <c r="C56" s="6" t="n">
        <v>970295</v>
      </c>
      <c r="D56" s="6" t="n">
        <v>988955</v>
      </c>
    </row>
    <row r="57" spans="1:5">
      <c r="A57" s="4" t="s">
        <v>31</v>
      </c>
      <c r="B57" s="6" t="n">
        <v>190638</v>
      </c>
      <c r="C57" s="6" t="n">
        <v>138966</v>
      </c>
      <c r="D57" s="6" t="n">
        <v>127129</v>
      </c>
    </row>
    <row r="58" spans="1:5">
      <c r="A58" s="4" t="s">
        <v>32</v>
      </c>
      <c r="B58" s="6" t="n">
        <v>1238121</v>
      </c>
      <c r="C58" s="6" t="n">
        <v>1162423</v>
      </c>
      <c r="D58" s="6" t="n">
        <v>1186574</v>
      </c>
    </row>
    <row r="59" spans="1:5">
      <c r="A59" s="4" t="s">
        <v>33</v>
      </c>
      <c r="B59" s="6" t="n">
        <v>1405802</v>
      </c>
      <c r="C59" s="6" t="n">
        <v>1359118</v>
      </c>
      <c r="D59" s="6" t="n">
        <v>1325068</v>
      </c>
    </row>
    <row r="60" spans="1:5">
      <c r="A60" s="4" t="s">
        <v>34</v>
      </c>
      <c r="B60" s="6" t="n">
        <v>581975</v>
      </c>
      <c r="C60" s="6" t="n">
        <v>625937</v>
      </c>
      <c r="D60" s="6" t="n">
        <v>641446</v>
      </c>
    </row>
    <row r="61" spans="1:5">
      <c r="A61" s="4" t="s">
        <v>35</v>
      </c>
      <c r="B61" s="6" t="n">
        <v>1611365</v>
      </c>
      <c r="C61" s="6" t="n">
        <v>1611365</v>
      </c>
      <c r="D61" s="6" t="n">
        <v>1669365</v>
      </c>
    </row>
    <row r="62" spans="1:5">
      <c r="A62" s="4" t="s">
        <v>36</v>
      </c>
      <c r="B62" s="6" t="n">
        <v>122392</v>
      </c>
      <c r="C62" s="6" t="n">
        <v>140776</v>
      </c>
      <c r="D62" s="6" t="n">
        <v>139203</v>
      </c>
    </row>
    <row r="63" spans="1:5">
      <c r="A63" s="4" t="s">
        <v>512</v>
      </c>
      <c r="B63" s="6" t="n">
        <v>196686</v>
      </c>
      <c r="C63" s="6" t="n">
        <v>150028</v>
      </c>
      <c r="D63" s="6" t="n">
        <v>150000</v>
      </c>
    </row>
    <row r="64" spans="1:5">
      <c r="A64" s="4" t="s">
        <v>513</v>
      </c>
      <c r="B64" s="6" t="n">
        <v>3599450</v>
      </c>
      <c r="C64" s="6" t="n">
        <v>3617680</v>
      </c>
      <c r="D64" s="6" t="n">
        <v>3572692</v>
      </c>
    </row>
    <row r="65" spans="1:5">
      <c r="A65" s="4" t="s">
        <v>37</v>
      </c>
      <c r="B65" s="6" t="n">
        <v>8755791</v>
      </c>
      <c r="C65" s="6" t="n">
        <v>8667327</v>
      </c>
      <c r="D65" s="6" t="n">
        <v>8684348</v>
      </c>
    </row>
    <row r="66" spans="1:5">
      <c r="A66" s="3" t="s">
        <v>38</v>
      </c>
    </row>
    <row r="67" spans="1:5">
      <c r="A67" s="4" t="s">
        <v>39</v>
      </c>
      <c r="B67" s="6" t="n">
        <v>225277</v>
      </c>
      <c r="C67" s="6" t="n">
        <v>291089</v>
      </c>
      <c r="D67" s="6" t="n">
        <v>246696</v>
      </c>
    </row>
    <row r="68" spans="1:5">
      <c r="A68" s="4" t="s">
        <v>40</v>
      </c>
      <c r="B68" s="6" t="n">
        <v>353205</v>
      </c>
      <c r="C68" s="6" t="n">
        <v>380255</v>
      </c>
      <c r="D68" s="6" t="n">
        <v>366369</v>
      </c>
    </row>
    <row r="69" spans="1:5">
      <c r="A69" s="4" t="s">
        <v>41</v>
      </c>
      <c r="B69" s="6" t="n">
        <v>29426</v>
      </c>
      <c r="C69" s="6" t="n">
        <v>29426</v>
      </c>
      <c r="D69" s="6" t="n">
        <v>29426</v>
      </c>
    </row>
    <row r="70" spans="1:5">
      <c r="A70" s="4" t="s">
        <v>42</v>
      </c>
      <c r="B70" s="6" t="n">
        <v>607908</v>
      </c>
      <c r="C70" s="6" t="n">
        <v>700770</v>
      </c>
      <c r="D70" s="6" t="n">
        <v>642491</v>
      </c>
    </row>
    <row r="71" spans="1:5">
      <c r="A71" s="3" t="s">
        <v>43</v>
      </c>
    </row>
    <row r="72" spans="1:5">
      <c r="A72" s="4" t="s">
        <v>44</v>
      </c>
      <c r="B72" s="6" t="n">
        <v>4794399</v>
      </c>
      <c r="C72" s="6" t="n">
        <v>4681309</v>
      </c>
      <c r="D72" s="6" t="n">
        <v>4708612</v>
      </c>
    </row>
    <row r="73" spans="1:5">
      <c r="A73" s="4" t="s">
        <v>514</v>
      </c>
      <c r="B73" s="6" t="n">
        <v>0</v>
      </c>
      <c r="C73" s="6" t="n">
        <v>0</v>
      </c>
      <c r="D73" s="6" t="n">
        <v>0</v>
      </c>
    </row>
    <row r="74" spans="1:5">
      <c r="A74" s="4" t="s">
        <v>30</v>
      </c>
      <c r="B74" s="6" t="n">
        <v>1487131</v>
      </c>
      <c r="C74" s="6" t="n">
        <v>1454278</v>
      </c>
      <c r="D74" s="6" t="n">
        <v>1485902</v>
      </c>
    </row>
    <row r="75" spans="1:5">
      <c r="A75" s="4" t="s">
        <v>45</v>
      </c>
      <c r="B75" s="6" t="n">
        <v>448781</v>
      </c>
      <c r="C75" s="6" t="n">
        <v>417226</v>
      </c>
      <c r="D75" s="6" t="n">
        <v>392633</v>
      </c>
    </row>
    <row r="76" spans="1:5">
      <c r="A76" s="4" t="s">
        <v>46</v>
      </c>
      <c r="B76" s="6" t="n">
        <v>6730311</v>
      </c>
      <c r="C76" s="6" t="n">
        <v>6552813</v>
      </c>
      <c r="D76" s="6" t="n">
        <v>6587147</v>
      </c>
    </row>
    <row r="77" spans="1:5">
      <c r="A77" s="4" t="s">
        <v>51</v>
      </c>
      <c r="B77" s="6" t="n">
        <v>1417572</v>
      </c>
      <c r="C77" s="6" t="n">
        <v>1413744</v>
      </c>
      <c r="D77" s="6" t="n">
        <v>1454710</v>
      </c>
    </row>
    <row r="78" spans="1:5">
      <c r="A78" s="4" t="s">
        <v>52</v>
      </c>
      <c r="B78" s="6" t="n">
        <v>8755791</v>
      </c>
      <c r="C78" s="6" t="n">
        <v>8667327</v>
      </c>
      <c r="D78" s="6" t="n">
        <v>8684348</v>
      </c>
    </row>
    <row r="79" spans="1:5">
      <c r="A79" s="4" t="s">
        <v>517</v>
      </c>
    </row>
    <row r="80" spans="1:5">
      <c r="A80" s="3" t="s">
        <v>27</v>
      </c>
    </row>
    <row r="81" spans="1:5">
      <c r="A81" s="4" t="s">
        <v>28</v>
      </c>
      <c r="B81" s="6" t="n">
        <v>20025</v>
      </c>
      <c r="C81" s="6" t="n">
        <v>19812</v>
      </c>
      <c r="D81" s="6" t="n">
        <v>11721</v>
      </c>
      <c r="E81" s="6" t="n">
        <v>1472</v>
      </c>
    </row>
    <row r="82" spans="1:5">
      <c r="A82" s="4" t="s">
        <v>29</v>
      </c>
      <c r="B82" s="6" t="n">
        <v>209687</v>
      </c>
      <c r="C82" s="6" t="n">
        <v>184549</v>
      </c>
      <c r="D82" s="6" t="n">
        <v>184307</v>
      </c>
    </row>
    <row r="83" spans="1:5">
      <c r="A83" s="4" t="s">
        <v>31</v>
      </c>
      <c r="B83" s="6" t="n">
        <v>14870</v>
      </c>
      <c r="C83" s="6" t="n">
        <v>18082</v>
      </c>
      <c r="D83" s="6" t="n">
        <v>15363</v>
      </c>
    </row>
    <row r="84" spans="1:5">
      <c r="A84" s="4" t="s">
        <v>32</v>
      </c>
      <c r="B84" s="6" t="n">
        <v>244582</v>
      </c>
      <c r="C84" s="6" t="n">
        <v>222443</v>
      </c>
      <c r="D84" s="6" t="n">
        <v>211391</v>
      </c>
    </row>
    <row r="85" spans="1:5">
      <c r="A85" s="4" t="s">
        <v>33</v>
      </c>
      <c r="B85" s="6" t="n">
        <v>141937</v>
      </c>
      <c r="C85" s="6" t="n">
        <v>118768</v>
      </c>
      <c r="D85" s="6" t="n">
        <v>114589</v>
      </c>
    </row>
    <row r="86" spans="1:5">
      <c r="A86" s="4" t="s">
        <v>34</v>
      </c>
      <c r="B86" s="6" t="n">
        <v>2933610</v>
      </c>
      <c r="C86" s="6" t="n">
        <v>2972625</v>
      </c>
      <c r="D86" s="6" t="n">
        <v>2984004</v>
      </c>
    </row>
    <row r="87" spans="1:5">
      <c r="A87" s="4" t="s">
        <v>35</v>
      </c>
      <c r="B87" s="6" t="n">
        <v>664676</v>
      </c>
      <c r="C87" s="6" t="n">
        <v>661118</v>
      </c>
      <c r="D87" s="6" t="n">
        <v>598532</v>
      </c>
    </row>
    <row r="88" spans="1:5">
      <c r="A88" s="4" t="s">
        <v>36</v>
      </c>
      <c r="B88" s="6" t="n">
        <v>2381</v>
      </c>
      <c r="C88" s="6" t="n">
        <v>1354</v>
      </c>
      <c r="D88" s="6" t="n">
        <v>1375</v>
      </c>
    </row>
    <row r="89" spans="1:5">
      <c r="A89" s="4" t="s">
        <v>512</v>
      </c>
      <c r="B89" s="6" t="n">
        <v>0</v>
      </c>
      <c r="C89" s="6" t="n">
        <v>0</v>
      </c>
      <c r="D89" s="6" t="n">
        <v>0</v>
      </c>
    </row>
    <row r="90" spans="1:5">
      <c r="A90" s="4" t="s">
        <v>513</v>
      </c>
      <c r="B90" s="6" t="n">
        <v>0</v>
      </c>
      <c r="C90" s="6" t="n">
        <v>0</v>
      </c>
      <c r="D90" s="6" t="n">
        <v>0</v>
      </c>
    </row>
    <row r="91" spans="1:5">
      <c r="A91" s="4" t="s">
        <v>37</v>
      </c>
      <c r="B91" s="6" t="n">
        <v>3987186</v>
      </c>
      <c r="C91" s="6" t="n">
        <v>3976308</v>
      </c>
      <c r="D91" s="6" t="n">
        <v>3909891</v>
      </c>
    </row>
    <row r="92" spans="1:5">
      <c r="A92" s="3" t="s">
        <v>38</v>
      </c>
    </row>
    <row r="93" spans="1:5">
      <c r="A93" s="4" t="s">
        <v>39</v>
      </c>
      <c r="B93" s="6" t="n">
        <v>39450</v>
      </c>
      <c r="C93" s="6" t="n">
        <v>51910</v>
      </c>
      <c r="D93" s="6" t="n">
        <v>33589</v>
      </c>
    </row>
    <row r="94" spans="1:5">
      <c r="A94" s="4" t="s">
        <v>40</v>
      </c>
      <c r="B94" s="6" t="n">
        <v>134854</v>
      </c>
      <c r="C94" s="6" t="n">
        <v>85312</v>
      </c>
      <c r="D94" s="6" t="n">
        <v>91237</v>
      </c>
    </row>
    <row r="95" spans="1:5">
      <c r="A95" s="4" t="s">
        <v>41</v>
      </c>
      <c r="B95" s="6" t="n">
        <v>0</v>
      </c>
      <c r="C95" s="6" t="n">
        <v>0</v>
      </c>
      <c r="D95" s="6" t="n">
        <v>0</v>
      </c>
    </row>
    <row r="96" spans="1:5">
      <c r="A96" s="4" t="s">
        <v>42</v>
      </c>
      <c r="B96" s="6" t="n">
        <v>174304</v>
      </c>
      <c r="C96" s="6" t="n">
        <v>137222</v>
      </c>
      <c r="D96" s="6" t="n">
        <v>124826</v>
      </c>
    </row>
    <row r="97" spans="1:5">
      <c r="A97" s="3" t="s">
        <v>43</v>
      </c>
    </row>
    <row r="98" spans="1:5">
      <c r="A98" s="4" t="s">
        <v>44</v>
      </c>
      <c r="B98" s="6" t="n">
        <v>0</v>
      </c>
      <c r="C98" s="6" t="n">
        <v>0</v>
      </c>
      <c r="D98" s="6" t="n">
        <v>0</v>
      </c>
    </row>
    <row r="99" spans="1:5">
      <c r="A99" s="4" t="s">
        <v>514</v>
      </c>
      <c r="B99" s="6" t="n">
        <v>196686</v>
      </c>
      <c r="C99" s="6" t="n">
        <v>150028</v>
      </c>
      <c r="D99" s="6" t="n">
        <v>150000</v>
      </c>
    </row>
    <row r="100" spans="1:5">
      <c r="A100" s="4" t="s">
        <v>30</v>
      </c>
      <c r="B100" s="6" t="n">
        <v>13113</v>
      </c>
      <c r="C100" s="6" t="n">
        <v>16813</v>
      </c>
      <c r="D100" s="6" t="n">
        <v>15012</v>
      </c>
    </row>
    <row r="101" spans="1:5">
      <c r="A101" s="4" t="s">
        <v>45</v>
      </c>
      <c r="B101" s="6" t="n">
        <v>3633</v>
      </c>
      <c r="C101" s="6" t="n">
        <v>54565</v>
      </c>
      <c r="D101" s="6" t="n">
        <v>47361</v>
      </c>
    </row>
    <row r="102" spans="1:5">
      <c r="A102" s="4" t="s">
        <v>46</v>
      </c>
      <c r="B102" s="6" t="n">
        <v>213432</v>
      </c>
      <c r="C102" s="6" t="n">
        <v>221406</v>
      </c>
      <c r="D102" s="6" t="n">
        <v>212373</v>
      </c>
    </row>
    <row r="103" spans="1:5">
      <c r="A103" s="4" t="s">
        <v>51</v>
      </c>
      <c r="B103" s="6" t="n">
        <v>3599450</v>
      </c>
      <c r="C103" s="6" t="n">
        <v>3617680</v>
      </c>
      <c r="D103" s="6" t="n">
        <v>3572692</v>
      </c>
    </row>
    <row r="104" spans="1:5">
      <c r="A104" s="4" t="s">
        <v>52</v>
      </c>
      <c r="B104" s="6" t="n">
        <v>3987186</v>
      </c>
      <c r="C104" s="6" t="n">
        <v>3976308</v>
      </c>
      <c r="D104" s="6" t="n">
        <v>3909891</v>
      </c>
    </row>
    <row r="105" spans="1:5">
      <c r="A105" s="4" t="s">
        <v>518</v>
      </c>
    </row>
    <row r="106" spans="1:5">
      <c r="A106" s="3" t="s">
        <v>27</v>
      </c>
    </row>
    <row r="107" spans="1:5">
      <c r="A107" s="4" t="s">
        <v>28</v>
      </c>
      <c r="B107" s="6" t="n">
        <v>0</v>
      </c>
      <c r="C107" s="6" t="n">
        <v>0</v>
      </c>
      <c r="D107" s="6" t="n">
        <v>0</v>
      </c>
      <c r="E107" s="7" t="n">
        <v>0</v>
      </c>
    </row>
    <row r="108" spans="1:5">
      <c r="A108" s="4" t="s">
        <v>29</v>
      </c>
      <c r="B108" s="6" t="n">
        <v>0</v>
      </c>
      <c r="C108" s="6" t="n">
        <v>0</v>
      </c>
      <c r="D108" s="6" t="n">
        <v>0</v>
      </c>
    </row>
    <row r="109" spans="1:5">
      <c r="A109" s="4" t="s">
        <v>31</v>
      </c>
      <c r="B109" s="6" t="n">
        <v>-1378</v>
      </c>
      <c r="C109" s="6" t="n">
        <v>-165</v>
      </c>
      <c r="D109" s="6" t="n">
        <v>-102</v>
      </c>
    </row>
    <row r="110" spans="1:5">
      <c r="A110" s="4" t="s">
        <v>32</v>
      </c>
      <c r="B110" s="6" t="n">
        <v>-1378</v>
      </c>
      <c r="C110" s="6" t="n">
        <v>-165</v>
      </c>
      <c r="D110" s="6" t="n">
        <v>-102</v>
      </c>
    </row>
    <row r="111" spans="1:5">
      <c r="A111" s="4" t="s">
        <v>33</v>
      </c>
      <c r="B111" s="6" t="n">
        <v>0</v>
      </c>
      <c r="C111" s="6" t="n">
        <v>0</v>
      </c>
      <c r="D111" s="6" t="n">
        <v>0</v>
      </c>
    </row>
    <row r="112" spans="1:5">
      <c r="A112" s="4" t="s">
        <v>34</v>
      </c>
      <c r="B112" s="6" t="n">
        <v>0</v>
      </c>
      <c r="C112" s="6" t="n">
        <v>0</v>
      </c>
      <c r="D112" s="6" t="n">
        <v>0</v>
      </c>
    </row>
    <row r="113" spans="1:5">
      <c r="A113" s="4" t="s">
        <v>35</v>
      </c>
      <c r="B113" s="6" t="n">
        <v>0</v>
      </c>
      <c r="C113" s="6" t="n">
        <v>0</v>
      </c>
      <c r="D113" s="6" t="n">
        <v>0</v>
      </c>
    </row>
    <row r="114" spans="1:5">
      <c r="A114" s="4" t="s">
        <v>36</v>
      </c>
      <c r="B114" s="6" t="n">
        <v>0</v>
      </c>
      <c r="C114" s="6" t="n">
        <v>0</v>
      </c>
      <c r="D114" s="6" t="n">
        <v>0</v>
      </c>
    </row>
    <row r="115" spans="1:5">
      <c r="A115" s="4" t="s">
        <v>512</v>
      </c>
      <c r="B115" s="6" t="n">
        <v>-196686</v>
      </c>
      <c r="C115" s="6" t="n">
        <v>-150028</v>
      </c>
      <c r="D115" s="6" t="n">
        <v>-150000</v>
      </c>
    </row>
    <row r="116" spans="1:5">
      <c r="A116" s="4" t="s">
        <v>513</v>
      </c>
      <c r="B116" s="6" t="n">
        <v>-5017022</v>
      </c>
      <c r="C116" s="6" t="n">
        <v>-5031424</v>
      </c>
      <c r="D116" s="6" t="n">
        <v>-5027402</v>
      </c>
    </row>
    <row r="117" spans="1:5">
      <c r="A117" s="4" t="s">
        <v>37</v>
      </c>
      <c r="B117" s="6" t="n">
        <v>-5215086</v>
      </c>
      <c r="C117" s="6" t="n">
        <v>-5181617</v>
      </c>
      <c r="D117" s="6" t="n">
        <v>-5177504</v>
      </c>
    </row>
    <row r="118" spans="1:5">
      <c r="A118" s="3" t="s">
        <v>38</v>
      </c>
    </row>
    <row r="119" spans="1:5">
      <c r="A119" s="4" t="s">
        <v>39</v>
      </c>
      <c r="B119" s="6" t="n">
        <v>0</v>
      </c>
      <c r="C119" s="6" t="n">
        <v>0</v>
      </c>
      <c r="D119" s="6" t="n">
        <v>0</v>
      </c>
    </row>
    <row r="120" spans="1:5">
      <c r="A120" s="4" t="s">
        <v>40</v>
      </c>
      <c r="B120" s="6" t="n">
        <v>-1378</v>
      </c>
      <c r="C120" s="6" t="n">
        <v>-165</v>
      </c>
      <c r="D120" s="6" t="n">
        <v>-102</v>
      </c>
    </row>
    <row r="121" spans="1:5">
      <c r="A121" s="4" t="s">
        <v>41</v>
      </c>
      <c r="B121" s="6" t="n">
        <v>0</v>
      </c>
      <c r="C121" s="6" t="n">
        <v>0</v>
      </c>
      <c r="D121" s="6" t="n">
        <v>0</v>
      </c>
    </row>
    <row r="122" spans="1:5">
      <c r="A122" s="4" t="s">
        <v>42</v>
      </c>
      <c r="B122" s="6" t="n">
        <v>-1378</v>
      </c>
      <c r="C122" s="6" t="n">
        <v>-165</v>
      </c>
      <c r="D122" s="6" t="n">
        <v>-102</v>
      </c>
    </row>
    <row r="123" spans="1:5">
      <c r="A123" s="3" t="s">
        <v>43</v>
      </c>
    </row>
    <row r="124" spans="1:5">
      <c r="A124" s="4" t="s">
        <v>44</v>
      </c>
      <c r="B124" s="6" t="n">
        <v>0</v>
      </c>
      <c r="C124" s="6" t="n">
        <v>0</v>
      </c>
      <c r="D124" s="6" t="n">
        <v>0</v>
      </c>
    </row>
    <row r="125" spans="1:5">
      <c r="A125" s="4" t="s">
        <v>514</v>
      </c>
      <c r="B125" s="6" t="n">
        <v>-196686</v>
      </c>
      <c r="C125" s="6" t="n">
        <v>-150028</v>
      </c>
      <c r="D125" s="6" t="n">
        <v>-150000</v>
      </c>
    </row>
    <row r="126" spans="1:5">
      <c r="A126" s="4" t="s">
        <v>30</v>
      </c>
      <c r="B126" s="6" t="n">
        <v>0</v>
      </c>
      <c r="C126" s="6" t="n">
        <v>0</v>
      </c>
      <c r="D126" s="6" t="n">
        <v>0</v>
      </c>
    </row>
    <row r="127" spans="1:5">
      <c r="A127" s="4" t="s">
        <v>45</v>
      </c>
      <c r="B127" s="6" t="n">
        <v>0</v>
      </c>
      <c r="C127" s="6" t="n">
        <v>0</v>
      </c>
      <c r="D127" s="6" t="n">
        <v>0</v>
      </c>
    </row>
    <row r="128" spans="1:5">
      <c r="A128" s="4" t="s">
        <v>46</v>
      </c>
      <c r="B128" s="6" t="n">
        <v>-196686</v>
      </c>
      <c r="C128" s="6" t="n">
        <v>-150028</v>
      </c>
      <c r="D128" s="6" t="n">
        <v>-150000</v>
      </c>
    </row>
    <row r="129" spans="1:5">
      <c r="A129" s="4" t="s">
        <v>51</v>
      </c>
      <c r="B129" s="6" t="n">
        <v>-5017022</v>
      </c>
      <c r="C129" s="6" t="n">
        <v>-5031424</v>
      </c>
      <c r="D129" s="6" t="n">
        <v>-5027402</v>
      </c>
    </row>
    <row r="130" spans="1:5">
      <c r="A130" s="4" t="s">
        <v>52</v>
      </c>
      <c r="B130" s="7" t="n">
        <v>-5215086</v>
      </c>
      <c r="C130" s="7" t="n">
        <v>-5181617</v>
      </c>
      <c r="D130" s="7" t="n">
        <v>-51775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519</v>
      </c>
      <c r="B1" s="2" t="s">
        <v>58</v>
      </c>
      <c r="D1" s="2" t="s">
        <v>1</v>
      </c>
    </row>
    <row r="2" spans="1:5">
      <c r="B2" s="2" t="s">
        <v>2</v>
      </c>
      <c r="C2" s="2" t="s">
        <v>26</v>
      </c>
      <c r="D2" s="2" t="s">
        <v>2</v>
      </c>
      <c r="E2" s="2" t="s">
        <v>26</v>
      </c>
    </row>
    <row r="3" spans="1:5">
      <c r="A3" s="3" t="s">
        <v>154</v>
      </c>
    </row>
    <row r="4" spans="1:5">
      <c r="A4" s="4" t="s">
        <v>60</v>
      </c>
      <c r="B4" s="7" t="n">
        <v>1169292</v>
      </c>
      <c r="C4" s="7" t="n">
        <v>1220100</v>
      </c>
      <c r="D4" s="7" t="n">
        <v>3821149</v>
      </c>
      <c r="E4" s="7" t="n">
        <v>3928416</v>
      </c>
    </row>
    <row r="5" spans="1:5">
      <c r="A5" s="4" t="s">
        <v>61</v>
      </c>
      <c r="B5" s="6" t="n">
        <v>743471</v>
      </c>
      <c r="C5" s="6" t="n">
        <v>755034</v>
      </c>
      <c r="D5" s="6" t="n">
        <v>2505837</v>
      </c>
      <c r="E5" s="6" t="n">
        <v>2502553</v>
      </c>
    </row>
    <row r="6" spans="1:5">
      <c r="A6" s="4" t="s">
        <v>62</v>
      </c>
      <c r="B6" s="6" t="n">
        <v>274777</v>
      </c>
      <c r="C6" s="6" t="n">
        <v>285689</v>
      </c>
      <c r="D6" s="6" t="n">
        <v>862773</v>
      </c>
      <c r="E6" s="6" t="n">
        <v>894666</v>
      </c>
    </row>
    <row r="7" spans="1:5">
      <c r="A7" s="4" t="s">
        <v>63</v>
      </c>
      <c r="B7" s="6" t="n">
        <v>-15010</v>
      </c>
      <c r="C7" s="6" t="n">
        <v>-11899</v>
      </c>
      <c r="D7" s="6" t="n">
        <v>-44634</v>
      </c>
      <c r="E7" s="6" t="n">
        <v>-40752</v>
      </c>
    </row>
    <row r="8" spans="1:5">
      <c r="A8" s="4" t="s">
        <v>64</v>
      </c>
      <c r="B8" s="6" t="n">
        <v>59616</v>
      </c>
      <c r="C8" s="6" t="n">
        <v>48070</v>
      </c>
      <c r="D8" s="6" t="n">
        <v>169157</v>
      </c>
      <c r="E8" s="6" t="n">
        <v>136590</v>
      </c>
    </row>
    <row r="9" spans="1:5">
      <c r="A9" s="4" t="s">
        <v>520</v>
      </c>
      <c r="B9" s="6" t="n">
        <v>27399</v>
      </c>
      <c r="C9" s="6" t="n">
        <v>29675</v>
      </c>
      <c r="D9" s="6" t="n">
        <v>83996</v>
      </c>
      <c r="E9" s="6" t="n">
        <v>107439</v>
      </c>
    </row>
    <row r="10" spans="1:5">
      <c r="A10" s="4" t="s">
        <v>67</v>
      </c>
      <c r="B10" s="6" t="n">
        <v>-634</v>
      </c>
      <c r="C10" s="6" t="n">
        <v>5571</v>
      </c>
      <c r="D10" s="6" t="n">
        <v>24512</v>
      </c>
      <c r="E10" s="6" t="n">
        <v>28080</v>
      </c>
    </row>
    <row r="11" spans="1:5">
      <c r="A11" s="4" t="s">
        <v>68</v>
      </c>
      <c r="B11" s="6" t="n">
        <v>79673</v>
      </c>
      <c r="C11" s="6" t="n">
        <v>107960</v>
      </c>
      <c r="D11" s="6" t="n">
        <v>219508</v>
      </c>
      <c r="E11" s="6" t="n">
        <v>299840</v>
      </c>
    </row>
    <row r="12" spans="1:5">
      <c r="A12" s="4" t="s">
        <v>69</v>
      </c>
      <c r="B12" s="6" t="n">
        <v>72675</v>
      </c>
      <c r="C12" s="6" t="n">
        <v>72844</v>
      </c>
      <c r="D12" s="6" t="n">
        <v>215855</v>
      </c>
      <c r="E12" s="6" t="n">
        <v>217919</v>
      </c>
    </row>
    <row r="13" spans="1:5">
      <c r="A13" s="4" t="s">
        <v>521</v>
      </c>
      <c r="B13" s="6" t="n">
        <v>0</v>
      </c>
      <c r="C13" s="6" t="n">
        <v>0</v>
      </c>
      <c r="D13" s="6" t="n">
        <v>0</v>
      </c>
      <c r="E13" s="6" t="n">
        <v>0</v>
      </c>
    </row>
    <row r="14" spans="1:5">
      <c r="A14" s="4" t="s">
        <v>522</v>
      </c>
      <c r="B14" s="6" t="n">
        <v>0</v>
      </c>
      <c r="C14" s="6" t="n">
        <v>0</v>
      </c>
      <c r="D14" s="6" t="n">
        <v>0</v>
      </c>
      <c r="E14" s="6" t="n">
        <v>0</v>
      </c>
    </row>
    <row r="15" spans="1:5">
      <c r="A15" s="4" t="s">
        <v>523</v>
      </c>
      <c r="B15" s="6" t="n">
        <v>0</v>
      </c>
      <c r="C15" s="6" t="n">
        <v>0</v>
      </c>
      <c r="D15" s="6" t="n">
        <v>0</v>
      </c>
      <c r="E15" s="6" t="n">
        <v>0</v>
      </c>
    </row>
    <row r="16" spans="1:5">
      <c r="A16" s="4" t="s">
        <v>70</v>
      </c>
      <c r="B16" s="6" t="n">
        <v>6998</v>
      </c>
      <c r="C16" s="6" t="n">
        <v>35116</v>
      </c>
      <c r="D16" s="6" t="n">
        <v>3653</v>
      </c>
      <c r="E16" s="6" t="n">
        <v>81921</v>
      </c>
    </row>
    <row r="17" spans="1:5">
      <c r="A17" s="4" t="s">
        <v>71</v>
      </c>
      <c r="B17" s="6" t="n">
        <v>3208</v>
      </c>
      <c r="C17" s="6" t="n">
        <v>15296</v>
      </c>
      <c r="D17" s="6" t="n">
        <v>2517</v>
      </c>
      <c r="E17" s="6" t="n">
        <v>34090</v>
      </c>
    </row>
    <row r="18" spans="1:5">
      <c r="A18" s="4" t="s">
        <v>72</v>
      </c>
      <c r="B18" s="6" t="n">
        <v>3790</v>
      </c>
      <c r="C18" s="6" t="n">
        <v>19820</v>
      </c>
      <c r="D18" s="6" t="n">
        <v>1136</v>
      </c>
      <c r="E18" s="6" t="n">
        <v>47831</v>
      </c>
    </row>
    <row r="19" spans="1:5">
      <c r="A19" s="4" t="s">
        <v>524</v>
      </c>
      <c r="B19" s="6" t="n">
        <v>5874</v>
      </c>
      <c r="C19" s="6" t="n">
        <v>-14839</v>
      </c>
      <c r="D19" s="6" t="n">
        <v>2582</v>
      </c>
      <c r="E19" s="6" t="n">
        <v>-25715</v>
      </c>
    </row>
    <row r="20" spans="1:5">
      <c r="A20" s="4" t="s">
        <v>80</v>
      </c>
      <c r="B20" s="6" t="n">
        <v>9664</v>
      </c>
      <c r="C20" s="6" t="n">
        <v>4981</v>
      </c>
      <c r="D20" s="6" t="n">
        <v>3718</v>
      </c>
      <c r="E20" s="6" t="n">
        <v>22116</v>
      </c>
    </row>
    <row r="21" spans="1:5">
      <c r="A21" s="4" t="s">
        <v>515</v>
      </c>
    </row>
    <row r="22" spans="1:5">
      <c r="A22" s="3" t="s">
        <v>154</v>
      </c>
    </row>
    <row r="23" spans="1:5">
      <c r="A23" s="4" t="s">
        <v>60</v>
      </c>
      <c r="B23" s="6" t="n">
        <v>0</v>
      </c>
      <c r="C23" s="6" t="n">
        <v>0</v>
      </c>
      <c r="D23" s="6" t="n">
        <v>0</v>
      </c>
      <c r="E23" s="6" t="n">
        <v>0</v>
      </c>
    </row>
    <row r="24" spans="1:5">
      <c r="A24" s="4" t="s">
        <v>61</v>
      </c>
      <c r="B24" s="6" t="n">
        <v>0</v>
      </c>
      <c r="C24" s="6" t="n">
        <v>0</v>
      </c>
      <c r="D24" s="6" t="n">
        <v>0</v>
      </c>
      <c r="E24" s="6" t="n">
        <v>0</v>
      </c>
    </row>
    <row r="25" spans="1:5">
      <c r="A25" s="4" t="s">
        <v>62</v>
      </c>
      <c r="B25" s="6" t="n">
        <v>0</v>
      </c>
      <c r="C25" s="6" t="n">
        <v>0</v>
      </c>
      <c r="D25" s="6" t="n">
        <v>0</v>
      </c>
      <c r="E25" s="6" t="n">
        <v>0</v>
      </c>
    </row>
    <row r="26" spans="1:5">
      <c r="A26" s="4" t="s">
        <v>63</v>
      </c>
      <c r="B26" s="6" t="n">
        <v>0</v>
      </c>
      <c r="C26" s="6" t="n">
        <v>0</v>
      </c>
      <c r="D26" s="6" t="n">
        <v>0</v>
      </c>
      <c r="E26" s="6" t="n">
        <v>0</v>
      </c>
    </row>
    <row r="27" spans="1:5">
      <c r="A27" s="4" t="s">
        <v>64</v>
      </c>
      <c r="B27" s="6" t="n">
        <v>0</v>
      </c>
      <c r="C27" s="6" t="n">
        <v>0</v>
      </c>
      <c r="D27" s="6" t="n">
        <v>0</v>
      </c>
      <c r="E27" s="6" t="n">
        <v>0</v>
      </c>
    </row>
    <row r="28" spans="1:5">
      <c r="A28" s="4" t="s">
        <v>520</v>
      </c>
      <c r="B28" s="6" t="n">
        <v>0</v>
      </c>
      <c r="C28" s="6" t="n">
        <v>0</v>
      </c>
      <c r="D28" s="6" t="n">
        <v>0</v>
      </c>
      <c r="E28" s="6" t="n">
        <v>0</v>
      </c>
    </row>
    <row r="29" spans="1:5">
      <c r="A29" s="4" t="s">
        <v>67</v>
      </c>
      <c r="B29" s="6" t="n">
        <v>0</v>
      </c>
      <c r="C29" s="6" t="n">
        <v>0</v>
      </c>
      <c r="D29" s="6" t="n">
        <v>0</v>
      </c>
      <c r="E29" s="6" t="n">
        <v>0</v>
      </c>
    </row>
    <row r="30" spans="1:5">
      <c r="A30" s="4" t="s">
        <v>68</v>
      </c>
      <c r="B30" s="6" t="n">
        <v>0</v>
      </c>
      <c r="C30" s="6" t="n">
        <v>0</v>
      </c>
      <c r="D30" s="6" t="n">
        <v>0</v>
      </c>
      <c r="E30" s="6" t="n">
        <v>0</v>
      </c>
    </row>
    <row r="31" spans="1:5">
      <c r="A31" s="4" t="s">
        <v>69</v>
      </c>
      <c r="B31" s="6" t="n">
        <v>0</v>
      </c>
      <c r="C31" s="6" t="n">
        <v>0</v>
      </c>
      <c r="D31" s="6" t="n">
        <v>0</v>
      </c>
      <c r="E31" s="6" t="n">
        <v>0</v>
      </c>
    </row>
    <row r="32" spans="1:5">
      <c r="A32" s="4" t="s">
        <v>521</v>
      </c>
      <c r="B32" s="6" t="n">
        <v>0</v>
      </c>
      <c r="C32" s="6" t="n">
        <v>0</v>
      </c>
      <c r="D32" s="6" t="n">
        <v>0</v>
      </c>
      <c r="E32" s="6" t="n">
        <v>0</v>
      </c>
    </row>
    <row r="33" spans="1:5">
      <c r="A33" s="4" t="s">
        <v>522</v>
      </c>
      <c r="B33" s="6" t="n">
        <v>0</v>
      </c>
      <c r="C33" s="6" t="n">
        <v>0</v>
      </c>
      <c r="D33" s="6" t="n">
        <v>0</v>
      </c>
      <c r="E33" s="6" t="n">
        <v>0</v>
      </c>
    </row>
    <row r="34" spans="1:5">
      <c r="A34" s="4" t="s">
        <v>523</v>
      </c>
      <c r="B34" s="6" t="n">
        <v>-3790</v>
      </c>
      <c r="C34" s="6" t="n">
        <v>-19820</v>
      </c>
      <c r="D34" s="6" t="n">
        <v>-1136</v>
      </c>
      <c r="E34" s="6" t="n">
        <v>-47831</v>
      </c>
    </row>
    <row r="35" spans="1:5">
      <c r="A35" s="4" t="s">
        <v>70</v>
      </c>
      <c r="B35" s="6" t="n">
        <v>3790</v>
      </c>
      <c r="C35" s="6" t="n">
        <v>19820</v>
      </c>
      <c r="D35" s="6" t="n">
        <v>1136</v>
      </c>
      <c r="E35" s="6" t="n">
        <v>47831</v>
      </c>
    </row>
    <row r="36" spans="1:5">
      <c r="A36" s="4" t="s">
        <v>71</v>
      </c>
      <c r="B36" s="6" t="n">
        <v>0</v>
      </c>
      <c r="C36" s="6" t="n">
        <v>0</v>
      </c>
      <c r="D36" s="6" t="n">
        <v>0</v>
      </c>
      <c r="E36" s="6" t="n">
        <v>0</v>
      </c>
    </row>
    <row r="37" spans="1:5">
      <c r="A37" s="4" t="s">
        <v>72</v>
      </c>
      <c r="B37" s="6" t="n">
        <v>3790</v>
      </c>
      <c r="C37" s="6" t="n">
        <v>19820</v>
      </c>
      <c r="D37" s="6" t="n">
        <v>1136</v>
      </c>
      <c r="E37" s="6" t="n">
        <v>47831</v>
      </c>
    </row>
    <row r="38" spans="1:5">
      <c r="A38" s="4" t="s">
        <v>524</v>
      </c>
      <c r="B38" s="6" t="n">
        <v>5874</v>
      </c>
      <c r="C38" s="6" t="n">
        <v>-14839</v>
      </c>
      <c r="D38" s="6" t="n">
        <v>2582</v>
      </c>
      <c r="E38" s="6" t="n">
        <v>-25715</v>
      </c>
    </row>
    <row r="39" spans="1:5">
      <c r="A39" s="4" t="s">
        <v>80</v>
      </c>
      <c r="B39" s="6" t="n">
        <v>9664</v>
      </c>
      <c r="C39" s="6" t="n">
        <v>4981</v>
      </c>
      <c r="D39" s="6" t="n">
        <v>3718</v>
      </c>
      <c r="E39" s="6" t="n">
        <v>22116</v>
      </c>
    </row>
    <row r="40" spans="1:5">
      <c r="A40" s="4" t="s">
        <v>516</v>
      </c>
    </row>
    <row r="41" spans="1:5">
      <c r="A41" s="3" t="s">
        <v>154</v>
      </c>
    </row>
    <row r="42" spans="1:5">
      <c r="A42" s="4" t="s">
        <v>60</v>
      </c>
      <c r="B42" s="6" t="n">
        <v>930333</v>
      </c>
      <c r="C42" s="6" t="n">
        <v>977352</v>
      </c>
      <c r="D42" s="6" t="n">
        <v>3066164</v>
      </c>
      <c r="E42" s="6" t="n">
        <v>3203081</v>
      </c>
    </row>
    <row r="43" spans="1:5">
      <c r="A43" s="4" t="s">
        <v>61</v>
      </c>
      <c r="B43" s="6" t="n">
        <v>590735</v>
      </c>
      <c r="C43" s="6" t="n">
        <v>605313</v>
      </c>
      <c r="D43" s="6" t="n">
        <v>2009842</v>
      </c>
      <c r="E43" s="6" t="n">
        <v>2041854</v>
      </c>
    </row>
    <row r="44" spans="1:5">
      <c r="A44" s="4" t="s">
        <v>62</v>
      </c>
      <c r="B44" s="6" t="n">
        <v>225972</v>
      </c>
      <c r="C44" s="6" t="n">
        <v>237511</v>
      </c>
      <c r="D44" s="6" t="n">
        <v>715211</v>
      </c>
      <c r="E44" s="6" t="n">
        <v>755932</v>
      </c>
    </row>
    <row r="45" spans="1:5">
      <c r="A45" s="4" t="s">
        <v>63</v>
      </c>
      <c r="B45" s="6" t="n">
        <v>-13604</v>
      </c>
      <c r="C45" s="6" t="n">
        <v>-10603</v>
      </c>
      <c r="D45" s="6" t="n">
        <v>-40362</v>
      </c>
      <c r="E45" s="6" t="n">
        <v>-36633</v>
      </c>
    </row>
    <row r="46" spans="1:5">
      <c r="A46" s="4" t="s">
        <v>64</v>
      </c>
      <c r="B46" s="6" t="n">
        <v>53983</v>
      </c>
      <c r="C46" s="6" t="n">
        <v>40308</v>
      </c>
      <c r="D46" s="6" t="n">
        <v>153200</v>
      </c>
      <c r="E46" s="6" t="n">
        <v>120028</v>
      </c>
    </row>
    <row r="47" spans="1:5">
      <c r="A47" s="4" t="s">
        <v>520</v>
      </c>
      <c r="B47" s="6" t="n">
        <v>14198</v>
      </c>
      <c r="C47" s="6" t="n">
        <v>15496</v>
      </c>
      <c r="D47" s="6" t="n">
        <v>43961</v>
      </c>
      <c r="E47" s="6" t="n">
        <v>66678</v>
      </c>
    </row>
    <row r="48" spans="1:5">
      <c r="A48" s="4" t="s">
        <v>67</v>
      </c>
      <c r="B48" s="6" t="n">
        <v>-1822</v>
      </c>
      <c r="C48" s="6" t="n">
        <v>3899</v>
      </c>
      <c r="D48" s="6" t="n">
        <v>19351</v>
      </c>
      <c r="E48" s="6" t="n">
        <v>24323</v>
      </c>
    </row>
    <row r="49" spans="1:5">
      <c r="A49" s="4" t="s">
        <v>68</v>
      </c>
      <c r="B49" s="6" t="n">
        <v>60871</v>
      </c>
      <c r="C49" s="6" t="n">
        <v>85428</v>
      </c>
      <c r="D49" s="6" t="n">
        <v>164961</v>
      </c>
      <c r="E49" s="6" t="n">
        <v>230899</v>
      </c>
    </row>
    <row r="50" spans="1:5">
      <c r="A50" s="4" t="s">
        <v>69</v>
      </c>
      <c r="B50" s="6" t="n">
        <v>71335</v>
      </c>
      <c r="C50" s="6" t="n">
        <v>72407</v>
      </c>
      <c r="D50" s="6" t="n">
        <v>209090</v>
      </c>
      <c r="E50" s="6" t="n">
        <v>215675</v>
      </c>
    </row>
    <row r="51" spans="1:5">
      <c r="A51" s="4" t="s">
        <v>521</v>
      </c>
      <c r="B51" s="6" t="n">
        <v>36690</v>
      </c>
      <c r="C51" s="6" t="n">
        <v>35624</v>
      </c>
      <c r="D51" s="6" t="n">
        <v>115445</v>
      </c>
      <c r="E51" s="6" t="n">
        <v>114650</v>
      </c>
    </row>
    <row r="52" spans="1:5">
      <c r="A52" s="4" t="s">
        <v>522</v>
      </c>
      <c r="B52" s="6" t="n">
        <v>0</v>
      </c>
      <c r="C52" s="6" t="n">
        <v>0</v>
      </c>
      <c r="D52" s="6" t="n">
        <v>0</v>
      </c>
      <c r="E52" s="6" t="n">
        <v>0</v>
      </c>
    </row>
    <row r="53" spans="1:5">
      <c r="A53" s="4" t="s">
        <v>523</v>
      </c>
      <c r="B53" s="6" t="n">
        <v>-59692</v>
      </c>
      <c r="C53" s="6" t="n">
        <v>-45095</v>
      </c>
      <c r="D53" s="6" t="n">
        <v>-165703</v>
      </c>
      <c r="E53" s="6" t="n">
        <v>-165244</v>
      </c>
    </row>
    <row r="54" spans="1:5">
      <c r="A54" s="4" t="s">
        <v>70</v>
      </c>
      <c r="B54" s="6" t="n">
        <v>12538</v>
      </c>
      <c r="C54" s="6" t="n">
        <v>22492</v>
      </c>
      <c r="D54" s="6" t="n">
        <v>6129</v>
      </c>
      <c r="E54" s="6" t="n">
        <v>65818</v>
      </c>
    </row>
    <row r="55" spans="1:5">
      <c r="A55" s="4" t="s">
        <v>71</v>
      </c>
      <c r="B55" s="6" t="n">
        <v>3803</v>
      </c>
      <c r="C55" s="6" t="n">
        <v>15561</v>
      </c>
      <c r="D55" s="6" t="n">
        <v>2930</v>
      </c>
      <c r="E55" s="6" t="n">
        <v>35373</v>
      </c>
    </row>
    <row r="56" spans="1:5">
      <c r="A56" s="4" t="s">
        <v>72</v>
      </c>
      <c r="B56" s="6" t="n">
        <v>8735</v>
      </c>
      <c r="C56" s="6" t="n">
        <v>6931</v>
      </c>
      <c r="D56" s="6" t="n">
        <v>3199</v>
      </c>
      <c r="E56" s="6" t="n">
        <v>30445</v>
      </c>
    </row>
    <row r="57" spans="1:5">
      <c r="A57" s="4" t="s">
        <v>524</v>
      </c>
      <c r="B57" s="6" t="n">
        <v>414</v>
      </c>
      <c r="C57" s="6" t="n">
        <v>868</v>
      </c>
      <c r="D57" s="6" t="n">
        <v>421</v>
      </c>
      <c r="E57" s="6" t="n">
        <v>-4031</v>
      </c>
    </row>
    <row r="58" spans="1:5">
      <c r="A58" s="4" t="s">
        <v>80</v>
      </c>
      <c r="B58" s="6" t="n">
        <v>9149</v>
      </c>
      <c r="C58" s="6" t="n">
        <v>7799</v>
      </c>
      <c r="D58" s="6" t="n">
        <v>3620</v>
      </c>
      <c r="E58" s="6" t="n">
        <v>26414</v>
      </c>
    </row>
    <row r="59" spans="1:5">
      <c r="A59" s="4" t="s">
        <v>517</v>
      </c>
    </row>
    <row r="60" spans="1:5">
      <c r="A60" s="3" t="s">
        <v>154</v>
      </c>
    </row>
    <row r="61" spans="1:5">
      <c r="A61" s="4" t="s">
        <v>60</v>
      </c>
      <c r="B61" s="6" t="n">
        <v>238959</v>
      </c>
      <c r="C61" s="6" t="n">
        <v>242748</v>
      </c>
      <c r="D61" s="6" t="n">
        <v>754985</v>
      </c>
      <c r="E61" s="6" t="n">
        <v>725335</v>
      </c>
    </row>
    <row r="62" spans="1:5">
      <c r="A62" s="4" t="s">
        <v>61</v>
      </c>
      <c r="B62" s="6" t="n">
        <v>152736</v>
      </c>
      <c r="C62" s="6" t="n">
        <v>149721</v>
      </c>
      <c r="D62" s="6" t="n">
        <v>495995</v>
      </c>
      <c r="E62" s="6" t="n">
        <v>460699</v>
      </c>
    </row>
    <row r="63" spans="1:5">
      <c r="A63" s="4" t="s">
        <v>62</v>
      </c>
      <c r="B63" s="6" t="n">
        <v>48805</v>
      </c>
      <c r="C63" s="6" t="n">
        <v>48178</v>
      </c>
      <c r="D63" s="6" t="n">
        <v>147562</v>
      </c>
      <c r="E63" s="6" t="n">
        <v>138734</v>
      </c>
    </row>
    <row r="64" spans="1:5">
      <c r="A64" s="4" t="s">
        <v>63</v>
      </c>
      <c r="B64" s="6" t="n">
        <v>-1406</v>
      </c>
      <c r="C64" s="6" t="n">
        <v>-1296</v>
      </c>
      <c r="D64" s="6" t="n">
        <v>-4272</v>
      </c>
      <c r="E64" s="6" t="n">
        <v>-4119</v>
      </c>
    </row>
    <row r="65" spans="1:5">
      <c r="A65" s="4" t="s">
        <v>64</v>
      </c>
      <c r="B65" s="6" t="n">
        <v>5633</v>
      </c>
      <c r="C65" s="6" t="n">
        <v>7762</v>
      </c>
      <c r="D65" s="6" t="n">
        <v>15957</v>
      </c>
      <c r="E65" s="6" t="n">
        <v>16562</v>
      </c>
    </row>
    <row r="66" spans="1:5">
      <c r="A66" s="4" t="s">
        <v>520</v>
      </c>
      <c r="B66" s="6" t="n">
        <v>13201</v>
      </c>
      <c r="C66" s="6" t="n">
        <v>14179</v>
      </c>
      <c r="D66" s="6" t="n">
        <v>40035</v>
      </c>
      <c r="E66" s="6" t="n">
        <v>40761</v>
      </c>
    </row>
    <row r="67" spans="1:5">
      <c r="A67" s="4" t="s">
        <v>67</v>
      </c>
      <c r="B67" s="6" t="n">
        <v>1188</v>
      </c>
      <c r="C67" s="6" t="n">
        <v>1672</v>
      </c>
      <c r="D67" s="6" t="n">
        <v>5161</v>
      </c>
      <c r="E67" s="6" t="n">
        <v>3757</v>
      </c>
    </row>
    <row r="68" spans="1:5">
      <c r="A68" s="4" t="s">
        <v>68</v>
      </c>
      <c r="B68" s="6" t="n">
        <v>18802</v>
      </c>
      <c r="C68" s="6" t="n">
        <v>22532</v>
      </c>
      <c r="D68" s="6" t="n">
        <v>54547</v>
      </c>
      <c r="E68" s="6" t="n">
        <v>68941</v>
      </c>
    </row>
    <row r="69" spans="1:5">
      <c r="A69" s="4" t="s">
        <v>69</v>
      </c>
      <c r="B69" s="6" t="n">
        <v>1340</v>
      </c>
      <c r="C69" s="6" t="n">
        <v>437</v>
      </c>
      <c r="D69" s="6" t="n">
        <v>6765</v>
      </c>
      <c r="E69" s="6" t="n">
        <v>2244</v>
      </c>
    </row>
    <row r="70" spans="1:5">
      <c r="A70" s="4" t="s">
        <v>521</v>
      </c>
      <c r="B70" s="6" t="n">
        <v>-36690</v>
      </c>
      <c r="C70" s="6" t="n">
        <v>-35624</v>
      </c>
      <c r="D70" s="6" t="n">
        <v>-115445</v>
      </c>
      <c r="E70" s="6" t="n">
        <v>-114650</v>
      </c>
    </row>
    <row r="71" spans="1:5">
      <c r="A71" s="4" t="s">
        <v>522</v>
      </c>
      <c r="B71" s="6" t="n">
        <v>-7740</v>
      </c>
      <c r="C71" s="6" t="n">
        <v>17748</v>
      </c>
      <c r="D71" s="6" t="n">
        <v>-3715</v>
      </c>
      <c r="E71" s="6" t="n">
        <v>23940</v>
      </c>
    </row>
    <row r="72" spans="1:5">
      <c r="A72" s="4" t="s">
        <v>523</v>
      </c>
      <c r="B72" s="6" t="n">
        <v>0</v>
      </c>
      <c r="C72" s="6" t="n">
        <v>0</v>
      </c>
      <c r="D72" s="6" t="n">
        <v>0</v>
      </c>
      <c r="E72" s="6" t="n">
        <v>0</v>
      </c>
    </row>
    <row r="73" spans="1:5">
      <c r="A73" s="4" t="s">
        <v>70</v>
      </c>
      <c r="B73" s="6" t="n">
        <v>61892</v>
      </c>
      <c r="C73" s="6" t="n">
        <v>39971</v>
      </c>
      <c r="D73" s="6" t="n">
        <v>166942</v>
      </c>
      <c r="E73" s="6" t="n">
        <v>157407</v>
      </c>
    </row>
    <row r="74" spans="1:5">
      <c r="A74" s="4" t="s">
        <v>71</v>
      </c>
      <c r="B74" s="6" t="n">
        <v>2200</v>
      </c>
      <c r="C74" s="6" t="n">
        <v>-5124</v>
      </c>
      <c r="D74" s="6" t="n">
        <v>1239</v>
      </c>
      <c r="E74" s="6" t="n">
        <v>-7837</v>
      </c>
    </row>
    <row r="75" spans="1:5">
      <c r="A75" s="4" t="s">
        <v>72</v>
      </c>
      <c r="B75" s="6" t="n">
        <v>59692</v>
      </c>
      <c r="C75" s="6" t="n">
        <v>45095</v>
      </c>
      <c r="D75" s="6" t="n">
        <v>165703</v>
      </c>
      <c r="E75" s="6" t="n">
        <v>165244</v>
      </c>
    </row>
    <row r="76" spans="1:5">
      <c r="A76" s="4" t="s">
        <v>524</v>
      </c>
      <c r="B76" s="6" t="n">
        <v>515</v>
      </c>
      <c r="C76" s="6" t="n">
        <v>-2818</v>
      </c>
      <c r="D76" s="6" t="n">
        <v>98</v>
      </c>
      <c r="E76" s="6" t="n">
        <v>-4298</v>
      </c>
    </row>
    <row r="77" spans="1:5">
      <c r="A77" s="4" t="s">
        <v>80</v>
      </c>
      <c r="B77" s="6" t="n">
        <v>60207</v>
      </c>
      <c r="C77" s="6" t="n">
        <v>42277</v>
      </c>
      <c r="D77" s="6" t="n">
        <v>165801</v>
      </c>
      <c r="E77" s="6" t="n">
        <v>160946</v>
      </c>
    </row>
    <row r="78" spans="1:5">
      <c r="A78" s="4" t="s">
        <v>518</v>
      </c>
    </row>
    <row r="79" spans="1:5">
      <c r="A79" s="3" t="s">
        <v>154</v>
      </c>
    </row>
    <row r="80" spans="1:5">
      <c r="A80" s="4" t="s">
        <v>60</v>
      </c>
      <c r="B80" s="6" t="n">
        <v>0</v>
      </c>
      <c r="C80" s="6" t="n">
        <v>0</v>
      </c>
      <c r="D80" s="6" t="n">
        <v>0</v>
      </c>
      <c r="E80" s="6" t="n">
        <v>0</v>
      </c>
    </row>
    <row r="81" spans="1:5">
      <c r="A81" s="4" t="s">
        <v>61</v>
      </c>
      <c r="B81" s="6" t="n">
        <v>0</v>
      </c>
      <c r="C81" s="6" t="n">
        <v>0</v>
      </c>
      <c r="D81" s="6" t="n">
        <v>0</v>
      </c>
      <c r="E81" s="6" t="n">
        <v>0</v>
      </c>
    </row>
    <row r="82" spans="1:5">
      <c r="A82" s="4" t="s">
        <v>62</v>
      </c>
      <c r="B82" s="6" t="n">
        <v>0</v>
      </c>
      <c r="C82" s="6" t="n">
        <v>0</v>
      </c>
      <c r="D82" s="6" t="n">
        <v>0</v>
      </c>
      <c r="E82" s="6" t="n">
        <v>0</v>
      </c>
    </row>
    <row r="83" spans="1:5">
      <c r="A83" s="4" t="s">
        <v>63</v>
      </c>
      <c r="B83" s="6" t="n">
        <v>0</v>
      </c>
      <c r="C83" s="6" t="n">
        <v>0</v>
      </c>
      <c r="D83" s="6" t="n">
        <v>0</v>
      </c>
      <c r="E83" s="6" t="n">
        <v>0</v>
      </c>
    </row>
    <row r="84" spans="1:5">
      <c r="A84" s="4" t="s">
        <v>64</v>
      </c>
      <c r="B84" s="6" t="n">
        <v>0</v>
      </c>
      <c r="C84" s="6" t="n">
        <v>0</v>
      </c>
      <c r="D84" s="6" t="n">
        <v>0</v>
      </c>
      <c r="E84" s="6" t="n">
        <v>0</v>
      </c>
    </row>
    <row r="85" spans="1:5">
      <c r="A85" s="4" t="s">
        <v>520</v>
      </c>
      <c r="B85" s="6" t="n">
        <v>0</v>
      </c>
      <c r="C85" s="6" t="n">
        <v>0</v>
      </c>
      <c r="D85" s="6" t="n">
        <v>0</v>
      </c>
      <c r="E85" s="6" t="n">
        <v>0</v>
      </c>
    </row>
    <row r="86" spans="1:5">
      <c r="A86" s="4" t="s">
        <v>67</v>
      </c>
      <c r="B86" s="6" t="n">
        <v>0</v>
      </c>
      <c r="C86" s="6" t="n">
        <v>0</v>
      </c>
      <c r="D86" s="6" t="n">
        <v>0</v>
      </c>
      <c r="E86" s="6" t="n">
        <v>0</v>
      </c>
    </row>
    <row r="87" spans="1:5">
      <c r="A87" s="4" t="s">
        <v>68</v>
      </c>
      <c r="B87" s="6" t="n">
        <v>0</v>
      </c>
      <c r="C87" s="6" t="n">
        <v>0</v>
      </c>
      <c r="D87" s="6" t="n">
        <v>0</v>
      </c>
      <c r="E87" s="6" t="n">
        <v>0</v>
      </c>
    </row>
    <row r="88" spans="1:5">
      <c r="A88" s="4" t="s">
        <v>69</v>
      </c>
      <c r="B88" s="6" t="n">
        <v>0</v>
      </c>
      <c r="C88" s="6" t="n">
        <v>0</v>
      </c>
      <c r="D88" s="6" t="n">
        <v>0</v>
      </c>
      <c r="E88" s="6" t="n">
        <v>0</v>
      </c>
    </row>
    <row r="89" spans="1:5">
      <c r="A89" s="4" t="s">
        <v>521</v>
      </c>
      <c r="B89" s="6" t="n">
        <v>0</v>
      </c>
      <c r="C89" s="6" t="n">
        <v>0</v>
      </c>
      <c r="D89" s="6" t="n">
        <v>0</v>
      </c>
      <c r="E89" s="6" t="n">
        <v>0</v>
      </c>
    </row>
    <row r="90" spans="1:5">
      <c r="A90" s="4" t="s">
        <v>522</v>
      </c>
      <c r="B90" s="6" t="n">
        <v>7740</v>
      </c>
      <c r="C90" s="6" t="n">
        <v>-17748</v>
      </c>
      <c r="D90" s="6" t="n">
        <v>3715</v>
      </c>
      <c r="E90" s="6" t="n">
        <v>-23940</v>
      </c>
    </row>
    <row r="91" spans="1:5">
      <c r="A91" s="4" t="s">
        <v>523</v>
      </c>
      <c r="B91" s="6" t="n">
        <v>63482</v>
      </c>
      <c r="C91" s="6" t="n">
        <v>64915</v>
      </c>
      <c r="D91" s="6" t="n">
        <v>166839</v>
      </c>
      <c r="E91" s="6" t="n">
        <v>213075</v>
      </c>
    </row>
    <row r="92" spans="1:5">
      <c r="A92" s="4" t="s">
        <v>70</v>
      </c>
      <c r="B92" s="6" t="n">
        <v>-71222</v>
      </c>
      <c r="C92" s="6" t="n">
        <v>-47167</v>
      </c>
      <c r="D92" s="6" t="n">
        <v>-170554</v>
      </c>
      <c r="E92" s="6" t="n">
        <v>-189135</v>
      </c>
    </row>
    <row r="93" spans="1:5">
      <c r="A93" s="4" t="s">
        <v>71</v>
      </c>
      <c r="B93" s="6" t="n">
        <v>-2795</v>
      </c>
      <c r="C93" s="6" t="n">
        <v>4859</v>
      </c>
      <c r="D93" s="6" t="n">
        <v>-1652</v>
      </c>
      <c r="E93" s="6" t="n">
        <v>6554</v>
      </c>
    </row>
    <row r="94" spans="1:5">
      <c r="A94" s="4" t="s">
        <v>72</v>
      </c>
      <c r="B94" s="6" t="n">
        <v>-68427</v>
      </c>
      <c r="C94" s="6" t="n">
        <v>-52026</v>
      </c>
      <c r="D94" s="6" t="n">
        <v>-168902</v>
      </c>
      <c r="E94" s="6" t="n">
        <v>-195689</v>
      </c>
    </row>
    <row r="95" spans="1:5">
      <c r="A95" s="4" t="s">
        <v>524</v>
      </c>
      <c r="B95" s="6" t="n">
        <v>-929</v>
      </c>
      <c r="C95" s="6" t="n">
        <v>1950</v>
      </c>
      <c r="D95" s="6" t="n">
        <v>-519</v>
      </c>
      <c r="E95" s="6" t="n">
        <v>8329</v>
      </c>
    </row>
    <row r="96" spans="1:5">
      <c r="A96" s="4" t="s">
        <v>80</v>
      </c>
      <c r="B96" s="7" t="n">
        <v>-69356</v>
      </c>
      <c r="C96" s="7" t="n">
        <v>-50076</v>
      </c>
      <c r="D96" s="7" t="n">
        <v>-169421</v>
      </c>
      <c r="E96" s="7" t="n">
        <v>-1873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5"/>
    <col customWidth="1" max="6" min="6" width="13"/>
  </cols>
  <sheetData>
    <row r="1" spans="1:6">
      <c r="A1" s="1" t="s">
        <v>525</v>
      </c>
      <c r="B1" s="2" t="s">
        <v>210</v>
      </c>
      <c r="C1" s="2" t="s">
        <v>58</v>
      </c>
      <c r="E1" s="2" t="s">
        <v>1</v>
      </c>
    </row>
    <row r="2" spans="1:6">
      <c r="B2" s="2" t="s">
        <v>526</v>
      </c>
      <c r="C2" s="2" t="s">
        <v>2</v>
      </c>
      <c r="D2" s="2" t="s">
        <v>26</v>
      </c>
      <c r="E2" s="2" t="s">
        <v>2</v>
      </c>
      <c r="F2" s="2" t="s">
        <v>26</v>
      </c>
    </row>
    <row r="3" spans="1:6">
      <c r="A3" s="3" t="s">
        <v>86</v>
      </c>
    </row>
    <row r="4" spans="1:6">
      <c r="A4" s="4" t="s">
        <v>72</v>
      </c>
      <c r="C4" s="7" t="n">
        <v>3790</v>
      </c>
      <c r="D4" s="7" t="n">
        <v>19820</v>
      </c>
      <c r="E4" s="7" t="n">
        <v>1136</v>
      </c>
      <c r="F4" s="7" t="n">
        <v>47831</v>
      </c>
    </row>
    <row r="5" spans="1:6">
      <c r="A5" s="3" t="s">
        <v>527</v>
      </c>
    </row>
    <row r="6" spans="1:6">
      <c r="A6" s="4" t="s">
        <v>88</v>
      </c>
      <c r="E6" s="6" t="n">
        <v>271582</v>
      </c>
      <c r="F6" s="6" t="n">
        <v>262446</v>
      </c>
    </row>
    <row r="7" spans="1:6">
      <c r="A7" s="4" t="s">
        <v>30</v>
      </c>
      <c r="E7" s="6" t="n">
        <v>15785</v>
      </c>
      <c r="F7" s="6" t="n">
        <v>-49207</v>
      </c>
    </row>
    <row r="8" spans="1:6">
      <c r="A8" s="4" t="s">
        <v>89</v>
      </c>
      <c r="E8" s="6" t="n">
        <v>6223</v>
      </c>
      <c r="F8" s="6" t="n">
        <v>18576</v>
      </c>
    </row>
    <row r="9" spans="1:6">
      <c r="A9" s="4" t="s">
        <v>528</v>
      </c>
      <c r="E9" s="6" t="n">
        <v>0</v>
      </c>
      <c r="F9" s="6" t="n">
        <v>0</v>
      </c>
    </row>
    <row r="10" spans="1:6">
      <c r="A10" s="4" t="s">
        <v>523</v>
      </c>
      <c r="C10" s="6" t="n">
        <v>0</v>
      </c>
      <c r="D10" s="6" t="n">
        <v>0</v>
      </c>
      <c r="E10" s="6" t="n">
        <v>0</v>
      </c>
      <c r="F10" s="6" t="n">
        <v>0</v>
      </c>
    </row>
    <row r="11" spans="1:6">
      <c r="A11" s="4" t="s">
        <v>529</v>
      </c>
      <c r="E11" s="6" t="n">
        <v>-144275</v>
      </c>
      <c r="F11" s="6" t="n">
        <v>-156833</v>
      </c>
    </row>
    <row r="12" spans="1:6">
      <c r="A12" s="4" t="s">
        <v>95</v>
      </c>
      <c r="E12" s="6" t="n">
        <v>150451</v>
      </c>
      <c r="F12" s="6" t="n">
        <v>122813</v>
      </c>
    </row>
    <row r="13" spans="1:6">
      <c r="A13" s="3" t="s">
        <v>96</v>
      </c>
    </row>
    <row r="14" spans="1:6">
      <c r="A14" s="4" t="s">
        <v>97</v>
      </c>
      <c r="E14" s="6" t="n">
        <v>-231993</v>
      </c>
      <c r="F14" s="6" t="n">
        <v>-183016</v>
      </c>
    </row>
    <row r="15" spans="1:6">
      <c r="A15" s="4" t="s">
        <v>98</v>
      </c>
      <c r="E15" s="6" t="n">
        <v>-896</v>
      </c>
      <c r="F15" s="6" t="n">
        <v>-181727</v>
      </c>
    </row>
    <row r="16" spans="1:6">
      <c r="A16" s="4" t="s">
        <v>530</v>
      </c>
      <c r="E16" s="6" t="n">
        <v>0</v>
      </c>
    </row>
    <row r="17" spans="1:6">
      <c r="A17" s="4" t="s">
        <v>99</v>
      </c>
      <c r="E17" s="6" t="n">
        <v>-232889</v>
      </c>
      <c r="F17" s="6" t="n">
        <v>-364743</v>
      </c>
    </row>
    <row r="18" spans="1:6">
      <c r="A18" s="3" t="s">
        <v>100</v>
      </c>
    </row>
    <row r="19" spans="1:6">
      <c r="A19" s="4" t="s">
        <v>531</v>
      </c>
      <c r="E19" s="6" t="n">
        <v>495000</v>
      </c>
      <c r="F19" s="6" t="n">
        <v>480000</v>
      </c>
    </row>
    <row r="20" spans="1:6">
      <c r="A20" s="4" t="s">
        <v>532</v>
      </c>
      <c r="E20" s="6" t="n">
        <v>-382069</v>
      </c>
      <c r="F20" s="6" t="n">
        <v>-352070</v>
      </c>
    </row>
    <row r="21" spans="1:6">
      <c r="A21" s="4" t="s">
        <v>104</v>
      </c>
      <c r="E21" s="6" t="n">
        <v>-27185</v>
      </c>
      <c r="F21" s="6" t="n">
        <v>0</v>
      </c>
    </row>
    <row r="22" spans="1:6">
      <c r="A22" s="4" t="s">
        <v>533</v>
      </c>
      <c r="E22" s="6" t="n">
        <v>0</v>
      </c>
      <c r="F22" s="6" t="n">
        <v>0</v>
      </c>
    </row>
    <row r="23" spans="1:6">
      <c r="A23" s="4" t="s">
        <v>105</v>
      </c>
      <c r="E23" s="6" t="n">
        <v>0</v>
      </c>
      <c r="F23" s="6" t="n">
        <v>-265</v>
      </c>
    </row>
    <row r="24" spans="1:6">
      <c r="A24" s="4" t="s">
        <v>106</v>
      </c>
      <c r="E24" s="6" t="n">
        <v>85746</v>
      </c>
      <c r="F24" s="6" t="n">
        <v>127665</v>
      </c>
    </row>
    <row r="25" spans="1:6">
      <c r="A25" s="3" t="s">
        <v>107</v>
      </c>
    </row>
    <row r="26" spans="1:6">
      <c r="A26" s="4" t="s">
        <v>108</v>
      </c>
      <c r="E26" s="6" t="n">
        <v>3308</v>
      </c>
      <c r="F26" s="6" t="n">
        <v>-114265</v>
      </c>
    </row>
    <row r="27" spans="1:6">
      <c r="A27" s="4" t="s">
        <v>109</v>
      </c>
      <c r="E27" s="6" t="n">
        <v>72974</v>
      </c>
      <c r="F27" s="6" t="n">
        <v>196476</v>
      </c>
    </row>
    <row r="28" spans="1:6">
      <c r="A28" s="4" t="s">
        <v>110</v>
      </c>
      <c r="C28" s="6" t="n">
        <v>76282</v>
      </c>
      <c r="D28" s="6" t="n">
        <v>82211</v>
      </c>
      <c r="E28" s="6" t="n">
        <v>76282</v>
      </c>
      <c r="F28" s="6" t="n">
        <v>82211</v>
      </c>
    </row>
    <row r="29" spans="1:6">
      <c r="A29" s="4" t="s">
        <v>218</v>
      </c>
    </row>
    <row r="30" spans="1:6">
      <c r="A30" s="3" t="s">
        <v>96</v>
      </c>
    </row>
    <row r="31" spans="1:6">
      <c r="A31" s="4" t="s">
        <v>98</v>
      </c>
      <c r="B31" s="7" t="n">
        <v>-181700</v>
      </c>
    </row>
    <row r="32" spans="1:6">
      <c r="A32" s="4" t="s">
        <v>515</v>
      </c>
    </row>
    <row r="33" spans="1:6">
      <c r="A33" s="3" t="s">
        <v>86</v>
      </c>
    </row>
    <row r="34" spans="1:6">
      <c r="A34" s="4" t="s">
        <v>72</v>
      </c>
      <c r="C34" s="6" t="n">
        <v>3790</v>
      </c>
      <c r="D34" s="6" t="n">
        <v>19820</v>
      </c>
      <c r="E34" s="6" t="n">
        <v>1136</v>
      </c>
      <c r="F34" s="6" t="n">
        <v>47831</v>
      </c>
    </row>
    <row r="35" spans="1:6">
      <c r="A35" s="3" t="s">
        <v>527</v>
      </c>
    </row>
    <row r="36" spans="1:6">
      <c r="A36" s="4" t="s">
        <v>88</v>
      </c>
      <c r="E36" s="6" t="n">
        <v>0</v>
      </c>
      <c r="F36" s="6" t="n">
        <v>0</v>
      </c>
    </row>
    <row r="37" spans="1:6">
      <c r="A37" s="4" t="s">
        <v>30</v>
      </c>
      <c r="E37" s="6" t="n">
        <v>0</v>
      </c>
      <c r="F37" s="6" t="n">
        <v>0</v>
      </c>
    </row>
    <row r="38" spans="1:6">
      <c r="A38" s="4" t="s">
        <v>89</v>
      </c>
      <c r="E38" s="6" t="n">
        <v>0</v>
      </c>
      <c r="F38" s="6" t="n">
        <v>0</v>
      </c>
    </row>
    <row r="39" spans="1:6">
      <c r="A39" s="4" t="s">
        <v>528</v>
      </c>
      <c r="E39" s="6" t="n">
        <v>0</v>
      </c>
      <c r="F39" s="6" t="n">
        <v>0</v>
      </c>
    </row>
    <row r="40" spans="1:6">
      <c r="A40" s="4" t="s">
        <v>523</v>
      </c>
      <c r="C40" s="6" t="n">
        <v>-3790</v>
      </c>
      <c r="D40" s="6" t="n">
        <v>-19820</v>
      </c>
      <c r="E40" s="6" t="n">
        <v>-1136</v>
      </c>
      <c r="F40" s="6" t="n">
        <v>-47831</v>
      </c>
    </row>
    <row r="41" spans="1:6">
      <c r="A41" s="4" t="s">
        <v>529</v>
      </c>
      <c r="E41" s="6" t="n">
        <v>0</v>
      </c>
      <c r="F41" s="6" t="n">
        <v>0</v>
      </c>
    </row>
    <row r="42" spans="1:6">
      <c r="A42" s="4" t="s">
        <v>95</v>
      </c>
      <c r="E42" s="6" t="n">
        <v>0</v>
      </c>
      <c r="F42" s="6" t="n">
        <v>0</v>
      </c>
    </row>
    <row r="43" spans="1:6">
      <c r="A43" s="3" t="s">
        <v>96</v>
      </c>
    </row>
    <row r="44" spans="1:6">
      <c r="A44" s="4" t="s">
        <v>97</v>
      </c>
      <c r="E44" s="6" t="n">
        <v>0</v>
      </c>
      <c r="F44" s="6" t="n">
        <v>0</v>
      </c>
    </row>
    <row r="45" spans="1:6">
      <c r="A45" s="4" t="s">
        <v>98</v>
      </c>
      <c r="E45" s="6" t="n">
        <v>0</v>
      </c>
      <c r="F45" s="6" t="n">
        <v>0</v>
      </c>
    </row>
    <row r="46" spans="1:6">
      <c r="A46" s="4" t="s">
        <v>530</v>
      </c>
      <c r="E46" s="6" t="n">
        <v>0</v>
      </c>
    </row>
    <row r="47" spans="1:6">
      <c r="A47" s="4" t="s">
        <v>99</v>
      </c>
      <c r="E47" s="6" t="n">
        <v>0</v>
      </c>
      <c r="F47" s="6" t="n">
        <v>0</v>
      </c>
    </row>
    <row r="48" spans="1:6">
      <c r="A48" s="3" t="s">
        <v>100</v>
      </c>
    </row>
    <row r="49" spans="1:6">
      <c r="A49" s="4" t="s">
        <v>531</v>
      </c>
      <c r="E49" s="6" t="n">
        <v>0</v>
      </c>
      <c r="F49" s="6" t="n">
        <v>0</v>
      </c>
    </row>
    <row r="50" spans="1:6">
      <c r="A50" s="4" t="s">
        <v>532</v>
      </c>
      <c r="E50" s="6" t="n">
        <v>0</v>
      </c>
      <c r="F50" s="6" t="n">
        <v>0</v>
      </c>
    </row>
    <row r="51" spans="1:6">
      <c r="A51" s="4" t="s">
        <v>104</v>
      </c>
      <c r="E51" s="6" t="n">
        <v>0</v>
      </c>
    </row>
    <row r="52" spans="1:6">
      <c r="A52" s="4" t="s">
        <v>533</v>
      </c>
      <c r="E52" s="6" t="n">
        <v>0</v>
      </c>
      <c r="F52" s="6" t="n">
        <v>0</v>
      </c>
    </row>
    <row r="53" spans="1:6">
      <c r="A53" s="4" t="s">
        <v>105</v>
      </c>
      <c r="F53" s="6" t="n">
        <v>0</v>
      </c>
    </row>
    <row r="54" spans="1:6">
      <c r="A54" s="4" t="s">
        <v>106</v>
      </c>
      <c r="E54" s="6" t="n">
        <v>0</v>
      </c>
      <c r="F54" s="6" t="n">
        <v>0</v>
      </c>
    </row>
    <row r="55" spans="1:6">
      <c r="A55" s="3" t="s">
        <v>107</v>
      </c>
    </row>
    <row r="56" spans="1:6">
      <c r="A56" s="4" t="s">
        <v>108</v>
      </c>
      <c r="E56" s="6" t="n">
        <v>0</v>
      </c>
      <c r="F56" s="6" t="n">
        <v>0</v>
      </c>
    </row>
    <row r="57" spans="1:6">
      <c r="A57" s="4" t="s">
        <v>109</v>
      </c>
      <c r="E57" s="6" t="n">
        <v>0</v>
      </c>
      <c r="F57" s="6" t="n">
        <v>0</v>
      </c>
    </row>
    <row r="58" spans="1:6">
      <c r="A58" s="4" t="s">
        <v>110</v>
      </c>
      <c r="C58" s="6" t="n">
        <v>0</v>
      </c>
      <c r="D58" s="6" t="n">
        <v>0</v>
      </c>
      <c r="E58" s="6" t="n">
        <v>0</v>
      </c>
      <c r="F58" s="6" t="n">
        <v>0</v>
      </c>
    </row>
    <row r="59" spans="1:6">
      <c r="A59" s="4" t="s">
        <v>516</v>
      </c>
    </row>
    <row r="60" spans="1:6">
      <c r="A60" s="3" t="s">
        <v>86</v>
      </c>
    </row>
    <row r="61" spans="1:6">
      <c r="A61" s="4" t="s">
        <v>72</v>
      </c>
      <c r="C61" s="6" t="n">
        <v>8735</v>
      </c>
      <c r="D61" s="6" t="n">
        <v>6931</v>
      </c>
      <c r="E61" s="6" t="n">
        <v>3199</v>
      </c>
      <c r="F61" s="6" t="n">
        <v>30445</v>
      </c>
    </row>
    <row r="62" spans="1:6">
      <c r="A62" s="3" t="s">
        <v>527</v>
      </c>
    </row>
    <row r="63" spans="1:6">
      <c r="A63" s="4" t="s">
        <v>88</v>
      </c>
      <c r="E63" s="6" t="n">
        <v>215590</v>
      </c>
      <c r="F63" s="6" t="n">
        <v>205123</v>
      </c>
    </row>
    <row r="64" spans="1:6">
      <c r="A64" s="4" t="s">
        <v>30</v>
      </c>
      <c r="E64" s="6" t="n">
        <v>19681</v>
      </c>
      <c r="F64" s="6" t="n">
        <v>-40431</v>
      </c>
    </row>
    <row r="65" spans="1:6">
      <c r="A65" s="4" t="s">
        <v>89</v>
      </c>
      <c r="E65" s="6" t="n">
        <v>-7918</v>
      </c>
      <c r="F65" s="6" t="n">
        <v>2381</v>
      </c>
    </row>
    <row r="66" spans="1:6">
      <c r="A66" s="4" t="s">
        <v>528</v>
      </c>
      <c r="E66" s="6" t="n">
        <v>115445</v>
      </c>
      <c r="F66" s="6" t="n">
        <v>114650</v>
      </c>
    </row>
    <row r="67" spans="1:6">
      <c r="A67" s="4" t="s">
        <v>523</v>
      </c>
      <c r="C67" s="6" t="n">
        <v>-59692</v>
      </c>
      <c r="D67" s="6" t="n">
        <v>-45095</v>
      </c>
      <c r="E67" s="6" t="n">
        <v>-165703</v>
      </c>
      <c r="F67" s="6" t="n">
        <v>-165244</v>
      </c>
    </row>
    <row r="68" spans="1:6">
      <c r="A68" s="4" t="s">
        <v>529</v>
      </c>
      <c r="E68" s="6" t="n">
        <v>-26894</v>
      </c>
      <c r="F68" s="6" t="n">
        <v>-79796</v>
      </c>
    </row>
    <row r="69" spans="1:6">
      <c r="A69" s="4" t="s">
        <v>95</v>
      </c>
      <c r="E69" s="6" t="n">
        <v>153400</v>
      </c>
      <c r="F69" s="6" t="n">
        <v>67128</v>
      </c>
    </row>
    <row r="70" spans="1:6">
      <c r="A70" s="3" t="s">
        <v>96</v>
      </c>
    </row>
    <row r="71" spans="1:6">
      <c r="A71" s="4" t="s">
        <v>97</v>
      </c>
      <c r="E71" s="6" t="n">
        <v>-193573</v>
      </c>
      <c r="F71" s="6" t="n">
        <v>-169307</v>
      </c>
    </row>
    <row r="72" spans="1:6">
      <c r="A72" s="4" t="s">
        <v>98</v>
      </c>
      <c r="E72" s="6" t="n">
        <v>0</v>
      </c>
      <c r="F72" s="6" t="n">
        <v>0</v>
      </c>
    </row>
    <row r="73" spans="1:6">
      <c r="A73" s="4" t="s">
        <v>530</v>
      </c>
      <c r="E73" s="6" t="n">
        <v>-30204</v>
      </c>
    </row>
    <row r="74" spans="1:6">
      <c r="A74" s="4" t="s">
        <v>99</v>
      </c>
      <c r="E74" s="6" t="n">
        <v>-223777</v>
      </c>
      <c r="F74" s="6" t="n">
        <v>-169307</v>
      </c>
    </row>
    <row r="75" spans="1:6">
      <c r="A75" s="3" t="s">
        <v>100</v>
      </c>
    </row>
    <row r="76" spans="1:6">
      <c r="A76" s="4" t="s">
        <v>531</v>
      </c>
      <c r="E76" s="6" t="n">
        <v>495000</v>
      </c>
      <c r="F76" s="6" t="n">
        <v>480000</v>
      </c>
    </row>
    <row r="77" spans="1:6">
      <c r="A77" s="4" t="s">
        <v>532</v>
      </c>
      <c r="E77" s="6" t="n">
        <v>-382069</v>
      </c>
      <c r="F77" s="6" t="n">
        <v>-352070</v>
      </c>
    </row>
    <row r="78" spans="1:6">
      <c r="A78" s="4" t="s">
        <v>104</v>
      </c>
      <c r="E78" s="6" t="n">
        <v>0</v>
      </c>
    </row>
    <row r="79" spans="1:6">
      <c r="A79" s="4" t="s">
        <v>533</v>
      </c>
      <c r="E79" s="6" t="n">
        <v>-39459</v>
      </c>
      <c r="F79" s="6" t="n">
        <v>-150000</v>
      </c>
    </row>
    <row r="80" spans="1:6">
      <c r="A80" s="4" t="s">
        <v>105</v>
      </c>
      <c r="F80" s="6" t="n">
        <v>-265</v>
      </c>
    </row>
    <row r="81" spans="1:6">
      <c r="A81" s="4" t="s">
        <v>106</v>
      </c>
      <c r="E81" s="6" t="n">
        <v>73472</v>
      </c>
      <c r="F81" s="6" t="n">
        <v>-22335</v>
      </c>
    </row>
    <row r="82" spans="1:6">
      <c r="A82" s="3" t="s">
        <v>107</v>
      </c>
    </row>
    <row r="83" spans="1:6">
      <c r="A83" s="4" t="s">
        <v>108</v>
      </c>
      <c r="E83" s="6" t="n">
        <v>3095</v>
      </c>
      <c r="F83" s="6" t="n">
        <v>-124514</v>
      </c>
    </row>
    <row r="84" spans="1:6">
      <c r="A84" s="4" t="s">
        <v>109</v>
      </c>
      <c r="E84" s="6" t="n">
        <v>53162</v>
      </c>
      <c r="F84" s="6" t="n">
        <v>195004</v>
      </c>
    </row>
    <row r="85" spans="1:6">
      <c r="A85" s="4" t="s">
        <v>110</v>
      </c>
      <c r="C85" s="6" t="n">
        <v>56257</v>
      </c>
      <c r="D85" s="6" t="n">
        <v>70490</v>
      </c>
      <c r="E85" s="6" t="n">
        <v>56257</v>
      </c>
      <c r="F85" s="6" t="n">
        <v>70490</v>
      </c>
    </row>
    <row r="86" spans="1:6">
      <c r="A86" s="4" t="s">
        <v>517</v>
      </c>
    </row>
    <row r="87" spans="1:6">
      <c r="A87" s="3" t="s">
        <v>86</v>
      </c>
    </row>
    <row r="88" spans="1:6">
      <c r="A88" s="4" t="s">
        <v>72</v>
      </c>
      <c r="C88" s="6" t="n">
        <v>59692</v>
      </c>
      <c r="D88" s="6" t="n">
        <v>45095</v>
      </c>
      <c r="E88" s="6" t="n">
        <v>165703</v>
      </c>
      <c r="F88" s="6" t="n">
        <v>165244</v>
      </c>
    </row>
    <row r="89" spans="1:6">
      <c r="A89" s="3" t="s">
        <v>527</v>
      </c>
    </row>
    <row r="90" spans="1:6">
      <c r="A90" s="4" t="s">
        <v>88</v>
      </c>
      <c r="E90" s="6" t="n">
        <v>55992</v>
      </c>
      <c r="F90" s="6" t="n">
        <v>57323</v>
      </c>
    </row>
    <row r="91" spans="1:6">
      <c r="A91" s="4" t="s">
        <v>30</v>
      </c>
      <c r="E91" s="6" t="n">
        <v>-3896</v>
      </c>
      <c r="F91" s="6" t="n">
        <v>-8776</v>
      </c>
    </row>
    <row r="92" spans="1:6">
      <c r="A92" s="4" t="s">
        <v>89</v>
      </c>
      <c r="E92" s="6" t="n">
        <v>12078</v>
      </c>
      <c r="F92" s="6" t="n">
        <v>33581</v>
      </c>
    </row>
    <row r="93" spans="1:6">
      <c r="A93" s="4" t="s">
        <v>528</v>
      </c>
      <c r="E93" s="6" t="n">
        <v>-115445</v>
      </c>
      <c r="F93" s="6" t="n">
        <v>-114650</v>
      </c>
    </row>
    <row r="94" spans="1:6">
      <c r="A94" s="4" t="s">
        <v>523</v>
      </c>
      <c r="C94" s="6" t="n">
        <v>0</v>
      </c>
      <c r="D94" s="6" t="n">
        <v>0</v>
      </c>
      <c r="E94" s="6" t="n">
        <v>0</v>
      </c>
      <c r="F94" s="6" t="n">
        <v>0</v>
      </c>
    </row>
    <row r="95" spans="1:6">
      <c r="A95" s="4" t="s">
        <v>529</v>
      </c>
      <c r="E95" s="6" t="n">
        <v>-117381</v>
      </c>
      <c r="F95" s="6" t="n">
        <v>-77037</v>
      </c>
    </row>
    <row r="96" spans="1:6">
      <c r="A96" s="4" t="s">
        <v>95</v>
      </c>
      <c r="E96" s="6" t="n">
        <v>-2949</v>
      </c>
      <c r="F96" s="6" t="n">
        <v>55685</v>
      </c>
    </row>
    <row r="97" spans="1:6">
      <c r="A97" s="3" t="s">
        <v>96</v>
      </c>
    </row>
    <row r="98" spans="1:6">
      <c r="A98" s="4" t="s">
        <v>97</v>
      </c>
      <c r="E98" s="6" t="n">
        <v>-38420</v>
      </c>
      <c r="F98" s="6" t="n">
        <v>-13709</v>
      </c>
    </row>
    <row r="99" spans="1:6">
      <c r="A99" s="4" t="s">
        <v>98</v>
      </c>
      <c r="E99" s="6" t="n">
        <v>-896</v>
      </c>
      <c r="F99" s="6" t="n">
        <v>-181727</v>
      </c>
    </row>
    <row r="100" spans="1:6">
      <c r="A100" s="4" t="s">
        <v>530</v>
      </c>
      <c r="E100" s="6" t="n">
        <v>30204</v>
      </c>
    </row>
    <row r="101" spans="1:6">
      <c r="A101" s="4" t="s">
        <v>99</v>
      </c>
      <c r="E101" s="6" t="n">
        <v>-9112</v>
      </c>
      <c r="F101" s="6" t="n">
        <v>-195436</v>
      </c>
    </row>
    <row r="102" spans="1:6">
      <c r="A102" s="3" t="s">
        <v>100</v>
      </c>
    </row>
    <row r="103" spans="1:6">
      <c r="A103" s="4" t="s">
        <v>531</v>
      </c>
      <c r="E103" s="6" t="n">
        <v>0</v>
      </c>
      <c r="F103" s="6" t="n">
        <v>0</v>
      </c>
    </row>
    <row r="104" spans="1:6">
      <c r="A104" s="4" t="s">
        <v>532</v>
      </c>
      <c r="E104" s="6" t="n">
        <v>0</v>
      </c>
      <c r="F104" s="6" t="n">
        <v>0</v>
      </c>
    </row>
    <row r="105" spans="1:6">
      <c r="A105" s="4" t="s">
        <v>104</v>
      </c>
      <c r="E105" s="6" t="n">
        <v>-27185</v>
      </c>
    </row>
    <row r="106" spans="1:6">
      <c r="A106" s="4" t="s">
        <v>533</v>
      </c>
      <c r="E106" s="6" t="n">
        <v>39459</v>
      </c>
      <c r="F106" s="6" t="n">
        <v>150000</v>
      </c>
    </row>
    <row r="107" spans="1:6">
      <c r="A107" s="4" t="s">
        <v>105</v>
      </c>
      <c r="F107" s="6" t="n">
        <v>0</v>
      </c>
    </row>
    <row r="108" spans="1:6">
      <c r="A108" s="4" t="s">
        <v>106</v>
      </c>
      <c r="E108" s="6" t="n">
        <v>12274</v>
      </c>
      <c r="F108" s="6" t="n">
        <v>150000</v>
      </c>
    </row>
    <row r="109" spans="1:6">
      <c r="A109" s="3" t="s">
        <v>107</v>
      </c>
    </row>
    <row r="110" spans="1:6">
      <c r="A110" s="4" t="s">
        <v>108</v>
      </c>
      <c r="E110" s="6" t="n">
        <v>213</v>
      </c>
      <c r="F110" s="6" t="n">
        <v>10249</v>
      </c>
    </row>
    <row r="111" spans="1:6">
      <c r="A111" s="4" t="s">
        <v>109</v>
      </c>
      <c r="E111" s="6" t="n">
        <v>19812</v>
      </c>
      <c r="F111" s="6" t="n">
        <v>1472</v>
      </c>
    </row>
    <row r="112" spans="1:6">
      <c r="A112" s="4" t="s">
        <v>110</v>
      </c>
      <c r="C112" s="6" t="n">
        <v>20025</v>
      </c>
      <c r="D112" s="6" t="n">
        <v>11721</v>
      </c>
      <c r="E112" s="6" t="n">
        <v>20025</v>
      </c>
      <c r="F112" s="6" t="n">
        <v>11721</v>
      </c>
    </row>
    <row r="113" spans="1:6">
      <c r="A113" s="4" t="s">
        <v>518</v>
      </c>
    </row>
    <row r="114" spans="1:6">
      <c r="A114" s="3" t="s">
        <v>86</v>
      </c>
    </row>
    <row r="115" spans="1:6">
      <c r="A115" s="4" t="s">
        <v>72</v>
      </c>
      <c r="C115" s="6" t="n">
        <v>-68427</v>
      </c>
      <c r="D115" s="6" t="n">
        <v>-52026</v>
      </c>
      <c r="E115" s="6" t="n">
        <v>-168902</v>
      </c>
      <c r="F115" s="6" t="n">
        <v>-195689</v>
      </c>
    </row>
    <row r="116" spans="1:6">
      <c r="A116" s="3" t="s">
        <v>527</v>
      </c>
    </row>
    <row r="117" spans="1:6">
      <c r="A117" s="4" t="s">
        <v>88</v>
      </c>
      <c r="E117" s="6" t="n">
        <v>0</v>
      </c>
      <c r="F117" s="6" t="n">
        <v>0</v>
      </c>
    </row>
    <row r="118" spans="1:6">
      <c r="A118" s="4" t="s">
        <v>30</v>
      </c>
      <c r="E118" s="6" t="n">
        <v>0</v>
      </c>
      <c r="F118" s="6" t="n">
        <v>0</v>
      </c>
    </row>
    <row r="119" spans="1:6">
      <c r="A119" s="4" t="s">
        <v>89</v>
      </c>
      <c r="E119" s="6" t="n">
        <v>2063</v>
      </c>
      <c r="F119" s="6" t="n">
        <v>-17386</v>
      </c>
    </row>
    <row r="120" spans="1:6">
      <c r="A120" s="4" t="s">
        <v>528</v>
      </c>
      <c r="E120" s="6" t="n">
        <v>0</v>
      </c>
      <c r="F120" s="6" t="n">
        <v>0</v>
      </c>
    </row>
    <row r="121" spans="1:6">
      <c r="A121" s="4" t="s">
        <v>523</v>
      </c>
      <c r="C121" s="6" t="n">
        <v>63482</v>
      </c>
      <c r="D121" s="6" t="n">
        <v>64915</v>
      </c>
      <c r="E121" s="6" t="n">
        <v>166839</v>
      </c>
      <c r="F121" s="6" t="n">
        <v>213075</v>
      </c>
    </row>
    <row r="122" spans="1:6">
      <c r="A122" s="4" t="s">
        <v>529</v>
      </c>
      <c r="E122" s="6" t="n">
        <v>0</v>
      </c>
      <c r="F122" s="6" t="n">
        <v>0</v>
      </c>
    </row>
    <row r="123" spans="1:6">
      <c r="A123" s="4" t="s">
        <v>95</v>
      </c>
      <c r="E123" s="6" t="n">
        <v>0</v>
      </c>
      <c r="F123" s="6" t="n">
        <v>0</v>
      </c>
    </row>
    <row r="124" spans="1:6">
      <c r="A124" s="3" t="s">
        <v>96</v>
      </c>
    </row>
    <row r="125" spans="1:6">
      <c r="A125" s="4" t="s">
        <v>97</v>
      </c>
      <c r="E125" s="6" t="n">
        <v>0</v>
      </c>
      <c r="F125" s="6" t="n">
        <v>0</v>
      </c>
    </row>
    <row r="126" spans="1:6">
      <c r="A126" s="4" t="s">
        <v>98</v>
      </c>
      <c r="E126" s="6" t="n">
        <v>0</v>
      </c>
      <c r="F126" s="6" t="n">
        <v>0</v>
      </c>
    </row>
    <row r="127" spans="1:6">
      <c r="A127" s="4" t="s">
        <v>530</v>
      </c>
      <c r="E127" s="6" t="n">
        <v>0</v>
      </c>
    </row>
    <row r="128" spans="1:6">
      <c r="A128" s="4" t="s">
        <v>99</v>
      </c>
      <c r="E128" s="6" t="n">
        <v>0</v>
      </c>
      <c r="F128" s="6" t="n">
        <v>0</v>
      </c>
    </row>
    <row r="129" spans="1:6">
      <c r="A129" s="3" t="s">
        <v>100</v>
      </c>
    </row>
    <row r="130" spans="1:6">
      <c r="A130" s="4" t="s">
        <v>531</v>
      </c>
      <c r="E130" s="6" t="n">
        <v>0</v>
      </c>
      <c r="F130" s="6" t="n">
        <v>0</v>
      </c>
    </row>
    <row r="131" spans="1:6">
      <c r="A131" s="4" t="s">
        <v>532</v>
      </c>
      <c r="E131" s="6" t="n">
        <v>0</v>
      </c>
      <c r="F131" s="6" t="n">
        <v>0</v>
      </c>
    </row>
    <row r="132" spans="1:6">
      <c r="A132" s="4" t="s">
        <v>104</v>
      </c>
      <c r="E132" s="6" t="n">
        <v>0</v>
      </c>
    </row>
    <row r="133" spans="1:6">
      <c r="A133" s="4" t="s">
        <v>533</v>
      </c>
      <c r="E133" s="6" t="n">
        <v>0</v>
      </c>
      <c r="F133" s="6" t="n">
        <v>0</v>
      </c>
    </row>
    <row r="134" spans="1:6">
      <c r="A134" s="4" t="s">
        <v>105</v>
      </c>
      <c r="F134" s="6" t="n">
        <v>0</v>
      </c>
    </row>
    <row r="135" spans="1:6">
      <c r="A135" s="4" t="s">
        <v>106</v>
      </c>
      <c r="E135" s="6" t="n">
        <v>0</v>
      </c>
      <c r="F135" s="6" t="n">
        <v>0</v>
      </c>
    </row>
    <row r="136" spans="1:6">
      <c r="A136" s="3" t="s">
        <v>107</v>
      </c>
    </row>
    <row r="137" spans="1:6">
      <c r="A137" s="4" t="s">
        <v>108</v>
      </c>
      <c r="E137" s="6" t="n">
        <v>0</v>
      </c>
      <c r="F137" s="6" t="n">
        <v>0</v>
      </c>
    </row>
    <row r="138" spans="1:6">
      <c r="A138" s="4" t="s">
        <v>109</v>
      </c>
      <c r="E138" s="6" t="n">
        <v>0</v>
      </c>
      <c r="F138" s="6" t="n">
        <v>0</v>
      </c>
    </row>
    <row r="139" spans="1:6">
      <c r="A139" s="4" t="s">
        <v>110</v>
      </c>
      <c r="C139" s="7" t="n">
        <v>0</v>
      </c>
      <c r="D139" s="7" t="n">
        <v>0</v>
      </c>
      <c r="E139" s="7" t="n">
        <v>0</v>
      </c>
      <c r="F139" s="7" t="n">
        <v>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81</v>
      </c>
      <c r="B1" s="2" t="s">
        <v>58</v>
      </c>
      <c r="D1" s="2" t="s">
        <v>1</v>
      </c>
    </row>
    <row r="2" spans="1:5">
      <c r="B2" s="2" t="s">
        <v>2</v>
      </c>
      <c r="C2" s="2" t="s">
        <v>26</v>
      </c>
      <c r="D2" s="2" t="s">
        <v>2</v>
      </c>
      <c r="E2" s="2" t="s">
        <v>26</v>
      </c>
    </row>
    <row r="3" spans="1:5">
      <c r="A3" s="3" t="s">
        <v>74</v>
      </c>
    </row>
    <row r="4" spans="1:5">
      <c r="A4" s="4" t="s">
        <v>82</v>
      </c>
      <c r="B4" s="7" t="n">
        <v>2793</v>
      </c>
      <c r="C4" s="7" t="n">
        <v>-4859</v>
      </c>
      <c r="D4" s="7" t="n">
        <v>1651</v>
      </c>
      <c r="E4" s="7" t="n">
        <v>-6554</v>
      </c>
    </row>
    <row r="5" spans="1:5">
      <c r="A5" s="4" t="s">
        <v>83</v>
      </c>
      <c r="B5" s="6" t="n">
        <v>324</v>
      </c>
      <c r="C5" s="6" t="n">
        <v>597</v>
      </c>
      <c r="D5" s="6" t="n">
        <v>780</v>
      </c>
      <c r="E5" s="6" t="n">
        <v>-1291</v>
      </c>
    </row>
    <row r="6" spans="1:5">
      <c r="A6" s="4" t="s">
        <v>84</v>
      </c>
      <c r="B6" s="7" t="n">
        <v>-57</v>
      </c>
      <c r="C6" s="7" t="n">
        <v>-35</v>
      </c>
      <c r="D6" s="7" t="n">
        <v>-509</v>
      </c>
      <c r="E6" s="7" t="n">
        <v>-13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85</v>
      </c>
      <c r="B1" s="2" t="s">
        <v>1</v>
      </c>
    </row>
    <row r="2" spans="1:3">
      <c r="B2" s="2" t="s">
        <v>2</v>
      </c>
      <c r="C2" s="2" t="s">
        <v>26</v>
      </c>
    </row>
    <row r="3" spans="1:3">
      <c r="A3" s="3" t="s">
        <v>86</v>
      </c>
    </row>
    <row r="4" spans="1:3">
      <c r="A4" s="4" t="s">
        <v>72</v>
      </c>
      <c r="B4" s="7" t="n">
        <v>1136</v>
      </c>
      <c r="C4" s="7" t="n">
        <v>47831</v>
      </c>
    </row>
    <row r="5" spans="1:3">
      <c r="A5" s="3" t="s">
        <v>87</v>
      </c>
    </row>
    <row r="6" spans="1:3">
      <c r="A6" s="4" t="s">
        <v>88</v>
      </c>
      <c r="B6" s="6" t="n">
        <v>271582</v>
      </c>
      <c r="C6" s="6" t="n">
        <v>262446</v>
      </c>
    </row>
    <row r="7" spans="1:3">
      <c r="A7" s="4" t="s">
        <v>30</v>
      </c>
      <c r="B7" s="6" t="n">
        <v>15785</v>
      </c>
      <c r="C7" s="6" t="n">
        <v>-49207</v>
      </c>
    </row>
    <row r="8" spans="1:3">
      <c r="A8" s="4" t="s">
        <v>89</v>
      </c>
      <c r="B8" s="6" t="n">
        <v>6223</v>
      </c>
      <c r="C8" s="6" t="n">
        <v>18576</v>
      </c>
    </row>
    <row r="9" spans="1:3">
      <c r="A9" s="4" t="s">
        <v>90</v>
      </c>
      <c r="B9" s="6" t="n">
        <v>294726</v>
      </c>
      <c r="C9" s="6" t="n">
        <v>279646</v>
      </c>
    </row>
    <row r="10" spans="1:3">
      <c r="A10" s="3" t="s">
        <v>91</v>
      </c>
    </row>
    <row r="11" spans="1:3">
      <c r="A11" s="4" t="s">
        <v>29</v>
      </c>
      <c r="B11" s="6" t="n">
        <v>-44670</v>
      </c>
      <c r="C11" s="6" t="n">
        <v>-72215</v>
      </c>
    </row>
    <row r="12" spans="1:3">
      <c r="A12" s="4" t="s">
        <v>31</v>
      </c>
      <c r="B12" s="6" t="n">
        <v>-35888</v>
      </c>
      <c r="C12" s="6" t="n">
        <v>141</v>
      </c>
    </row>
    <row r="13" spans="1:3">
      <c r="A13" s="4" t="s">
        <v>92</v>
      </c>
      <c r="B13" s="6" t="n">
        <v>2095</v>
      </c>
      <c r="C13" s="6" t="n">
        <v>378</v>
      </c>
    </row>
    <row r="14" spans="1:3">
      <c r="A14" s="4" t="s">
        <v>93</v>
      </c>
      <c r="B14" s="6" t="n">
        <v>-95992</v>
      </c>
      <c r="C14" s="6" t="n">
        <v>-115235</v>
      </c>
    </row>
    <row r="15" spans="1:3">
      <c r="A15" s="4" t="s">
        <v>94</v>
      </c>
      <c r="B15" s="6" t="n">
        <v>30180</v>
      </c>
      <c r="C15" s="6" t="n">
        <v>30098</v>
      </c>
    </row>
    <row r="16" spans="1:3">
      <c r="A16" s="4" t="s">
        <v>95</v>
      </c>
      <c r="B16" s="6" t="n">
        <v>150451</v>
      </c>
      <c r="C16" s="6" t="n">
        <v>122813</v>
      </c>
    </row>
    <row r="17" spans="1:3">
      <c r="A17" s="3" t="s">
        <v>96</v>
      </c>
    </row>
    <row r="18" spans="1:3">
      <c r="A18" s="4" t="s">
        <v>97</v>
      </c>
      <c r="B18" s="6" t="n">
        <v>-231993</v>
      </c>
      <c r="C18" s="6" t="n">
        <v>-183016</v>
      </c>
    </row>
    <row r="19" spans="1:3">
      <c r="A19" s="4" t="s">
        <v>98</v>
      </c>
      <c r="B19" s="6" t="n">
        <v>-896</v>
      </c>
      <c r="C19" s="6" t="n">
        <v>-181727</v>
      </c>
    </row>
    <row r="20" spans="1:3">
      <c r="A20" s="4" t="s">
        <v>99</v>
      </c>
      <c r="B20" s="6" t="n">
        <v>-232889</v>
      </c>
      <c r="C20" s="6" t="n">
        <v>-364743</v>
      </c>
    </row>
    <row r="21" spans="1:3">
      <c r="A21" s="3" t="s">
        <v>100</v>
      </c>
    </row>
    <row r="22" spans="1:3">
      <c r="A22" s="4" t="s">
        <v>101</v>
      </c>
      <c r="B22" s="6" t="n">
        <v>495000</v>
      </c>
      <c r="C22" s="6" t="n">
        <v>480000</v>
      </c>
    </row>
    <row r="23" spans="1:3">
      <c r="A23" s="4" t="s">
        <v>102</v>
      </c>
      <c r="B23" s="6" t="n">
        <v>-360000</v>
      </c>
      <c r="C23" s="6" t="n">
        <v>-330000</v>
      </c>
    </row>
    <row r="24" spans="1:3">
      <c r="A24" s="4" t="s">
        <v>103</v>
      </c>
      <c r="B24" s="6" t="n">
        <v>-22069</v>
      </c>
      <c r="C24" s="6" t="n">
        <v>-22070</v>
      </c>
    </row>
    <row r="25" spans="1:3">
      <c r="A25" s="4" t="s">
        <v>104</v>
      </c>
      <c r="B25" s="6" t="n">
        <v>-27185</v>
      </c>
      <c r="C25" s="6" t="n">
        <v>0</v>
      </c>
    </row>
    <row r="26" spans="1:3">
      <c r="A26" s="4" t="s">
        <v>105</v>
      </c>
      <c r="B26" s="6" t="n">
        <v>0</v>
      </c>
      <c r="C26" s="6" t="n">
        <v>-265</v>
      </c>
    </row>
    <row r="27" spans="1:3">
      <c r="A27" s="4" t="s">
        <v>106</v>
      </c>
      <c r="B27" s="6" t="n">
        <v>85746</v>
      </c>
      <c r="C27" s="6" t="n">
        <v>127665</v>
      </c>
    </row>
    <row r="28" spans="1:3">
      <c r="A28" s="3" t="s">
        <v>107</v>
      </c>
    </row>
    <row r="29" spans="1:3">
      <c r="A29" s="4" t="s">
        <v>108</v>
      </c>
      <c r="B29" s="6" t="n">
        <v>3308</v>
      </c>
      <c r="C29" s="6" t="n">
        <v>-114265</v>
      </c>
    </row>
    <row r="30" spans="1:3">
      <c r="A30" s="4" t="s">
        <v>109</v>
      </c>
      <c r="B30" s="6" t="n">
        <v>72974</v>
      </c>
      <c r="C30" s="6" t="n">
        <v>196476</v>
      </c>
    </row>
    <row r="31" spans="1:3">
      <c r="A31" s="4" t="s">
        <v>110</v>
      </c>
      <c r="B31" s="6" t="n">
        <v>76282</v>
      </c>
      <c r="C31" s="6" t="n">
        <v>82211</v>
      </c>
    </row>
    <row r="32" spans="1:3">
      <c r="A32" s="3" t="s">
        <v>111</v>
      </c>
    </row>
    <row r="33" spans="1:3">
      <c r="A33" s="4" t="s">
        <v>112</v>
      </c>
      <c r="B33" s="6" t="n">
        <v>231950</v>
      </c>
      <c r="C33" s="6" t="n">
        <v>230751</v>
      </c>
    </row>
    <row r="34" spans="1:3">
      <c r="A34" s="4" t="s">
        <v>113</v>
      </c>
      <c r="B34" s="6" t="n">
        <v>16106</v>
      </c>
      <c r="C34" s="6" t="n">
        <v>58254</v>
      </c>
    </row>
    <row r="35" spans="1:3">
      <c r="A35" s="3" t="s">
        <v>114</v>
      </c>
    </row>
    <row r="36" spans="1:3">
      <c r="A36" s="4" t="s">
        <v>115</v>
      </c>
      <c r="B36" s="7" t="n">
        <v>0</v>
      </c>
      <c r="C36" s="7" t="n">
        <v>500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MyTheresa Acquisition</vt:lpstr>
      <vt:lpstr>Fair Value Measurements</vt:lpstr>
      <vt:lpstr>Intangible Assets, Net and Good</vt:lpstr>
      <vt:lpstr>Long-term Debt</vt:lpstr>
      <vt:lpstr>Derivative Financial Instrument</vt:lpstr>
      <vt:lpstr>Income Taxes</vt:lpstr>
      <vt:lpstr>Employee Benefit Plans</vt:lpstr>
      <vt:lpstr>Commitments and Contingencies</vt:lpstr>
      <vt:lpstr>Accumulated Other Comprehensive</vt:lpstr>
      <vt:lpstr>Stock-Based Awards</vt:lpstr>
      <vt:lpstr>Income from Credit Card Program</vt:lpstr>
      <vt:lpstr>Other Expenses (Income)</vt:lpstr>
      <vt:lpstr>Condensed Consolidating Financi</vt:lpstr>
      <vt:lpstr>Basis of Presentation (Policies</vt:lpstr>
      <vt:lpstr>Fair Value Measurements (Tables</vt:lpstr>
      <vt:lpstr>Intangible Assets, Net and Go24</vt:lpstr>
      <vt:lpstr>Long-term Debt (Tables)</vt:lpstr>
      <vt:lpstr>Income Taxes (Tables)</vt:lpstr>
      <vt:lpstr>Employee Benefit Plans (Tables)</vt:lpstr>
      <vt:lpstr>Accumulated Other Comprehensi28</vt:lpstr>
      <vt:lpstr>Stock-Based Awards (Tables)</vt:lpstr>
      <vt:lpstr>Other Expenses (Income) (Tables</vt:lpstr>
      <vt:lpstr>Condensed Consolidating Finan31</vt:lpstr>
      <vt:lpstr>MyTheresa Acquisition (Details)</vt:lpstr>
      <vt:lpstr>Fair Value Measurements (Detail</vt:lpstr>
      <vt:lpstr>Intangible Assets, Net and Go34</vt:lpstr>
      <vt:lpstr>Intangible Assets, Net and Go35</vt:lpstr>
      <vt:lpstr>Long-term Debt - Schedule of si</vt:lpstr>
      <vt:lpstr>Long-term Debt - Narrative (Det</vt:lpstr>
      <vt:lpstr>Long-term Debt - Maturities of </vt:lpstr>
      <vt:lpstr>Long-term Debt - Interest Expen</vt:lpstr>
      <vt:lpstr>Derivative Financial Instrume40</vt:lpstr>
      <vt:lpstr>Income Taxes (Details)</vt:lpstr>
      <vt:lpstr>Employee Benefit Plans (Details</vt:lpstr>
      <vt:lpstr>Employee Benefit Plans (Detai43</vt:lpstr>
      <vt:lpstr>Commitments and Contingencies (</vt:lpstr>
      <vt:lpstr>Accumulated Other Comprehensi45</vt:lpstr>
      <vt:lpstr>Stock-Based Awards (Details)</vt:lpstr>
      <vt:lpstr>Stock-Based Awards - Summary of</vt:lpstr>
      <vt:lpstr>Income from Credit Card Progr48</vt:lpstr>
      <vt:lpstr>Other Expenses (Income) (Detail</vt:lpstr>
      <vt:lpstr>Other Expenses (Income) Narrati</vt:lpstr>
      <vt:lpstr>Condensed Consolidating Finan51</vt:lpstr>
      <vt:lpstr>Condensed Consolidating Finan52</vt:lpstr>
      <vt:lpstr>Condensed Consolidating Fina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2:28:48Z</dcterms:created>
  <dcterms:modified xmlns:dcterms="http://purl.org/dc/terms/" xmlns:xsi="http://www.w3.org/2001/XMLSchema-instance" xsi:type="dcterms:W3CDTF">2016-06-14T12:28:48Z</dcterms:modified>
  <dc:title xmlns:dc="http://purl.org/dc/elements/1.1/">Untitled</dc:title>
  <dc:description xmlns:dc="http://purl.org/dc/elements/1.1/"/>
  <dc:subject xmlns:dc="http://purl.org/dc/elements/1.1/"/>
  <cp:keywords/>
  <cp:category/>
</cp:coreProperties>
</file>